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Credit Facility"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Policies)" sheetId="22" state="visible" r:id="rId22"/>
    <sheet xmlns:r="http://schemas.openxmlformats.org/officeDocument/2006/relationships" name="Merger Transaction (Tables)"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Fair Value Measurements (Tables" sheetId="26" state="visible" r:id="rId26"/>
    <sheet xmlns:r="http://schemas.openxmlformats.org/officeDocument/2006/relationships" name="Derivatives and Hedging Activ_2" sheetId="27" state="visible" r:id="rId27"/>
    <sheet xmlns:r="http://schemas.openxmlformats.org/officeDocument/2006/relationships" name="Common Stock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an_2" sheetId="30" state="visible" r:id="rId30"/>
    <sheet xmlns:r="http://schemas.openxmlformats.org/officeDocument/2006/relationships" name="Share-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Details)" sheetId="33" state="visible" r:id="rId33"/>
    <sheet xmlns:r="http://schemas.openxmlformats.org/officeDocument/2006/relationships" name="Merger Transaction (Narrative) " sheetId="34" state="visible" r:id="rId34"/>
    <sheet xmlns:r="http://schemas.openxmlformats.org/officeDocument/2006/relationships" name="Merger Transaction (Summary of " sheetId="35" state="visible" r:id="rId35"/>
    <sheet xmlns:r="http://schemas.openxmlformats.org/officeDocument/2006/relationships" name="Summary of Significant Accoun_2" sheetId="36" state="visible" r:id="rId36"/>
    <sheet xmlns:r="http://schemas.openxmlformats.org/officeDocument/2006/relationships" name="Real Estate Investments (Assets" sheetId="37" state="visible" r:id="rId37"/>
    <sheet xmlns:r="http://schemas.openxmlformats.org/officeDocument/2006/relationships" name="Real Estate Investments (Acquir" sheetId="38" state="visible" r:id="rId38"/>
    <sheet xmlns:r="http://schemas.openxmlformats.org/officeDocument/2006/relationships" name="Real Estate Investments (Summar" sheetId="39" state="visible" r:id="rId39"/>
    <sheet xmlns:r="http://schemas.openxmlformats.org/officeDocument/2006/relationships" name="Real Estate Investments (Lease " sheetId="40" state="visible" r:id="rId40"/>
    <sheet xmlns:r="http://schemas.openxmlformats.org/officeDocument/2006/relationships" name="Real Estate Investments (Minimu" sheetId="41" state="visible" r:id="rId41"/>
    <sheet xmlns:r="http://schemas.openxmlformats.org/officeDocument/2006/relationships" name="Real Estate Investments (Concen" sheetId="42" state="visible" r:id="rId42"/>
    <sheet xmlns:r="http://schemas.openxmlformats.org/officeDocument/2006/relationships" name="Real Estate Investments (Narrat" sheetId="43" state="visible" r:id="rId43"/>
    <sheet xmlns:r="http://schemas.openxmlformats.org/officeDocument/2006/relationships" name="Real Estate Investments (Summ_2" sheetId="44" state="visible" r:id="rId44"/>
    <sheet xmlns:r="http://schemas.openxmlformats.org/officeDocument/2006/relationships" name="Mortgage Notes Payable, Net (Su" sheetId="45" state="visible" r:id="rId45"/>
    <sheet xmlns:r="http://schemas.openxmlformats.org/officeDocument/2006/relationships" name="Mortgage Notes Payable, Net (Na" sheetId="46" state="visible" r:id="rId46"/>
    <sheet xmlns:r="http://schemas.openxmlformats.org/officeDocument/2006/relationships" name="Mortgage Notes Payable, Net (Fu" sheetId="47" state="visible" r:id="rId47"/>
    <sheet xmlns:r="http://schemas.openxmlformats.org/officeDocument/2006/relationships" name="Credit Facility (Details)" sheetId="48" state="visible" r:id="rId48"/>
    <sheet xmlns:r="http://schemas.openxmlformats.org/officeDocument/2006/relationships" name="Fair Value Measurements (Schedu" sheetId="49" state="visible" r:id="rId49"/>
    <sheet xmlns:r="http://schemas.openxmlformats.org/officeDocument/2006/relationships" name="Fair Value Measurements (Fair V"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Common Stock (Narrative) (Detai" sheetId="56" state="visible" r:id="rId56"/>
    <sheet xmlns:r="http://schemas.openxmlformats.org/officeDocument/2006/relationships" name="Common Stock (Schedule of Commo" sheetId="57" state="visible" r:id="rId57"/>
    <sheet xmlns:r="http://schemas.openxmlformats.org/officeDocument/2006/relationships" name="Common Stock (Stock Redemption)"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Related Party Transactions an_5" sheetId="63" state="visible" r:id="rId63"/>
    <sheet xmlns:r="http://schemas.openxmlformats.org/officeDocument/2006/relationships" name="Related Party Transactions an_6" sheetId="64" state="visible" r:id="rId64"/>
    <sheet xmlns:r="http://schemas.openxmlformats.org/officeDocument/2006/relationships" name="Related Party Transactions an_7" sheetId="65" state="visible" r:id="rId65"/>
    <sheet xmlns:r="http://schemas.openxmlformats.org/officeDocument/2006/relationships" name="Share-Based Compensation (Narra" sheetId="66" state="visible" r:id="rId66"/>
    <sheet xmlns:r="http://schemas.openxmlformats.org/officeDocument/2006/relationships" name="Share-Based Compensation (Summa" sheetId="67" state="visible" r:id="rId67"/>
    <sheet xmlns:r="http://schemas.openxmlformats.org/officeDocument/2006/relationships" name="Share-Based Compensation (Sched" sheetId="68" state="visible" r:id="rId68"/>
    <sheet xmlns:r="http://schemas.openxmlformats.org/officeDocument/2006/relationships" name="Net Income (Loss) Per Share (Sc" sheetId="69" state="visible" r:id="rId69"/>
    <sheet xmlns:r="http://schemas.openxmlformats.org/officeDocument/2006/relationships" name="Net Income (Loss) Per Share (_2"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868">
  <si>
    <t>Document and Entity Information - shares</t>
  </si>
  <si>
    <t>9 Months Ended</t>
  </si>
  <si>
    <t>Sep. 30, 2018</t>
  </si>
  <si>
    <t>Oct. 31, 2018</t>
  </si>
  <si>
    <t>Class of Stock [Line Items]</t>
  </si>
  <si>
    <t>Entity Registrant Name</t>
  </si>
  <si>
    <t>American Finance Trust, Inc.</t>
  </si>
  <si>
    <t>Entity Central Index Key</t>
  </si>
  <si>
    <t>Current Fiscal Year End Date</t>
  </si>
  <si>
    <t>--12-31</t>
  </si>
  <si>
    <t>Entity Filer Category</t>
  </si>
  <si>
    <t>Non-accelerated Filer</t>
  </si>
  <si>
    <t>Entity Emerging Growth Company</t>
  </si>
  <si>
    <t>true</t>
  </si>
  <si>
    <t>Entity Transition Period</t>
  </si>
  <si>
    <t>Entity Small Business</t>
  </si>
  <si>
    <t>false</t>
  </si>
  <si>
    <t>Document Type</t>
  </si>
  <si>
    <t>10-Q</t>
  </si>
  <si>
    <t>Document Period End Date</t>
  </si>
  <si>
    <t>Sep. 30,
		2018</t>
  </si>
  <si>
    <t>Document Fiscal Year Focus</t>
  </si>
  <si>
    <t>Document Fiscal Period Focus</t>
  </si>
  <si>
    <t>Q3</t>
  </si>
  <si>
    <t>Amendment Flag</t>
  </si>
  <si>
    <t>Class A</t>
  </si>
  <si>
    <t>Entity Common Stock, Shares Outstanding</t>
  </si>
  <si>
    <t>Class B2</t>
  </si>
  <si>
    <t>CONSOLIDATED BALANCE SHEETS - USD ($) $ in Thousands</t>
  </si>
  <si>
    <t>Dec. 31, 2017</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posits for real estate acquisitions</t>
  </si>
  <si>
    <t>Derivative assets, at fair vale</t>
  </si>
  <si>
    <t>Goodwill</t>
  </si>
  <si>
    <t>Deferred costs, net</t>
  </si>
  <si>
    <t>Prepaid expenses and other assets</t>
  </si>
  <si>
    <t>Assets held for sale</t>
  </si>
  <si>
    <t>Total assets</t>
  </si>
  <si>
    <t>LIABILITIES AND STOCKHOLDERS’ EQUITY</t>
  </si>
  <si>
    <t>Mortgage notes payable, net</t>
  </si>
  <si>
    <t>Credit facility</t>
  </si>
  <si>
    <t>Market lease liabilities, net</t>
  </si>
  <si>
    <t>Accounts payable and accrued expenses (including $1,577 and $3,169 due to related parties as of September 30, 2018 and December 31, 2017, respectively)</t>
  </si>
  <si>
    <t>Deferred rent and other liabilities</t>
  </si>
  <si>
    <t>Dividends payable</t>
  </si>
  <si>
    <t>Total liabilities</t>
  </si>
  <si>
    <t>Preferred stock, $0.01 par value per share, 50,000,000 shares authorized, none issued and outstanding</t>
  </si>
  <si>
    <t>Common stock, $0.01 par value per share, 300,000,000 shares authorized, 106,250,846 and 105,172,185 shares issued and outstanding as of September 30, 2018 and December 31, 2017,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counts payable and accrued expenses, 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3 Months Ended</t>
  </si>
  <si>
    <t>Sep. 30, 2017</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Listing fees</t>
  </si>
  <si>
    <t>Vesting and conversion of Class B Units</t>
  </si>
  <si>
    <t>Share-based compensation — multi-year outperformance agreement</t>
  </si>
  <si>
    <t>General and administrative</t>
  </si>
  <si>
    <t>Depreciation and amortization</t>
  </si>
  <si>
    <t>Total operating expenses</t>
  </si>
  <si>
    <t>Operating (loss) income</t>
  </si>
  <si>
    <t>Other income (expense):</t>
  </si>
  <si>
    <t>Interest expense</t>
  </si>
  <si>
    <t>Gain on sale of real estate investments</t>
  </si>
  <si>
    <t>Other income</t>
  </si>
  <si>
    <t>Total other expense, net</t>
  </si>
  <si>
    <t>Net loss</t>
  </si>
  <si>
    <t>Net loss attributable to non-controlling interests</t>
  </si>
  <si>
    <t>Net loss attributable to stockholders</t>
  </si>
  <si>
    <t>Other comprehensive income:</t>
  </si>
  <si>
    <t>Change in unrealized gain on derivatives</t>
  </si>
  <si>
    <t>Comprehensive loss attributable to stockholders</t>
  </si>
  <si>
    <t>Weighted-average shares outstanding - basic and diluted (in shares)</t>
  </si>
  <si>
    <t>Net loss per share attributable to stockholders - basic and diluted (in dollars per share)</t>
  </si>
  <si>
    <t>CONSOLIDATED STATEMENT OF CHANGES IN EQUITY - USD ($) $ in Thousands</t>
  </si>
  <si>
    <t>Total</t>
  </si>
  <si>
    <t>Total Stockholders’ Equity</t>
  </si>
  <si>
    <t>Common Stock</t>
  </si>
  <si>
    <t>Additional Paid-in Capital</t>
  </si>
  <si>
    <t>Accumulated Other Comprehensive Income</t>
  </si>
  <si>
    <t>Accumulated Deficit</t>
  </si>
  <si>
    <t>Non-controlling Interests</t>
  </si>
  <si>
    <t>Share-based compensation — restricted shares</t>
  </si>
  <si>
    <t>Share-based compensation — restricted sharesTotal Stockholders’ Equity</t>
  </si>
  <si>
    <t>Share-based compensation — restricted sharesCommon Stock</t>
  </si>
  <si>
    <t>Share-based compensation — restricted sharesAdditional Paid-in Capital</t>
  </si>
  <si>
    <t>Share-based compensation — multi-year outperformance agreementTotal Stockholders’ Equity</t>
  </si>
  <si>
    <t>Share-based compensation — multi-year outperformance agreementCommon Stock</t>
  </si>
  <si>
    <t>Share-based compensation — multi-year outperformance agreementAdditional Paid-in Capital</t>
  </si>
  <si>
    <t>Share-based compensation — multi-year outperformance agreementNon-controlling Interests</t>
  </si>
  <si>
    <t>Beginning balance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Vesting and conversion of Class B Units (in shares)</t>
  </si>
  <si>
    <t>Redemption of Class A Units (in shares)</t>
  </si>
  <si>
    <t>Redemption of Class A Units</t>
  </si>
  <si>
    <t>Share-based compensation (in shares)</t>
  </si>
  <si>
    <t>Share-based compensation</t>
  </si>
  <si>
    <t>Dividends declared</t>
  </si>
  <si>
    <t>Distributions to non-controlling interest holders</t>
  </si>
  <si>
    <t>Other comprehensive income</t>
  </si>
  <si>
    <t>Ending balance (in shares) at Sep. 30, 2018</t>
  </si>
  <si>
    <t>Ending balance at Sep. 30, 2018</t>
  </si>
  <si>
    <t>Beginning balance (in shares) at Jun. 30, 2018</t>
  </si>
  <si>
    <t>CONSOLIDATED STATEMENTS OF CASH FLOWS - USD ($) $ in Thousands</t>
  </si>
  <si>
    <t>12 Months Ended</t>
  </si>
  <si>
    <t>Cash flows from operating activities:</t>
  </si>
  <si>
    <t>Adjustments to reconcile net income (loss) to net cash provided by operating activities:</t>
  </si>
  <si>
    <t>Depreciation</t>
  </si>
  <si>
    <t>Amortization of in-place lease assets</t>
  </si>
  <si>
    <t>Amortization (including accelerated write-off) of deferred costs</t>
  </si>
  <si>
    <t>Amortization of mortgage premiums on borrowings</t>
  </si>
  <si>
    <t>Discount accretion on commercial mortgage loan</t>
  </si>
  <si>
    <t>Amortization of market lease intangibles, net</t>
  </si>
  <si>
    <t>Mark-to-market adjustments</t>
  </si>
  <si>
    <t>Prepayment costs on mortgages</t>
  </si>
  <si>
    <t>Changes in assets and liabilities:</t>
  </si>
  <si>
    <t>Accounts payable and accrued expenses</t>
  </si>
  <si>
    <t>Net cash, cash equivalents and restricted cash provided by operating activities</t>
  </si>
  <si>
    <t>Cash flows from investing activities:</t>
  </si>
  <si>
    <t>Capital expenditures</t>
  </si>
  <si>
    <t>Investments in real estate and other assets</t>
  </si>
  <si>
    <t>Deposits for real estate investments</t>
  </si>
  <si>
    <t>Proceeds from sale of real estate investments</t>
  </si>
  <si>
    <t>Cash paid in merger transaction</t>
  </si>
  <si>
    <t>Cash acquired in merger transaction</t>
  </si>
  <si>
    <t>Net cash, cash equivalents and restricted cash (used in) provided by investing activities</t>
  </si>
  <si>
    <t>Cash flows from financing activities:</t>
  </si>
  <si>
    <t>Proceeds from mortgage notes payable</t>
  </si>
  <si>
    <t>Payments on mortgage notes payable</t>
  </si>
  <si>
    <t>Payments on credit facility</t>
  </si>
  <si>
    <t>Proceeds from credit facility</t>
  </si>
  <si>
    <t>Payments of financing costs</t>
  </si>
  <si>
    <t>Payments of prepayment costs on mortgages</t>
  </si>
  <si>
    <t>Distributions to related party</t>
  </si>
  <si>
    <t>Dividends paid</t>
  </si>
  <si>
    <t>Net cash, cash equivalents and restricted cash provided by (used in)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Cash paid for income taxes</t>
  </si>
  <si>
    <t>Non-Cash Investing and Financing Activities:</t>
  </si>
  <si>
    <t>Equity issued in the merger transaction</t>
  </si>
  <si>
    <t>Credit facility assumed or used to acquire investments in real estate</t>
  </si>
  <si>
    <t>Mortgage notes payable assumed or used to acquire investments in real estate</t>
  </si>
  <si>
    <t>Premiums on assumed mortgage notes payable</t>
  </si>
  <si>
    <t>Mortgage notes payable released in connection with disposition of real estate</t>
  </si>
  <si>
    <t>Accrued capital expenditures</t>
  </si>
  <si>
    <t>Organization</t>
  </si>
  <si>
    <t>Organization, Consolidation and Presentation of Financial Statements [Abstract]</t>
  </si>
  <si>
    <t>Organization American Finance Trust, Inc. (the “Company”) is a diversified REIT focused on acquiring and managing a diversified portfolio of primarily service-oriented and traditional retail and distribution related commercial real estate properties in the U.S. The Company owns a diversified portfolio of commercial properties comprised primarily of freestanding single-tenant properties that are net leased to investment grade and other creditworthy tenants and, as a result of the Merger (as defined in Note 2 - Merger Transaction ), a portfolio of retail properties consisting primarily of power centers and lifestyle centers. The Company intends to focus its future acquisitions primarily on net leased retail properties. As of September 30, 2018 , the Company owned 616 properties, comprised of 19.2 million rentable square feet, which were 94.2% leased, including 582 net leased commercial properties ( 527 of which are retail properties) and 34 retail properties which were acquired in the Merger.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AR Global”), as a result of which, they are related parties of the Company, and each have received or may receive, as applicable, compensation, fees and expense reimbursements for services related to managing the Company’s business. On July 19, 2018 (the “Listing Date”), the Company listed shares of its common stock, which had been renamed “Class A common stock” in connection with a series of corporate actions effected earlier in July 2018, on The Nasdaq Global Select Market (“Nasdaq”) under the symbol “AFIN” (the “Listing”). Related to the Listing, the Company incurred fees of $5.0 million for the three and nine months ended September 30, 2018 for financial advisory and other transaction related costs. To effect the Listing, and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As of September 30, 2018 , the Company had 106.3 million shares of common stock outstanding, comprised of 53.7 million shares of Class A common stock, 26.3 million shares of Class B-1 common stock, and 26.3 million shares of Class B-2 common stock. In accordance with their terms, all shares of Class B-1 common stock automatically converted into shares of Class A common stock and were listed on Nasdaq on October 10, 2018. All shares of Class B-2 common stock will automatically convert into shares of Class A common stock to be listed on Nasdaq no later than January 15, 2019, 180 days following the Listing Date. For additional information see Note 9 — Common Stock. In addition to the above events, the Listing resulted in other impacts to our financial statements which are discussed throughout these financial statements, including: • The vesting and conversion of Class B Units (as defined herein) held by the Advisor into Class A Units of the OP (previously designated as “OP Units” under the agreement of limited partnership of the OP in effect prior to the Listing) that were redeemed for shares of Class A common stock (these transactions are collectively referred to herein as “Vesting and conversion of Class B Units,” (see Note 9 — Common Stock and Note 11 — Related Party Transactions—“Asset Management Fees and Variable Management/Incentive Fees” ). • The redemption of the additional Class A Units (formerly known as OP Units), previously held by affiliates of the Advisor, for shares of Class A common stock (see Note 9 — Common Stock and Note 11 — Related Party Transactions ). • The Company entered into the Listing Note (as defined herein) with the Advisor (see Note 11 — Related Party Transactions—“Listing Arrangements”). • The advisory agreement with the Advisor was amended to lower the quarterly thresholds the Company must reach on a quarterly basis for the Advisor to receive a variable management fee (see Note 11 — Related Party Transactions—“Asset Management Fees and Variable Management/Incentive Fees”). • The issuance of an equity award to the Advisor under the 2018 OPP (as defined herein) (see Note 3 — Summary of Significant Accounting Policies, Note 14 — Net Loss Per Share and Note 13 — Share-Based Compensation). • The change in the rate at which the Company pays dividends on its common stock from an annualized rate equal to $1.30 per share to an annualized rate equal to $1.10 per share (see Note 9 — Common Stock).</t>
  </si>
  <si>
    <t>Merger Transaction</t>
  </si>
  <si>
    <t>Business Combinations [Abstract]</t>
  </si>
  <si>
    <t>Note 2 — Merger Transaction On February 16, 2017 , the Company and the OP completed (a) the merger of American Realty Capital — Retail Centers of America, Inc. (“RCA”) with and into a subsidiary of the Company (the “Merger Sub”), with the Merger Sub surviving as a wholly owned subsidiary of the Company and (b) the merger of American Realty Capital Retail Operating Partnership, L.P. (the “RCA OP”) with and into the OP, with the OP as the surviving entity (together, the “Merger”). Pursuant to the terms and subject to the conditions set forth in the Agreement and Plan of Merger (the “Merger Agreement”) entered into by the Company and the OP with RCA, the RCA OP and the Merger Sub, at the effective time of the Merger on February 16, 2017 (the “Effective Time”), each outstanding share of common stock of RCA, $0.01 par value per share (“RCA Common Stock”) (including any restricted shares of RCA Common Stock and fractional shares), was converted into (x) 0.385 shares of the Company’s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hares of RCA Common Stock previously issued by RCA became fully vested and entitled to receive the Merger Consideration. The Company issued 38.2 million shares of its common stock as Stock Consideration and paid $94.5 million in Cash Consideration. Prior to the Merger,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limited partner interests in the OP designated as OP units (“OP Units”) and certain special limited partner interests in the RCA OP held by AR Global and its affiliates were, consistent with the terms of the RCA OP partnership agreement, redeemed for a cash payment of approximately $2.8 million . The Advisor informed the Company that the Advisor engaged Lincoln Retail REIT Services, LLC (“Lincoln”) as an independent service provider to provide real estate-related services similar to the services provided by Lincoln to the RCA Advisor prior to the Effective Time. Lincoln will continue to provide, subject to the Advisor’s or its affiliates’ oversight, asset management, property management and leasing services for those multi-tenant properties acquired by the Company from RCA in the Merger. The Advisor informed the Company that the Advisor agreed to pass through to Lincoln a portion of the fees and/or other expense reimbursements otherwise payable to the Advisor or its affiliates by the Company for services rendered by Lincoln. The Company has no obligation to Lincoln. Accounting Treatment for the Merger The Merger was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d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he fair value of the Total Merger Consideration that exceeded the fair value of net assets acquired, was recorded as goodwill. 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As a result of the Merger, the Company acquired goodwill of $1.6 million , which is primarily attributable to expected synergies from combining operations of the Company and RCA.</t>
  </si>
  <si>
    <t>Summary of Significant Accounting Policies</t>
  </si>
  <si>
    <t>Accounting Policies [Abstract]</t>
  </si>
  <si>
    <t>Note 3 — Summary of Significant Accounting Policies The accompanying unaudited consolidated financial statements of the Company included herein were prepared in accordance with GAAP for interim financial information and with the instructions to Form 10-Q and Article 10 of Regulation S-X. Accordingly, they do not include all of the information and footnotes required by GAAP for complete financial statements. GAAP requires management to make estimates and assumptions that affect the reported amount of assets and liabilities as of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interim data includes all adjustments and accruals of a normal recurring nature, which, in the opinion of management, are necessary for a fair presentation of results for the interim periods. The results of operations for the three and nine months ended September 30, 2018 are not necessarily indicative of the results for the entire year or any subsequent interim periods. These consolidated financial statements should be read in conjunction with the audited consolidated financial statements and notes thereto as of, and for the year ended December 31, 2017 , which are included in the Company’s Annual Report on Form 10-K filed with the SEC on March 19, 2018 , as amended on June 8, 2018. There have been no significant changes to the Company’s significant accounting policies during the three and nine months ended September 30, 2018 .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which was adopted by the Company effective December 31, 2017. As a result, the Company adjusted its statements of cash flows for the nine months ended September 30, 2017 , to include $7.9 million of restricted cash in the beginning cash balance and remove transfers of $0.7 million between cash and restricted cash from operations, $1.0 million between cash and restricted cash from investing activities and $0.2 million between cash and restricted cash from financing activities. 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and nine months ended September 30, 2018 , approximately $0.2 million and $0.6 million , respectively,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 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statement of cash flows. In January 2017, the FASB issued ASU No. 2017-01, Business Combinations (Topic 805): Clarifying the Definition of a Business (“ASU 2017-01”),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nine months ended September 30, 2018 as asset acquisitions, and has capitalized the related transaction costs of approximately $2.2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three months ended September 30,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ne 2018, the FASB issued ASU 2018-07, Compensation-Stock Compensation (Topic 718): Improvements to Nonemployee Share-Based Payment Accounting as an amendment and update expanding the scope of Topic 718 (“ASU 2018-07”). ASU 2018-07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however early adoption is permitted. The Company early adopted ASU 2018-07 on July 1, 2018 as it relates to the award made to the Advisor pursuant to an award agreement entered into on the Listing Date, effective as of the Listing (the “2018 OPP”) (see Note 13 — Share-Based Compensation for additional details). Pending Adoption as of September 30, 2018 : In February 2016, the FASB issued ASU No. 2016-02, Leases (Topic 842) (“ASC 842”), which originally stated that companies would be required to bifurcate certain lease revenues between lease and non-lease components, however, the FASB issued ASU No. 2018-11, Leases (Topic 842): Targeted Improvements ,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In addition, in July 2018, the FASB issued ASU 2018-10, Codification Improvements to Topic 842 (Leases) , which provides narrow amendments to clarify how to apply certain aspects of the new leasing standard. The Company does not expect this guidance to impact its existing lessor revenue recognition pattern. The Company is a lessee for some properties in which it has ground leases as of September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new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On July 25, 2018, the FASB proposed an amendment to ASU 2016-13 to clarify that operating lease receivables recorded by lessors (including unbilled straight-line rent) are explicitly excluded from the scope of ASU 2016-13. The company is currently evaluating the impact of this new guidance. In January 2017, the FASB issued ASU 2017-04, Intangibles-Goodwill and Other (Topic 350): S implifying the Test for Goodwill Impairment.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become effective for reporting periods beginning after December 15, 2019 and early adoption is permitted. The Company is currently evaluating the potential impact of this new guidance.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t>
  </si>
  <si>
    <t>Real Estate Investments</t>
  </si>
  <si>
    <t>Real Estate [Abstract]</t>
  </si>
  <si>
    <t>Note 4 — Real Estate Investments The following table presents the allocation of real estate assets acquired and liabilities assumed during the periods presented: Nine Months Ended September 30, (Dollar amounts in thousands) 2018 2017 Real estate investments, at cost (1) : Land $ 54,132 $ 303,868 Buildings, fixtures and improvements 106,560 1,150,645 Total tangible assets 160,692 1,454,513 Acquired intangibles: (2) In-place leases 32,451 170,748 Above-market lease assets 644 22,862 Below-market ground lease asset — 1,233 Above-market ground lease liability — — Below-market lease liabilities (1,157 ) (106,369 ) Total intangible assets, net 31,938 88,474 Prior Credit Facility assumed in the Merger (3) — (304,000 ) Mortgage notes payable assumed in the Merger — (127,651 ) Premiums on mortgage notes payable assumed in the Merger — (4,143 ) Other assets acquired and (liabilities assumed) in the Merger, net — 16,427 Consideration paid for acquired real estate investments, net of liabilities assumed $ 192,630 $ 1,123,620 Number of properties purchased 101 81 _____________________________________ (1) Real estate investments, at cost and market lease liabilities acquired during the nine months ended September 30, 2017 were subsequently adjusted after receipt and review of final appraisals and/or other information. (2) Weighted-average remaining amortization periods for in-place leases, above-market lease assets and below-market lease liabilities acquired during the nine months ended September 30, 2018 were 17.8 years , 17.4 years and 20.1 years , respectively, as of each property’s respective acquisition date. (3) The Prior Credit Facility was scheduled to mature on May 1, 2018. On April 26, 2018, the Company repaid the Prior Credit Facility in full and entered into the Credit Facility (s ee Note 6 - Credit Facility for definitions and additional information). Total acquired intangible lease assets and liabilities consist of the following as of the dates presented: September 30, 2018 December 31, 2017 (In thousands) Gross Carrying Amount Accumulated Amortization Net Carrying Amount Gross Carrying Amount Accumulated Amortization Net Carrying Amount Intangible assets: In-place lease assets $ 397,473 $ 133,039 $ 264,434 $ 421,369 $ 140,085 $ 281,284 Above-market lease assets 24,565 6,724 17,841 31,610 11,309 20,301 Below-market ground lease asset 1,233 52 1,181 1,233 28 1,205 Total acquired intangible lease assets $ 423,271 $ 139,815 $ 283,456 $ 454,212 $ 151,422 $ 302,790 Intangible liabilities: Above-market ground lease liability $ 85 $ 5 $ 80 $ 85 $ 3 $ 82 Below-market lease liabilities 111,408 16,457 94,951 119,249 10,559 108,690 Total acquired intangible lease liabilities $ 111,493 $ 16,462 $ 95,031 $ 119,334 $ 10,562 $ 108,772 The following table presents amortization expense and adjustments to revenue and property operating expenses for intangible assets and liabilities during the periods presented: Three Months Ended September 30, Nine Months Ended September 30, (In thousands) 2018 2017 2018 2017 In-place leases $ 13,499 $ 18,685 $ 41,084 $ 50,149 Total added to depreciation and amortization $ 13,499 $ 18,685 $ 41,084 $ 50,149 Above-market leases $ (1,012 ) $ (1,607 ) $ (3,104 ) $ (4,387 ) Below-market lease liabilities 6,791 3,134 12,584 7,491 Total added to rental income $ 5,779 $ 1,527 $ 9,480 $ 3,104 Below-market ground lease asset $ 8 $ 8 $ 24 $ 20 Above-market ground lease liability — — (1 ) (1 ) Total added to property operating expenses $ 8 $ 8 $ 23 $ 19 The following table provides the projected amortization expense and adjustments to revenue and property operating expenses for intangible assets and liabilities for the next five years: (In thousands) 2018 (remainder) 2019 2020 2021 2022 In-place leases $ 12,709 $ 42,614 $ 35,775 $ 30,907 $ 26,828 Total to be added to depreciation and amortization $ 12,709 $ 42,614 $ 35,775 $ 30,907 $ 26,828 Above-market leases $ (992 ) $ (3,283 ) $ (2,462 ) $ (2,131 ) $ (1,751 ) Below-market lease liabilities 2,140 8,010 7,298 6,587 6,177 Total to be added to rental income $ 1,148 $ 4,727 $ 4,836 $ 4,456 $ 4,426 Below-market ground lease asset $ 8 $ 32 $ 32 $ 32 $ 32 Above-market ground lease liability (1 ) (2 ) (2 ) (2 ) (2 ) Total to be added to property operating expenses $ 7 $ 30 $ 30 $ 30 $ 30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remainder) $ 58,395 2019 230,694 2020 219,492 2021 208,038 2022 196,988 Thereafter 1,218,654 $ 2,132,261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8 2017 SunTrust Bank * 11.5% _____________________ * Tenant’s annualized rental income on a straight-line basis was not greater than or equal to 10.0% of the Company’s consolidated annualized rental income for all portfolio properties as of the date specified. The termination, delinquency or non-renewal of leases by one or more of the above tenants may have a material adverse effect on revenues. No other tenant represented 10.0% or greater of consolidated annualized rental income on a straight-line basis as of September 30, 2018 and 2017 . The Company did not own properties in any state that in total represented 10.0% or greater of consolidated annualized rental income on a straight-line basis as of September 30, 2018 and 2017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September 30, 2018 and December 31, 2017 , there were two and four properties, respectively, classified as held for sale. During the nine months ended September 30, 2018 , the Company sold all four of the properties that were held for sale as of December 31, 2017 and classified two additional properties as held for sale. The disposal of these properties does not represent a strategic shift. Accordingly, the operating results of these properties remain classified within continuing operations for all periods presented. The following table details the major classes of assets associated with the properties that have been reclassified as held for sale as of the dates indicated: (Dollar amounts in thousands) September 30, 2018 December 31, 2017 Real estate investments held for sale, at cost: Land $ 10,975 $ 1,453 Buildings, fixtures and improvements 15,989 4,677 Acquired intangible lease assets 3,667 1,252 Total real estate assets held for sale, at cost 30,631 7,382 Less accumulated depreciation and amortization (2,433 ) (2,666 ) Total real estate investments held for sale, net 28,198 4,716 Impairment charges related to properties reclassified as held for sale — (34 ) Assets held for sale $ 28,198 $ 4,682 Real Estate Sales During the three months ended September 30, 2018 , the Company closed on the sale of six properties, including four properties leased to SunTrust Banks, Inc. (“SunTrust”), for an aggregate contract price of $28.3 million , resulting in a gain of $1.3 million . During the nine months ended September 30, 2018 , the Company closed on the sale of 25 properties, including 17 properties leased to SunTrust which had lease terms that expired between December 31, 2017 and March 31, 2018, for an aggregate contract price of $115.1 million , exclusive of closing costs. These sales resulted in aggregate gains of $29.6 million , which are reflected in gain on sale of real estate investments on the consolidated statement of operations and comprehensive loss for the nine months ended September 30, 2018 . The Company recorded impairment charges of approximately $0.3 and $0.5 million for the three and nine months ended September 30, 2018 , respectively, upon reclassification of properties to assets held for sale, as the carrying amount of the long-lived assets associated with these properties was greater than our estimate of their fair value less estimated costs to sell. During the three months ended September 30, 2017 , the Company sold seven properties leased to SunTrust for an aggregate contract price of $6.0 million , resulting in aggregate gains on sale of $0.3 million . During the nine months ended September 30, 2017 , the Company closed on the sale of 19 properties, including 13 properties operated by SunTrust, for a contract price of $277.9 million , exclusive of closing costs. These sales resulted in aggregate gains of $0.3 million and $14.1 million , which are reflected in gain on sale of real estate investments on the consolidated statement of operations and comprehensive loss for the three and nine months ended September 30, 2017 , respectively. The Company recorded impairment losses of $0.2 million and $4.5 million for the three and nine months ended September 30, 2017 , respectively, upon reclassification of properties to assets held for sale, as the carrying amount of the long-lived assets associated with these properties was greater than our estimate of their fair value less estimated costs to sell. Impairment of Held for Use Real Estate Investments As of September 30, 2018 , the Company owned held for use properties, which included 21 held for use single-tenant net lease properties leased to SunTrust, which had lease terms that expired between December 31, 2017 and March 31, 2018. For all of its held for use properties,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d a market approach to estimate the future cash flows expected to be generated. This approach involved evaluating comparable sales of properties in the same geographic region as the held for use properties in order to generate an estimated sale price. The Company made certain assumptions in this approach including, among others, that the properties in the comparable sales used in the analysis share similar characteristics to the held for use properties, and that market and economic conditions at the time of any potential sales of these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properties, the Company has executed a non-binding letter of intent (“LOI”) or a definitive purchase and sale agreement (“PSA”) to sell the properties. In those instances, the Company used the sale price from the applicable LOI or PSA to estimate the future cash flows expected to be generated. The Company made certain assumptions in this approach as well, mainly that the sale of these properties would close at the terms specified in the LOI or PSA. There can be no guarantee that the sales of these properties will close under these terms or at all. As a result of its consideration of impairment of its held for use properties, during the three and nine months ended September 30, 2018 , the Company recognized impairment charges of $0.9 million and $9.6 million , respectively, on three (including two leased to SunTrust) and 11 (including eight leased to SunTrust) of the Company’s held for use properties, respectively, based on executed LOIs or PSAs received. The majority of the impairment charges related to two multi-tenant properties. During the three and nine months ended September 30, 2017 , the Company recognized impairment charges of $7.4 million and $9.7 million , respectively on the held for use SunTrust properties based on LOIs entered into. These amounts are recorded in impairment charges in the Company’s consolidated statement of operations and comprehensive loss.</t>
  </si>
  <si>
    <t>Mortgage Notes Payable, Net</t>
  </si>
  <si>
    <t>Debt Disclosure [Abstract]</t>
  </si>
  <si>
    <t>Mortgage Notes Payable, Net The Company’s mortgage notes payable, net as of September 30, 2018 and December 31, 2017 consisted of the following: Outstanding Loan Amount as of Effective Interest Rate as of Portfolio Encumbered Properties September 30, December 31, September 30, Interest Rate Maturity Anticipated Repayment (In thousands) (In thousands) SAAB Sensis I 1 $ 7,178 $ 7,470 5.93 % Fixed Apr. 2025 Apr. 2025 SunTrust Bank II 24 18,631 21,243 5.50 % Fixed Jul. 2031 Jul. 2021 SunTrust Bank III 93 73,852 79,729 5.50 % Fixed Jul. 2031 Jul. 2021 SunTrust Bank IV 24 20,298 22,756 5.50 % Fixed Jul. 2031 Jul. 2021 Sanofi US I 1 125,000 125,000 5.16 % Fixed Jul. 2026 Jan. 2021 Stop &amp; Shop I 4 37,004 37,562 5.63 % Fixed Jun. 2041 Jun. 2021 Mortgage Loan I 253 574,515 638,115 4.36 % Fixed Sep. 2020 Sep. 2020 Liberty Crossing (1) — — 11,000 — % — — — Tiffany Springs MarketCenter (1) — — 33,802 — % — — — Shops at Shelby Crossing 1 22,689 23,002 4.97 % Fixed Mar. 2024 Mar. 2024 Patton Creek 1 40,241 40,858 5.76 % Fixed Dec. 2020 Dec. 2020 Bob Evans I 23 23,950 23,950 4.71 % Fixed Sep. 2037 Sep. 2027 Mortgage Loan II 12 210,000 210,000 4.25 % Fixed Jan. 2028 Jan. 2028 Mortgage Loan III 22 33,400 33,400 4.12 % Fixed Jan. 2028 Jan. 2028 Mortgage Loan IV 39 29,887 — 5.16 % Fixed (3) Mar. 2025 Mar. 2025 Gross mortgage notes payable 498 1,216,645 1,307,887 4.65 % (2) Deferred financing costs, net of accumulated amortization (4) (12,543 ) (15,182 ) Mortgage premiums, net 8,035 10,728 Mortgage notes payable, net $ 1,212,137 $ 1,303,433 _____________________________________ (1) These mortgage notes payable were repaid during the second quarter of 2018. (2) Calculated on a weighted-average basis for all mortgages outstanding as of the dates indicated. (3) Fixed as a result of the Company having entered into swap agreements, which are included in derivatives, at fair value on the unaudited consolidated balance sheet as of September 30, 2018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September 30, 2018 and December 31, 2017 , the Company had pledged $2.4 billion and $2.5 billion , respectively, in real estate investments, at cost as collateral for its mortgage notes payable. This real estate is not available to satisfy other debts and obligations unless first satisfying the mortgage notes payable on the properties. In addition, as of September 30, 2018 , $811.8 million in real estate investments, at cost were included in the unencumbered asset pool comprising the borrowing base under the Credit Facility. Therefore, this real estate is only available to serve as collateral or satisfy other debts and obligations if it is first removed from the borrowing base under the Credit Facility ( see Note 6 — Credit Facility for definition). The following table summarizes the scheduled aggregate principal payments on mortgage notes payable based on stated maturity dates for the five years subsequent to September 30, 2018 and thereafter: (In thousands) Future Principal Payments 2018 (remainder) $ 615 2019 2,533 2020 615,400 2021 1,398 2022 1,070 Thereafter 595,629 $ 1,216,645 The Company’s mortgage notes payable agreements require the compliance of certain property-level financial covenants including debt service coverage ratios. As of September 30, 2018 , the Company was in compliance with financial covenants under its mortgage notes payable agreements.</t>
  </si>
  <si>
    <t>Credit Facility</t>
  </si>
  <si>
    <t>Note 6 — Credit Facility On February 16, 2017, the Company, the OP, and certain other subsidiaries of the Company acting as guarantors, entered into an amendment, assumption, joinder and reaffirmation of guaranties to an unsecured amended and restated credit agreement, dated December 2, 2014 by and among the RCA OP, to which the OP is successor by merger, BMO Harris Bank N.A., (“BMO Bank”) as administrative agent, letter of credit issuer, swingline lender and a lender, and the other parties thereto, relating to a $325.0 million revolving credit facility (the “Prior Credit Facility”). On April 26, 2018, the Company repaid the Prior Credit Facility in full and entered into a $415.0 million revolving unsecured corporate credit facility (the “Credit Facility”) with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 bringing total commitments to $540.0 million . The Credit Facility includes an uncommitted “accordion feature” whereby, upon the request of the OP, but at the sole discretion of the participating lenders, the commitments under the Credit Facility may be increased by up to an additional $500.0 million , subject to obtaining commitments from new lenders or additional commitments from participating lenders and certain customary conditions. As of September 30, 2018, and as discussed above, the Company increased its commitments through this accordion feature by $125.0 million , leaving $375.0 million remaining. The amount available for future borrowings under the Credit Facility is based on the lesser of (1) a percentage of the value of the pool of eligible unencumbered real estate assets comprising the borrowing base, and (2) a maximum amount permitted to maintain a minimum debt service coverage ratio with respect to the borrowing base, in each case, as of the determination date. As of September 30, 2018 , the Company had a total borrowing capacity under the Credit Facility of $358.8 million based on the value of the borrowing base under the Credit Facility. Of this amount, $260.7 million was outstanding under the Credit Facility as of September 30, 2018 and $98.1 million remained available for future borrowings. The Credit Facility is interest-only. Upon the Listing, the maturity date of the Credit Facility was automatically extended from April 26, 2020 to April 26, 2022 and the Company has a one-time right, subject to customary conditions, to extend the maturity date for an additional term of one year to April 26, 2023. Borrowings under the Credit Facility will bear interest at either (i) the Base Rate (as defined in the Credit Facility) plus an applicable spread ranging from 0.60% to 1.20% , depending on the Company’s consolidated leverage ratio, or (ii) LIBOR plus an applicable spread ranging from 1.60% to 2.20% , depending on the Company’s consolidated leverage ratio. As of September 30, 2018 and December 31, 2017 , the weighted-average interest rate under the Credit Facility and Prior Credit Facility was 4.04% and 2.48% , respectively. The Credit Facility contains various customary operating covenants, including a restricted payments covenant,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As of September 30, 2018 , the Company was in compliance with the operating and financial covenants under the Credit Facility.</t>
  </si>
  <si>
    <t>Fair Value Measurements</t>
  </si>
  <si>
    <t>Fair Value Disclosures [Abstract]</t>
  </si>
  <si>
    <t>Fair Value Measurements Fair Value Hierarchy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ese derivatives utilize Level 3 inputs, such as estimates of current credit spreads to evaluate the likelihood of default by the Company and its counterparty. However, as of September 30,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 Held for Sale The Company has impaired real estate investments held for sale, which are carried at fair value on a non-recurring basis on the consolidated balance sheets as of September 30, 2018 and December 31, 2017 . Impaired real estate investments held for sale were valued using the sale price from the applicable PSA less costs to sell, which is an observable input. As a result, the Company’s impaired real estate investments held for sale are classified in Level 2 of the fair value hierarchy. Real Estate Investments - Held for Use The Company also has impaired real estate investments held for use ( see Note 4 — Real Estate Investments for additional information on impairment charges recorded by the Company), which are carried at fair value on a non-recurring basis on the consolidated balance sheets as of September 30, 2018 and December 31, 2017 . The Company primarily used a market approach to estimate the future cash flows expected to be generated. This approach involved evaluating comparable sales of properties in the same geographic regions as the impaired properties in order to generate an estimated sale price, which is an unobservable input. As a result, the impaired properties that the Company evaluated using this approach are classified in Level 3 of the fair value hierarchy. For some of the impaired properties, the Company had an executed LOI or PSA to sell the property. In those instances, the Company used the sale price from the applicable LOI or PSA to estimate the future cash flows expected to be generated, which is an observable input. As a result, the impaired properties that the Company evaluated using this approach are classified in Level 2 of the fair value hierarchy. The following table presents information about the Company’s assets and liabilities measured at fair value on a recurring and non-recurring basis as of September 30, 2018 and December 31, 2017 , aggregated by the level in the fair value hierarchy within which those instruments fall. (In thousands) Quoted Prices in Active Markets Level 1 Significant Other Observable Inputs Level 2 Significant Unobservable Inputs Level 3 Total September 30, 2018 Impaired real estate investments held for use — 8,351 — 8,351 Interest rate swaps - assets — 222 — 222 Total $ — $ 8,573 $ — $ 8,573 December 31, 2017 Impaired real estate investments held for sale $ — $ 432 $ — $ 432 Impaired real estate investments held for use — 20,434 10,330 30,764 Interest rate swaps - assets — 23 — 23 Total $ — $ 20,889 $ 10,330 $ 31,219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nine months ended September 30, 2018 and 2017 . The fair value of short-term financial instruments such as cash and cash equivalents, restricted cash, prepaid expenses and other assets, accounts payable and accrued expenses and dividends payable approximates their carrying value on the consolidated balance sheets due to their short-term nature. The fair values of the Company’s remaining financial instruments that are not reported at fair value on the consolidated balance sheets as of September 30, 2018 and December 31, 2017 are reported in the following table: September 30, 2018 December 31, 2017 (In thousands) Level Carrying Amount Fair Value Carrying Amount Fair Value Gross mortgage notes payable 3 $ 1,216,645 $ 1,215,912 $ 1,307,887 $ 1,332,240 Credit facilities 3 $ 260,700 $ 260,700 $ 95,000 $ 95,000 The fair value of gross mortgage notes payable is based on combinations of independent third party estimates and management’s estimates of market interest rates. Advances under the Prior Credit Facility or the Credit Facility are considered to be reported at fair value, because its interest rate varies with changes in LIBOR, and there has not been a significant change in the credit risk of the Company or credit marke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consolidated balance sheets as of September 30, 2018 and December 31, 2017 : (In thousands) Balance Sheet Location September 30, 2018 December 31, 2017 Derivatives designated as hedging instruments: Interest Rate Swaps Derivative assets, at fair value $ 222 $ 23 Total $ 222 $ 23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dditionally, during the nine months ended September 30, 2018 , the Company accelerated the reclassification of amounts in other comprehensive income to earnings as a result of the hedged forecasted transactions becoming probable not to occur. The accelerated amounts resulted in a gain of $81,863 . Amounts reported in accumulated other comprehensive income related to derivatives will be reclassified to interest expense as interest payments are made on the Company’s variable-rate debt. During the next twelve months, the Company estimates that approximately $52,984 will be reclassified from accumulated other comprehensive income as an increase to interest expense. As of September 30, 2018 and December 31, 2017 , the Company had the following derivatives that were designated as cash flow hedges of interest rate risk. September 30, 2018 December 31, 2017 Interest Rate Derivative Number of Instruments Notional Amount Number of Instruments Notional Amount (In thousands) (In thousands) Interest Rate Swaps 4 $ 29,887 1 $ 34,098 The table below details the location in the financial statements of the gain or loss recognized on interest rate derivatives designated as cash flow hedges for the three and nine months ended September 30, 2018 and 2017 : Three Months Ended September 30, Nine Months Ended September 30, (In thousands) 2018 2017 2018 2017 Amount of gain (loss) recognized in accumulated other comprehensive income on interest rate derivatives (effective portion) $ 215 $ 1 $ 121 $ 9 Amount of loss reclassified from accumulated other comprehensive income into income as interest expense $ (53 ) $ (9 ) $ (88 ) $ (35 ) Amount of gain (loss) recognized in income on derivative (ineffective portion, reclassifications of missed forecasted transactions and amounts excluded from effectiveness testing) $ — $ — $ 82 $ — Non-Designated Hedges Changes in the fair value of derivatives not designated in hedging relationships are recorded directly in earnings. A gain of approximately $21,000 is included in interest expense on the consolidated statements of operations and comprehensive loss for the nine months ended September 30, 2017 . There was no gain or loss on non-designated hedging relationship during the three months ended September 30, 2017. As of September 30, 2018 and December 31, 2017 , the Company did not have any derivatives that were not designated as hedges in qualifying hedging relationships, therefore no gain or loss was recorded in the three and nine months ended September 30, 2018 . Offsetting Derivatives 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8 $ 222 $ — $ — $ 222 $ — $ — 222 December 31, 2017 $ 23 $ — $ — $ 23 $ — $ — 23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18 , the Company did not have any derivatives in a net liability position. As a result, there is no termination value associated with the settlement of the Company’s obligations under the agreement, and the Company has not posted any collateral related to the agreement.</t>
  </si>
  <si>
    <t>Equity [Abstract]</t>
  </si>
  <si>
    <t>Common Stock As of September 30, 2018 and December 31, 2017 , the Company had 106.3 million and 105.2 million shares of common stock outstanding, respectively, comprised of, as of September 30, 2018 and following a sequence of corporate actions during July 2018 as described in more detail below, 53.7 million shares of Class A common stock, 26.3 million shares of Class B-1 common stock, and 26.3 million shares of Class B-2 common stock. In connection with the Listing, the Company’s board of directors changed the rate at which the Company pays dividends on its common stock to an annualized rate equal to $1.10 per share, or $0.0916667 per share on a monthly basis, effective as of July 1, 2018. Additionally, effective July 1, 2018, the Company transitioned to declaring dividends based on monthly, rather than daily, record dates and will generally pay dividends on or around the 15th day of each month (or, if not a business day, the next succeeding business day) to common stock holders of record on the applicable record date of such month. Prior to July 1, 2018, dividends were payable by the fifth day following each month end to stockholders of record at the close of business each day during the prior month. In April 2013, the Company’s board of directors authorized a monthly dividends equivalent to $1.65 per annum, per share of common stock. Effective July 1, 2017, the Company’s board of directors authorized a decrease in the daily accrual of dividends to an annualized rate of $1.30 per annum, per share of common stock. Dividend payments are dependent on the availability of funds. The Company’s board of directors may reduce the amount of dividends paid or suspend dividend payments at any time and therefore dividends payments are not assured. On March 19, 2018, the Company’s board of directors approved an estimated net asset value per share of the Company’s common stock (“Estimated Per-Share NAV”) as of December 31, 2017, which was published on March 20, 2018. Listing of the Company’s Common Stock To address the potential for selling pressure that may have existed at the outset of listing, the Company listed only shares of Class A common stock, which represented approximately 50% of its outstanding shares of common stock, on Nasdaq on the Listing Date. The Company’s two other classes of outstanding stock at the time of the Listing were Class B-1 common stock, which comprised approximately 25% of the Company’s outstanding shares of common stock at that time and Class B-2 common stock, which comprised approximately 25% of the Company’s outstanding shares of common stock at that time. In accordance with their terms, all shares of Class B-1 common stock automatically converted into shares of Class A common stock and were listed on Nasdaq on October 10, 2018. All shares of Class B-2 common stock will automatically convert into shares of Class A common stock to be listed on Nasdaq no later than January 15, 2019, 180 days from the Listing Date. Each share of Class B-1 common stock and Class B-2 common stock is otherwise identical to each share of Class A common stock in all other respects, including the right to vote on matters presented to the Company’s stockholders, and shares of all classes of common stock are expected to receive the same dividends. Corporate Actions In order to effect the Listing described above, the Company took the following corporate actions on July 3, 2018: • The Company effected a 2 -to- 1 reverse stock split combining every two shares of common stock, par value $0.01 per share, into one share of common stock, par value $0.02 per share, and subsequently reducing the resulting par value of the shares of common stock outstanding after the reverse stock split from $0.02 per share back to $0.01 per share. In addition, the Company changed the name of its common stock to “Class A common stock.” • The Company reclassified a number of authorized but unissued shares of Class A common stock equal to half of the number of shares of Class A common stock then outstanding into equal numbers of shares of Class B-1 common stock and shares of Class B-2 common stock. • The Company distributed to the holders of shares of Class A common stock a stock dividend equal to one-half share of Class B-1 common stock and one-half share of Class B-2 common stock for each share of Class A common stock outstanding. As a result of the corporate actions described above, the number of outstanding shares in total, and on a weighted-average basis for earnings per share purposes, remained the same with the exception of any fractional shares that were repurchased or forfeited as a result of the reverse stock split. The table below provides details of the Company’s outstanding shares of common stock as of June 30, 2018 and September 30, 2018: June 30, 2018 As of September 30, 2018 Shares Outstanding Class A Common Stock Class B-1 Common Stock (6) Class B-2 Common Stock Shares Outstanding Shares of common stock (1) 105,049,705 52,506,544 26,262,476.5 26,262,476.5 105,031,497 Vesting and conversion of Class B Units (2) (3) — 1,052,420 — — 1,052,420 Redemption of Class A Units (formerly known as OP Units) (3) (4) — 30,691 — — 30,691 Unvested restricted shares (5) 9,088 131,820 2,209 2,209 136,238 Total 105,058,793 53,721,475 26,264,685.5 26,264,685.5 106,250,846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Amount at June 30, 2018 included 8,888 shares of common stock owned by the Special Limited Partner. During the third quarter of 2018, all 4,444 shares of Class A common stock owned by the Special Limited Partner were distributed to individual members of the entity and, as a result, the Special Limited Partner owned 2,222 shares of Class B-1 common stock and 2,222 shares of B-2 common stock as of September 30, 2018. (2)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0.5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three, and these fractional shares were forfeited in connection with the reverse stock split effected prior to the Listing. Also, during the three months ended September 30, 2018 , the Company issued 127,402 restricted shares in the aggregate to members of the Company’s board of directors (see Note 13 — Share-Based Compensation ). (6) In accordance with their terms, all shares of Class B-1 common stock automatically converted into shares of Class A common stock and were listed on Nasdaq on October 10, 2018. Fractional shares of Class B-1 common stock totaling approximately 19,922 were repurchased by the Company as a result of the automatic conversion. Tender Offers On February 15, 2018, in response to an unsolicited offer to the Company’s stockholders to purchase 1,000,000 shares of the Company’s common stock at a price of $13.66 per share, the Company commenced a tender offer for up to 1,000,000 shares at a price of $14.35 per share (the “February Offer”). The Company made the February Offer in order to deter an unsolicited bidder and other potential future bidders that may try to exploit the illiquidity of the Company’s common stock and acquire it from stockholders at prices substantially below the current Estimated Per-Share NAV. In accordance with the terms of the February Offer, which expired on March 27, 2018, the Company accepted for purchase 483,133 shares for a total cost of approximately $6.9 million , excluding fees and expenses relating to the February Offer. On May 1, 2018, in response to an unsolicited offer to the Company’s stockholders to purchase 1,000,000 shares of the Company’s common stock at a price of $15.35 per share, the Company commenced a tender offer for up to 1,000,000 shares at a price of $15.45 per share (the “May Offer”). The Company made the May Offer in order to deter an unsolicited bidder and other potential future bidders that may try to exploit the illiquidity of the Company’s common stock and acquire it from stockholders at prices substantially below the current Estimated Per-Share NAV. In accordance with the May Offer, which expired on May 31, 2018, the Company accepted for purchase 207,713 shares for a total cost of approximately $3.2 million , excluding fees and expenses relating to the May Offer. Authorized Repurchase Program Effective at the Listing, the Company’s board of directors authorized a share repurchase program of up to $200.0 million of Class A common stock (the “Authorized Repurchase Program”) that the Company may implement from time to time, following the Listing, through open market repurchases or in privately negotiated transactions based on the Company’s board of directors and management’s assessment of, among other things, market conditions prevailing at the particular time. The Company will have the ability to repurchase shares of Class A common stock up to this amount at its discretion, subject to authorization by the Company’s board of directors prior to any such repurchase. There have not been any purchases under the Authorized Repurchase Program. Terminated Share Repurchase Program In anticipation of the Listing, the Company’s board of directors terminated the Company’s previous share repurchase program (the “SRP”) in accordance with its terms, effective June 30, 2018. The Company’s board of directors had previously authorized the Company to repurchase shares pursuant to its SRP, which permitted investors to offer to sell their shares back to the Company after they held them for at least one year, subject to certain conditions and limitations. The Company repurchased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ere considered for repurchase. Other terms and provisions of the amended and restated SRP remained consistent with the SRP then in effect. Under the SRP, prior to the amendment and restatement, the repurchase price per share for requests other than for death or disability was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was equal to Estimated Per-Share NAV applicable on the last day of the semiannual period, as described below. Under the SRP, repurchases at each semiannual period were limited to a maximum of 2.5% of the weighted-average number of shares of common stock outstanding during the previous fiscal year, with a maximum for any fiscal year of 5.0% of the weighted-average number of shares of common stock outstanding during the previous fiscal year. Repurchases pursuant to the SRP for any given semiannual period were funded from proceeds received during that same semiannual period through the issuance of common stock pursuant to the Company’s distribution reinvestment program (the “DRIP”), as well as any funds reserved by the Company in the sole discretion of the Company’s board of directors. Repurchases were made at a price based on Estimated Per-Share NAV applicable on the last day of the semiannual period, as described above. The Company’s board of directors had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did not guarantee that it was able to accommodate all repurchase requests. When a stockholder requested repurchases and the repurchases were approved, the Company reclassified such an obligation from equity to a liability based on the settlement value of the obligation. Shares repurchased have the status of authorized but unissued shares. The following table summarizes the repurchases of shares under the SRP cumulatively through the SRP termination date of June 30, 2018: Number of Shares Weighted - Average Price per Share Cumulative repurchases under the SRP as of December 31, 2017 (1) 3,306,864 $ 23.97 Three months ended March 31, 2018 (2) 412,939 23.37 Three months ended June 30, 2018 — — Cumulative repurchases through the termination date 3,719,803 — (1) Excludes rejected repurchase requests received during 2016 with respect to 5.9 million shares for $140.1 million at a weighted-average price per share of $23.65 . Also, in July 2017, following the effectiveness of the amendment and restatement of the SRP, the Company’s board of directors approved 100% of the repurchase requests made following the death or qualifying disability of stockholders during the period from January 1, 2017 to December 31, 2017. No repurchases were made with respect to requests received during 2017 that we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 Distribution Reinvestment Plan On June 29, 2018, the Company announced that its board of directors had suspended the DRIP effective June 30, 2018. As a result, all dividends paid for the month of June 2018 were paid in cash in July 2018. Prior to its suspension, the Company’s stockholders were able to elect to reinvest dividends by purchasing shares of common stock from the Company at the applicable Estimated Per-Share NAV. On the Listing Date, an amendment and restatement of the Company’s DRIP approved by the Company’s board of directors became effective (the “A&amp;R DRIP”). Commencing with the dividend paid on August 3, 2018 (the first dividend paid following the Listing Date), the Company’s stockholders that have elected to participate in the A&amp;R DRIP may have dividends payable with respect to all or a portion of their shares of the Company’s common stock (including Class A common stock, Class B-1 common stock and Class B-2 common stock) reinvested in shares of Class A common stock. Shares issued pursuant to the A&amp;R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No dealer manager fees or selling commissions are paid with respect to shares issued pursuant to the DRIP or the A&amp;R DRIP. Shares issued pursuant to the DRIP or the A&amp;R DRIP are recorded within stockholders’ equity in the consolidated balance sheets in the period dividends are declared. During the nine months ended September 30, 2018 , 990,393 shares of common stock were issued pursuant to the DRIP or A&amp;R DRIP.</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8 (remainder) $ 364 2019 1,460 2020 1,243 2021 925 2022 941 Thereafter 12,516 $ 17,449 Litigation and Regulatory Matters On January 13, 2017, four affiliated stockholders of RCA filed in the United States District Court for the District of Maryland a putative class action lawsuit against RCA,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charter. The complaint sought on behalf of the putative class rescission of the merger transaction, which was voted on and approved by stockholders on February 13, 2017, and closed on February 16, 2017, together with unspecified rescissory damages, unspecified actual damages, and costs and disbursements of the action. On April 26, 2017, the Court appointed a lead plaintiff. Lead plaintiff, along with other stockholders of RCA, filed an amended complaint on June 19, 2017. The amended complaint named additional individuals and entities as defendants (David Gong, Stanley Perla, Lisa Kabnick (“Additional Director Defendants”), Nicholas Radesca and the RCA Advisor), added counts under Sections 11, 12(a)(2) and 15 of the Securities Act of 1933, as amended (the “Securities Act”) in connection with the Registration Statement for the proposed merger, under Section 13(e) of the Exchange Act, and counts for breach of contract and unjust enrichment. The Company, RCA, the Director Defendants, the Additional Director Defendants and Nicholas Radesca deny wrongdoing and liability and intend to vigorously defend the action. On August 14, 2017, defendants moved to dismiss the amended complaint. On March 29, 2018, the Court granted defendants’ motion to dismiss and dismissed the amended complaint. On April 26, 2018, the plaintiffs filed a notice of appeal of the court’s order, which appeal is pending. Due to the early stage of the litigation, no estimate of a probable loss or any reasonable possible losses are determinable at this time. No provisions for such losses have been recorded in the accompanying consolidated financial statements for the nine months ended September 30, 2018 or the year ended December 31, 2017. On February 8, 2018, Carolyn St. Clair-Hibbard, a purported stockholder of the Company, filed a putative class action complaint in the United States District Court for the Southern District of New York against the Company, AR Global, the Advisor, Nicholas S. Schorsch and William M. Kahane.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Messrs. Schorsch and Kahane under 20(a). It also asserts state law claims for breach of fiduciary duty against the Advisor, and claims for aiding and abetting such breaches, of fiduciary duty against the Advisor, AR Global and Messrs. Schorsch and Kahane.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That motion is now pending. Due to the early stage of the litigation, no estimate of a probable loss or any reasonably possible losses are determinable at this time On October 26, 2018, Terry Hibbard,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RCA shareholders acquired shares of the Company during the Merger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rescission of the Company’s sale of stock pursuant to the registration statement. The Company believes the complaint is without merit and intends to defend vigorously. The Company has not yet answered or moved to dismiss the complaint. Due to the early stage of the litigation, no estimate of a probable loss or any reasonably possible losses are determinable at this time.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 xml:space="preserve">Related Party Transactions and Arrangements As of September 30, 2018 , American Finance Special Limited Partner, LLC (the “Special Limited Partner”), an entity controlled by AR Global, owned 2,222 shares Class B-1 common stock and 2,222 shares of Class B-2 common stock and together with its affiliates, no OP Units after the distribution of 4,444 shares of Class A common stock to the individual members of the Special Limited Partner and the redemption of all OP Units previously held by the Special Limited Partner and its affiliates (see Note 9 - Common Stock for additional information). As of December 31, 2017 , the Special Limited Partner owned 8,888 shares of the Company’s outstanding common stock and owned 90 units of limited partnership interests in the OP (“OP Units”). On September 6, 2016, the agreement of limited partnership of the OP was amended and restated in connection with the effectiveness of the Merger (as so amended and restated, the “A&amp;R OP Agreement”). On the Listing Date, the A&amp;R OP Agreement was amended and restated in connection with the effectiveness of the Listing (as so amended and restated, the “Second A&amp;R OP Agreement”). The amendments effected to the A&amp;R OP Agreement pursuant to the Second A&amp;R OP Agreement generally reflect provisions more consistent with agreements of limited partnership of other operating partnerships controlled by real estate investment trusts whose securities are publicly traded and listed and make other changes in light of the transactions entered into by the Company in connection with the Listing, including designating the units of limited partnership previously designated as “OP Units” that correspond to each share of the Company’s common stock, with respect to dividends and otherwise, as “Class A Units” and setting forth the terms of a new class of units of limited partnership designated as “LTIP Units” (“LTIP Units”) including the Master LTIP Unit (the “Master LTIP Unit”) issued to the Advisor on the Listing Date pursuant to the 2018 OPP. In addition, the Second A&amp;R OP Agreement describes the procedures pursuant to which holders of Class A Units may redeem all or a portion of their Class A Units for, at the Company’s election, either shares of Class A common stock or the cash equivalent thereof. The Second A&amp;R OP Agreement also requires the Company, upon the request of a holder of Class A Units but subject to certain conditions and limitations, to register under the Securities Act the issuance or resale of the shares of Class A common stock issuable upon redemption of Class A Units in accordance with the Second A&amp;R OP Agreement. Holders of OP Units or Class A Units have the right to redeem their OP Units or Class A Units for the cash value of a corresponding number of shares of the Company’s common stock or, at the option of the OP, a corresponding number of shares of the Company’s common stock, in accordance with the applicable limited partnership agreement of the OP. The remaining rights of the limited partner interests are limited, however, and do not include the ability to replace the general partner or to approve the sale, purchase or refinancing of the OP’s assets. Subsequent to the Listing, all of the Class A Units held by the Advisor and its affiliates were redeemed for shares of Class A common stock and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See Note 9 - Common Stock for additional information regarding these transactions. Realty Capital Securities, LLC (the “Former Dealer Manager”) served as the dealer manager of the Company’s initial public offering. American National Stock Transfer, LLC (“ANST”), a subsidiary of the parent company of the Former Dealer Manager, provided other general professional services through January 2016. RCS Capital Corporation (“RCAP”), which became the parent company of the Former Dealer Manager in December 2012, and certain of its affiliates that provided services to the Company, filed for Chapter 11 bankruptcy protection in January 2016. In May 2016, RCAP and its affiliated debtors emerged from bankruptcy under the new name, Aretec Group, Inc. On March 8, 2017, the creditor trust established in connection with the RCAP bankruptcy filed suit against AR Capital LLC, AR Global, the Advisor, advisors of other entities sponsored by AR Global, and AR Global’s principals (including Edward M. Weil, Jr.), and RCAP Holdings, LLC. The suit alleges, among other things, certain breaches of duties to RCAP. The Company is not a defendant in the suit, nor are there any allegations that the Advisor engaged in any wrongful conduct. On May 26, 2017, the defendants moved to dismiss. On November 30, 2017, the court issued an opinion partially granting the defendant’s motion to dismiss. On December 7, 2017, the creditor trust moved for limited reargument of the court’s partial dismissal of its breach of fiduciary duty claim, and on January 10, 2018, the defendants filed a supplemental motion to dismiss certain claims. On April 5, 2018, the court issued an opinion denying the creditor trust’s motion for reconsideration while partially granting the defendants’ supplemental motion to dismiss. The Advisor has informed the Company that it believes that the suit is without merit and intends to defend against it vigorously. Fees and Participations Incurred in Connection with the Operations of the Company On April 29, 2015 , the independent directors of the Company’s board of directors unanimously approved certain amendments to the Amended and Restated Advisory Agreement, as amended (the “First A&amp;R Advisory Agreement”), by and among the Company, the OP and the Advisor (the “Second A&amp;R Advisory Agreement”). The Second A&amp;R Advisory Agreement, which superseded the First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and is automatically renewable for another 20 -year term upon each 20 -year anniversary unless terminated by the Company’s board of directors for cause. On September 6, 2016, the date of the Merger Agreement, the Company entered into an amendment and restatement of the Second A&amp;R Advisory Agreement (the “Third A&amp;R Advisory Agreement”), which became effective at the Effective Time. The Third A&amp;R Advisory Agreement grants the Company the right to internalize the services provided under the Third A&amp;R Advisory Agreement (“Internalization”) and thereby terminate the Third A&amp;R Advisory Agreement pursuant to a notice received by the Advisor after January 1, 2018 as long as (i) more than 67% of the Company’s independent directors have approved the Internalization; and (ii) the Company pays the Advisor a specified Internalization fee pursuant to the terms of the Third A&amp;R Advisory Agreement, which is equal to $15.0 million plus either (x) if the Internalization occurs on or before December 31, 2028, Subject Fees multiplied by 4.5 and (y) if the Internalization occurs on or after January 1, 2029, Subject Fees multiplied by 3.5 plus 1% of the purchase price of each acquisition or merger that occurs between the date of the notice of Internalization received by the Advisor and the Internalization or 1% of the cumulative net proceeds of any equity raised by the Company between the end of the fiscal quarter in which notice was received and the Internalization. The “Subject Fees” are equal to (i) the product of four multiplied by the sum of (A) the actual base management fee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ommon stock subject to certain conditions. The initial term of the Third A&amp;R Advisory Agreement expires on April 29, 2035, the twentieth anniversary of Second A&amp;R Advisory Agreement. This term is automatically renewed for successive twenty -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On September 6, 2016, the date of the Merger Agreement, the Company entered into the A&amp;R OP Agreement, which beca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an Internalization; and (c) certain matters related to changes in the Third A&amp;R Advisory Agreement. Acquisition Fees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Financing Coordination Fees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Asset Management Fees and Variable Management/Incentive Fees Prior to April 15, 2015, in connection with asset management services provided by the Advisor, the Company issued to the Advisor an asset management subordinated participation by causing the OP to issue (subject to periodic approval by the Company’s board of directors) to the Advisor performance-based restricted, forfeitable partnership units of the OP designated as “Class B Units.” The Class B Units were intended to be profit interests that would vest, and no longer be subject to forfeiture, at such time as: (a) the value of the OP’s assets plus all distributions paid by the Company equaled or exceeded the total amount of capital contributed by investors plus a 6.0% cumulative, pretax, non-compounded annual return thereon (the “Economic Hurdle”); (b) any one of the following events occurred concurrently with or subsequently to the achievement of the Economic Hurdle: (i) a listing; (ii) a transaction to which the Company or the OP wa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was providing services to the Company immediately prior to the occurrence of an event of the type described in clause (b) above, unless the failure to provide such services was attributable to the termination without cause of the advisory agreement by an affirmative vote of a majority of the Company’s independent directors after the Economic Hurdle above has been met. Unvested Class B Units were to be forfeited immediately if: (x) the advisory agreement was terminated for any reason other than a termination without cause; or (y) the advisory agreement was terminated without cause by an affirmative vote of a majority of the Company’s board of directors before the Economic Hurdle has been met. Prior to the Listing, in aggregate, the Company’s board of directors had approved the cumulative issuance of 1,052,420 Class B Units to the Advisor in connection with the arrangement described above. Pursuant to the terms of the A&amp;R OP Agreement, the Advisor was entitled to receive dividends on unvested Class B Units equal to the dividend amount received on the same number of shares of the Company’s common stock. Such distributions on issued Class B Units were included in general and administrative expenses in the consolidated statements of operations and comprehensive loss. As a result of the Listing and the prior determination by the Company’s board of directors that the Economic Hurdle, had been satisfied, the Class B Units vested in accordance with their terms as the Economic Hurdle had been satisfied and the Listing qualified as a liquidity event.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Second A&amp;R OP Agreement. As a result, the Company recorded a non-cash expense of approximately $15.8 million recorded in vesting and conversion of Class B Units in the unaudited consolidated statements of operations and comprehensive loss for the three and nine months ended September 30, 2018 .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other REIT,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d from a quarterly fee equal to 0.375% of the cumulative net proceeds of any equity raised (including certain convertible debt, proceeds from the DRIP and any cumulative Core Earnings (as defined below) in excess of dividends paid on common stock but excluding equity based compensation and proceeds from an Specified Transaction after the Effective Time) after the Company lists its common stock on a national securities exchange to a monthly fee equal to one-twelfth of 1.25% of the cumulative net proceeds of any equity raised by the Company or its subsidiaries from and after the Effective Time. Base management fees are included in asset management fees to related party on the consolidated statements of operations and comprehensive loss for the three and nine months ended September 30, 2018 and 2017 . In addition, under the Third A&amp;R Advisory Agreement, the Company is required to pay the Advisor a variable management fee. Prior to the Listing Date, the amount that was required to be paid was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On the Listing Date, the Company entered into an amendment to the Third A&amp;R Advisory Agreement (the “Listing Amendment") which lowered the quarterly thresholds of Core Earnings per share the Company must reach in a particular quarter for the Advisor to receive a Variable Management Fee (as defined in the Third A&amp;R Advisory Agreement) from $0.375 and $0.50 to $0.275 and $0.3125 . The Listing Amendment also revised the definition of Adjusted Outstanding Shares (as defined in the Third A&amp;R Advisory Agreement), which is used to calculate Core Earnings per share, to be based on the Company’s reported diluted weighted-average shares outstanding. The Company’s board of directors unanimously approved the Listing Amendment upon the unanimous recommendation of the Company’s nominating and corporate governance committee, which is comprised entirely of independent directors.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 variable management fee during the three and nine months ended September 30, 2018 and 2017 . Property Management Fees On September 6, 2016, the date of the Merger Agreement, RCA’s former property manager and leasing agent assigned RCA’s existing property management agreement (as amended and restated in connection with the execution of the Merger Agreement and further amended from time to time, the “Multi-Tenant Property Management Agreement”) and existing leasing agreement (as amended and restated in connection with the execution of the Merger Agreement, the “Multi-Tenant Leasing Agreement”) to the Property Manager. The Multi-Tenant Property Management Agreement and the Multi-Tenant Leasing Agreement became effective at the Effective Time. The Multi-Tenant Property Management Agreement provides that, unless a property is subject to a separate property management agreement with the Property Manager, the Property Manager is the sole and exclusive property manager for (1) the properties owned by RCA prior to the Merger, and (2) any existing anchored, retail properties, such as power centers and lifestyle centers, acquired by the Company after the Effective Time and during the term of the Multi-Tenant Property Management Agreement and the Multi-Tenant Leasing Agreement, (the “Multi-Tenant Propertie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with the exception of the transition fees described below. The Multi-Tenant Property Management Agreement entitles the Property Manager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In addition, also in connection with entering into the Merger Agreement, the Company entered into an amendment and restatement of its existing property management and leasing agreement with the Property Manager (the “Property Management Agreement”), under which the properties owned by the Company prior to the Merger and any double- and triple-net leased single- tenant properties acquired by the Company after the Effective Time have been and will be managed. The amendment and restatement did not change the substantive terms of the Property Management Agreement, which permit the Property Manager to subcontract its duties to third parties and provide that the Company is responsible for all costs and expenses of managing the properties, except for general overhead and administrative expenses of the Property Manager. The Multi-Tenant Property Management Agreement, the Multi-Tenant Leasing Agreement and the Property Management Agreement each had an initial term ending October 1, 2018, with automatic renewal for successive one -year terms unless terminated 60 days prior to the end of a term or terminated for cause due to material breach of the agreement, fraud, criminal conduct or willful misconduct, insolvency or bankruptcy of the Property Manager. The current term of the Multi-Tenant Property Management Agreement, the Multi-Tenant Leasing Agreement will therefore end on October 1, 2019. Professional Fees and Other Reimbursements The Company reimburses the Advisor’s costs of providing administrative services. During the three and nine months ended September 30, 2018 , the Company incurred $2.2 million and $6.2 million , respectively, of reimbursement expenses from the Advisor for providing administrative services exclusive of fees and other expense reimbursements incurred from and due to the Advisor that are passed through and ultimately paid to Lincoln as a result of the Advisor’s arrangements with Lincoln. During the three and nine months ended September 30, 2017 , the Company incurred $1.9 million and $5.4 million , respectively, of reimbursement expenses from the Advisor for providing administrative service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These reimbursements are included in general and administrative expense on the consolidated statements of operations and comprehensive loss. In order to improve operating cash flows and the ability to pay dividends from operating cash flows, the Advisor may elect to forgive certain fees. Because the Advisor may forgive certain fees, cash flows from operations that would have been paid to the Advisor may be available to pay dividend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and nine months ended September 30, 2018 and 2017 .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September 30, Nine Months Ended September 30, Payable as of (In thousands) 2018 2017 2018 2017 September 30, December 31, One-time fees and reimbursements: Acquisition fees and related cost reimbursements (1) $ 77 $ 49 $ 248 $ 100 $ 77 $ 9 Vesting and conversion of Class B Units 15,786 — 15,786 — — — Ongoing fees: Asset management fees to related party 5,849 5,250 17,295 15,250 92 408 Property management and leasing fees (2) 1,966 1,965 6,571 4,788 459 1,114 Professional fees and other reimbursements (3) 2,347 2,136 6,746 5,963 949 (4) 1,522 (4) Distributions on Class B Units (3) 58 345 736 1,206 — 116 Total related party operating fees and reimbursements $ 26,083 $ 9,745 $ 47,382 $ 27,307 $ 1,577 $ 3,169 _________________________________ (1) Amounts for the three and nine months ended September 30, 2018 and 2017 included in acquisition and transaction related expenses in the unaudited consolidated statements of operations and comprehensive loss. (2) Amounts for the three and nine months ended September 30, 2018 and 2017 are included in property operating expenses in the unaudited consolidated statements of operations and comprehensive loss. (3) Amounts for the three and nine months ended September 30, 2018 and 2017 are included in general and administrative expense in the unaudited consolidated statements of operations and comprehensive loss. (4) Balance includes costs which were incurred and accrued due to ANST and a subsidiary of RCAP which were related parties of the Company. See above for further details on the status of the ANST and RCAP relationship. Listing Arrangements Fees Incurred in Connection with a Listing Pursuant to the A&amp;R OP Agreement, in the event that the Company’s common stock was listed on a national exchange, the OP was obligated to distribute to the Special Limited Partner a promissory note in an aggregate amount (the “Listing Amount”) equal to 15.0% of the difference (to the extent the result is a positive number) between: • the sum of (i) the Market Value (as defined in the A&amp;R OP Agreement)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including the Merger)or business combination (an “Offering”) as of the Listing Date plus (ii) the total amount of cash that, if distributed to those stockholders who purchased shares of the Company’s common stock in an Offering prior to the Listing, would have provided those stockholders a 6.0% cumulative, non-compounded, pre-tax annual return (based on a 365-day year) on the Gross Proceeds. Effective at the Listing, the OP entered into a listing note agreement with respect to this obligation (the “Listing Note”) with the Special Limited Partner and entered into a related subordination agreement (the “Subordination Agreement”) with the administrative agent under the Company’s Credit Facility, BMO Bank. The Listing Note evidences the OP’s obligation to distribute to the Special Limited Partner the Listing Amount, which will be calculated based on the Market Value of the Company’s common stock. The measurement period used to calculate the Market Value of the Company’s common stock will not be determinable until the end of the 30 consecutive trading days commencing on the 180 th day following the date on which shares of Class B-2 common stock convert into shares of Class A common stock. Until the amount of the Listing Note can be determined, the Listing Note will be considered a liability which will be marked to fair value at each reporting date, with changes in the fair value recorded in the consolidated statements of operations and comprehensive loss. The fair value of the Listing Note at issuance and at September 30, 2018 was not material and was determined using a Monte Carlo simulation, which uses a combination of observable and unobservable inputs. If another liquidity event occurs prior to the end of the measurement period, the Listing Note provides for appropriate adjustment to the calculation of the Listing Amount. The Special Limited Partner has the right to receive distributions of Net Sales Proceeds (as defined in the Listing Note), until the Listing Note is paid in full; provided that, the Special Limited Partner has the right, but not the obligation, to convert its entire special limited partnership interest in the OP into Class A Units. Multi-Year Outperformance Agreement On the Listing Date, the Company granted a performance-based equity award to the Advisor in the form of a Master LTIP Unit pursuant to the 2018 OPP which, together with the Second A&amp;R OP Agreement, superseded in all respects the general terms of the multi-year outperformance agreement and the amendment and restatement of the limited partnership agreement of the OP previously approved by the Company’s board of directors in April 2015 to be effective upon a listing of the Company’s common stock. On August 30, 2018, the Master LTIP Units automatically converted into 4,496,796 LTIP Units in accordance with its terms. For additional information on the 2018 OPP,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Equity Plans Restricted Share Plan Prior to the Listing, the Company’s board of directors had adopted an employee and director restricted share plan (the “RSP”), pursuant to which the Company could issue restricted shares and restricted stock units in respect of shares of common stock (“RSUs”) under specific award agreement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Participation in the Individual Plan is open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participation in the Advisor Plan is only open to the Advisor. The 2018 Equity Plan succeeded and replaced the existing RSP. Following the effectiveness of the 2018 Equity Plan at the Listing, no further awards will be issued under the RSP; provided, however, that any outstanding awards under the RSP, such as unvested restricted shares held by the Company’s independent directors, will remain outstanding in accordance with their terms and the terms of the RSP until all those awards are vested, forfeited, canceled, expired or otherwise terminated in accordance with their terms. The Company accounts for forfeitures when they occur. While the RSP provided only for awards of restricted shares and restricted stock units, the 2018 Equity Plan has been expanded to permit awards of options, stock appreciation rights, stock awards, LTIP Units and other equity awards in addition to restricted shares and restricted stock units. The 2018 Equity Plan has a term of 10 years , commencing on the Listing Date.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RSP are forfeited for any reason, the number of forfeited shares is again available for purposes of granting awards under the RSP. RSUs and Restricted Shares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or other restrictions as the underlying RSUs and only paid at the time such RSUs are settled in shares of common stock. Restricted share awards entitle the recipient to receive shares of common stock from the Company under terms that provide for vesting over a specified period of time. For restricted share awards granted prior to July 1, 2015 under the RSP, the awards would typically be forfeited with respect to the unvested restricted shares upon the termination of the recipient’s employment or other relationship with the Company. For restricted share awards granted on or after July 1, 2015 under the RSP and restricted share awards granted under the Individual Plan, the awards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also vest in the event of a Change of Control (as defined in the RSP or the Individual Plan) or a termination of a directorship without cause or as a result of death or disability.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During the nine months ended September 30, 2018, the Company did not grant any RSU awards, and no unvested RSU awards were outstanding during the nine months ended September 30, 2018. The following table reflects restricted share award activity for the nine months ended September 30, 2018 : Number of Shares of Common Stock Weighted-Average Issue Price Unvested, December 31, 2017 15,708 $ 23.67 Granted 127,402 16.01 Vested (6,869 ) 23.58 Forfeited (3 ) — Unvested, September 30, 2018 136,238 16.51 As of September 30, 2018 , the Company had $2.1 million of unrecognized compensation cost related to unvested restricted share awards granted, which is expected to be recognized over a weighted-average period of 2.5 years . The fair value of the restricted shares is being expensed in accordance with the service period required. Compensation expense related to restricted shares was approximately $90,000 and $180,000 for the three and nine months ended September 30, 2018 , respectively. Compensation expense related to restricted shares was approximately $53,000 and $102,000 for the three and nine months ended September 30, 2017 , respectively. Compensation expense related to restricted shares is included in general and administrative expense on the accompanying consolidated statements of operations and comprehensive loss. Multi-Year Outperformance Agreement On the Listing Date, the Company granted a performance-based equity award to the Advisor in the form of a Master LTIP Unit pursuant to the 2018 OPP. The Master LTIP Unit was automatically converted on August 30, 2018 (the “Effective Date”), the 30 th trading day following the Listing Date, into 4,496,796 LTIP Units (the “Award LTIP Units”) equal to the quotient of $72.0 million divided by $16.0114 , the ten-day trailing average closing price of the Company’s Class A common stock on Nasdaq over the ten consecutive trading days immediately prior to the Effective Date (the “Initial Share Price”). The Effective Date was the grant date for accounting purposes. In accordance with the early adoption of ASU 2018-07 (see Note 3 — Summary of Significant Accounting Policies ), the total fair value of the Award LTIP Units of $32.0 million was calculated and fixed as of the grant date, and will be recorded over the requisite service period of three years . As a result, during the three and nine months ended September 30, 2018 , the Company recorded share-based compensation expense related to the Award LTIP Units of $2.2 million , which is recorded in share-based compensation — multi-year outperformance agreement in the unaudited consolidated statements of operations and comprehensive loss. As of September 30, 2018 , the Company had $29.8 million of unrecognized compensation expense related the Award LTIP Units which is expected to be recognized over a period of 2.8 years . The Award LTIP Units represent the maximum number of LTIP Units that may be earned by the Advisor during a performance period (the “Performance Period”) commencing on the Listing Date and ending on the earliest of (i) the third anniversary of the Listing Date, (ii) the effective date of any Change of Control (as defined in the 2018 OPP) and (iii) the effective date of any termination of the Advisor’s service as advisor of the Company. Half of the Award LTIP Units (the “Absolute TSR LTIP Units”) are eligible to be earned as of the last day of the Performance Period (the “Valuation Date”) if Company achieves an absolute total stockholder return (“TSR”) for the Performance Period as follows: Performance Level Absolute TSR Percentage of Award LTIPs Earned Below Threshold Less than 24 % — % Threshold 24 % 25 % Target 30 % 50 % Maximum 36 % or higher 100 % If the Company’s absolute TSR is more than 24% but less than 30% , or more than 30% but less than 36% , the percentage of the Absolute TSR Award LTIPs earned is determined using linear interpolation as between those tiers, respectively. Half of the Award LTIP Units (the “Relative TSR LTIP Units”) are eligible to be earned as of the Valuation Date if the amount, expressed in terms of basis points, whether positive or negative, by which the Company’s absolute TSR on the Valuation Date exceeds the average TSR of a peer group as of the Valuation Date as follows: Performance Level Relative TSR Excess Percentage of Relative TSR Award LTIPs Earned Below Threshold Less than -600 basis points — % Threshold -600 basis points 25 % Target — basis points 50 % Maximum +600 basis points 100 % If the relative TSR excess is more than -600 bps but less than 0 bps, or more than 0 bps but less than +600 bps, the percentage of the Relative TSR Award LTIPs earned is determined using linear interpolation as between those tiers, respectively. Until an LTIP Unit is earned in accordance with the provisions of the 2018 OPP, the holder of the LTIP Unit will be entitled to distributions on the LTIP Unit equal to 10% of the distributions made per Class A Unit (other than distribution of sale proceeds). Distributions paid with respect to an LTIP Unit are not subject to forfeiture, even if the LTIP Unit is ultimately forfeited because it is not earned in accordance with the 2018 OPP. Moreover, the Master LTIP Unit was entitled, on the Effective Date, to receive a distribution equal to the product of 10% of the distributions made per Class A Unit during the period from the Listing Date to the Effective Date multiplied by the number of Award LTIP Units. For the three and nine months ended September 30, 2018 , the Company recorded distributions related to the LTIP Units (representing the Master LTIP Unit and the Award LTIP Units) of $0.1 million , which is recorded in the unaudited consolidated statement of changes in equity. After an LTIP Unit is earned, the holder will be entitled to a priority catch-up distribution per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as are paid on Class A Units. At the time the Advisor’s capital account with respect to an LTIP Unit is economically equivalent to the average capital account balance of a Class A Unit, the LTIP Unit has been earned and it has been vested for 30 days , the Advisor, in its sole discretion, will be entitled to convert the LTIP Unit into a Class A Unit in accordance with the Second A&amp;R OP Agreement. In accordance with, and subject to the terms of, the Second A&amp;R OP Agreement, Class A Units may be redeemed on a one-for-one basis for, at the Company’s election, shares of Class A common stock or the cash equivalent thereof. If the Valuation Date is the effective date of a Change of Control or a termination of the Advisor without Cause (as defined in the Advisory Agreement), then calculations relating to the number of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If the Valuation Date is the effective date of a termination of the Advisor with Cause, then calculations relating to the number of LTIP Units earned pursuant to the 2018 OPP will also be performed based on actual performance as of (and including) the effective date of the termination based on the performance through the last trading day prior to the effective date of the termination, with the hurdles for calculating absolute TSR pro-rated to reflect that the Performance Period lasted less than three years and with the number of Absolute TSR LTIP Units or Relative TSR LTIP Unit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Award LTIPs and Relative TSR Award LTIPs earned, as calculated by an independent consultant engaged by the Compensation Committee and as approved by the Compensation Committee in its reasonable and good faith discretion. The Compensation Committee also must approve the transfer of any Absolute TSR Award LTIPs and Relative TSR Award LTIP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Effective on the Listing Date, the Company’s board of directors approved a new director compensation program, which replaced the Company’s existing director compensation program and superseded in all respects the director compensation previously approved by the Company’s board of directors in April 2015. Under the new director compensation program, each of the Company’s directors received a one-time retention grant on September 5, 2018 of 21,234 restricted shares, representing the number of restricted shares equal to the quotient of $340,000 divided by the Initial Share Price, vesting annually over a three -year period commencing on the Listing Date in equal installments. In addition, under the new director compensation program, on a regular basis, each independent director will receive an annual cash retainer of $60,000 and, in connection with each of the Company’s annual meetings of stockholders, a grant of $85,000 in restricted shares, vesting on the one -year anniversary of the annual meeting. Also, members of the Company’s board of directors will no longer be receiving fees for attending meetings or taking actions by written consent. Because the independent directors did not receive an annual grant of restricted shares in connection with the Company’s 2018 annual meeting of stockholders pursuant to the Company’s existing director compensation program, on September 5, 2018 the independent directors received a grant of 5,308 restricted shares pursuant to the new director compensation program, representing the number of restricted shares equal to the quotient of $85,000 divided by the Initial Share price, vesting on the first anniversary of the Listing Date. The lead independent director receives an additional annual cash retainer of $100,000 , the chair of the audit committee of the Company’s board of directors (the “Audit Committee”) receives an additional annual cash retainer of $30,000 , each other member of the Audit Committee receives an additional annual cash retainer of $15,000 , the chair of each of the Compensation Committee and the NCG Committee receives an additional annual cash retainer of $15,000 , and each other member of each of the Compensation Committee and the NCG Committee will receive an additional annual cash retainer of $10,000 . The Company continues to reimburse directors for reasonable out-of-pocket expenses incurred in connection with attendance at meetings of the Company’s board of directors and its committees and pay each independent director for each external seminar, conference, panel, forum or other industry-related event attended in person and in which the independent director actively participates, solely in his or her capacity as an independent director of the Company. Other Share-Based Compensation The Company may issue Class A common stock in lieu of paying cash for the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nine months ended September 30, 2018 and 2017 .</t>
  </si>
  <si>
    <t>Net Income (Loss) Per Share</t>
  </si>
  <si>
    <t>Earnings Per Share [Abstract]</t>
  </si>
  <si>
    <t>Net Income (Loss) Per Share The following table sets forth the basic and diluted net income (loss) per share computations: Three Months Ended September 30, Nine Months Ended September 30, (In thousands, except share and per share amounts) 2018 2017 2018 2017 Net loss attributable to stockholders - basic and diluted $ (27,245 ) $ (15,367 ) $ (23,885 ) $ (27,105 ) Weighted-average shares outstanding - basic and diluted 105,905,281 104,545,591 105,379,306 97,852,337 Net loss per share attributable to stockholders - basic and diluted $ (0.26 ) $ (0.15 ) $ (0.23 ) $ (0.28 ) Diluted net loss per share assumes the vesting or conversion of restricted shares and OP Units into an equivalent number of unrestricted shares of common stock and the conversion of Class B Units, prior to their vesting and conversion into Class A Units which were redeemed for shares of Class A common stock in connection with the Listing (see Note 11 - Related Party Transactions and Arrangements for additional information), unless the effect is antidilutive. The Company had the following restricted shares, OP Units, Class B Units and Award LTIP Units on a weighted-average basis that were excluded from the calculation of diluted net loss per share as their effect would have been antidilutive for the periods presented, or in the case of Class B Units, certain contingencies had not been met as of September 30, 2017 : Three Months Ended September 30, Nine Months Ended September 30, 2018 2017 2018 2017 Unvested restricted shares (1) 44,933 14,404 24,744 12,030 OP Units (2) 179,259 203,612 195,405 169,319 Class B Units (3) 205,908 1,052,420 767,149 1,052,420 Award LTIP Units (4) 1,515,225 — 510,625 — Total 1,945,325 1,270,436 1,497,923 1,233,769 _____________________________________ (1) Weighted-average number of shares of unvested restricted shares outstanding for the periods presented. There were 136,238 and 15,710 unvested restricted shares outstanding as of September 30, 2018 and September 30, 2017 , respectively. (2) Weighted-average number of OP Units outstanding for the periods presented. There were 172,921 and 203,612 OP Units outstanding as of September 30, 2018 and September 30, 2017 , respectively. (3) Weighted-average number of Class B Units outstanding for the periods presented. There were no Class B Units outstanding as of September 30, 2018 and 1,052,420 Class B Units outstanding as of September 30, 2017 . (4) Weighted-average number of Award LTIP Units outstanding for the periods presented. There were 4,496,796 Award LTIP Units outstanding as of September 30, 2018 .</t>
  </si>
  <si>
    <t>Subsequent Events</t>
  </si>
  <si>
    <t>Subsequent Events [Abstract]</t>
  </si>
  <si>
    <t>Note 15 — 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 Acquisitions Subsequent to September 30, 2018 , the Company acquired eleven properties with an aggregate base purchase price of $15.8 million , excluding acquisition related costs. Dispositions Subsequent to September 30, 2018 , the Company sold two properties with an aggregate contract sale price of approximately $28.3 million . Litigation Matter On October 26, 2018, Terry Hibbard, a purported stockholder of the Company, filed a putative class action complaint in New York State Supreme Court, New York County, against the Company, AR Global, the Advisor, Nicholas S. Schorsch, William M. Kahane, Edward M. Weil, Jr., Nicholas Radesca, David Gong, Stanley R. Perla, and Lisa D. Kabnick. The complaint alleges that the registration statement pursuant to which RCA shareholders acquired shares of the Company during the Merger contained materially incomplete and misleading information. The complaint asserts violations of Section 11 of the Securities Act against Messrs. Weil, Radesca, Gong, and Perla, and Ms. Kabnick, violations of Section 12(a)(2) of the Securities Act against the Company and Mr. Weil, and control person liability against the Advisor, AR Global, and Messrs. Schorsch and Kahane under Section 15 of the Securities Act. The complaint seeks unspecified damages and rescission of the Company’s sale of stock pursuant to the registration statement. The Company believes the complaint is without merit and intends to defend vigorously. The Company has not yet answered or moved to dismiss the complaint. Due to the early stage of the litigation, no estimate of a probable loss or any reasonably possible losses are determinable at this time.</t>
  </si>
  <si>
    <t>(Policies)</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lassifications</t>
  </si>
  <si>
    <t>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which was adopted by the Company effective December 31, 2017.</t>
  </si>
  <si>
    <t>Purchase Accounting</t>
  </si>
  <si>
    <t>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t>
  </si>
  <si>
    <t>Impairment of Long-Lived Assets</t>
  </si>
  <si>
    <t>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three and nine months ended September 30, 2018 , approximately $0.2 million and $0.6 million , respectively,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t>
  </si>
  <si>
    <t>Recently Issued Accounting Pronouncements</t>
  </si>
  <si>
    <t>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statement of cash flows. In January 2017, the FASB issued ASU No. 2017-01, Business Combinations (Topic 805): Clarifying the Definition of a Business (“ASU 2017-01”),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nine months ended September 30, 2018 as asset acquisitions, and has capitalized the related transaction costs of approximately $2.2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three months ended September 30,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ne 2018, the FASB issued ASU 2018-07, Compensation-Stock Compensation (Topic 718): Improvements to Nonemployee Share-Based Payment Accounting as an amendment and update expanding the scope of Topic 718 (“ASU 2018-07”). ASU 2018-07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however early adoption is permitted. The Company early adopted ASU 2018-07 on July 1, 2018 as it relates to the award made to the Advisor pursuant to an award agreement entered into on the Listing Date, effective as of the Listing (the “2018 OPP”) (see Note 13 — Share-Based Compensation for additional details). Pending Adoption as of September 30, 2018 : In February 2016, the FASB issued ASU No. 2016-02, Leases (Topic 842) (“ASC 842”), which originally stated that companies would be required to bifurcate certain lease revenues between lease and non-lease components, however, the FASB issued ASU No. 2018-11, Leases (Topic 842): Targeted Improvements , in July 2018 ("ASU 2018-11"), which allows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C 842 originally required a modified retrospective method of adoption, however, ASU 2018-11 indicates that companies may be permitted to recognize a cumulative-effect adjustment to the opening balance of retained earnings in the period of adoption. The pronouncement allows some optional practical expedients. In addition, in July 2018, the FASB issued ASU 2018-10, Codification Improvements to Topic 842 (Leases) , which provides narrow amendments to clarify how to apply certain aspects of the new leasing standard. The Company does not expect this guidance to impact its existing lessor revenue recognition pattern. The Company is a lessee for some properties in which it has ground leases as of September 30,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new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On July 25, 2018, the FASB proposed an amendment to ASU 2016-13 to clarify that operating lease receivables recorded by lessors (including unbilled straight-line rent) are explicitly excluded from the scope of ASU 2016-13. The company is currently evaluating the impact of this new guidance. In January 2017, the FASB issued ASU 2017-04, Intangibles-Goodwill and Other (Topic 350): S implifying the Test for Goodwill Impairment.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become effective for reporting periods beginning after December 15, 2019 and early adoption is permitted. The Company is currently evaluating the potential impact of this new guidance.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t>
  </si>
  <si>
    <t>Merger Transaction (Tables)</t>
  </si>
  <si>
    <t>Summary of Merger Transaction</t>
  </si>
  <si>
    <t>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per share as of the date of the Merger. The following table presents the allocation of real estate assets acquired and liabilities assumed during the periods presented: Nine Months Ended September 30, (Dollar amounts in thousands) 2018 2017 Real estate investments, at cost (1) : Land $ 54,132 $ 303,868 Buildings, fixtures and improvements 106,560 1,150,645 Total tangible assets 160,692 1,454,513 Acquired intangibles: (2) In-place leases 32,451 170,748 Above-market lease assets 644 22,862 Below-market ground lease asset — 1,233 Above-market ground lease liability — — Below-market lease liabilities (1,157 ) (106,369 ) Total intangible assets, net 31,938 88,474 Prior Credit Facility assumed in the Merger (3) — (304,000 ) Mortgage notes payable assumed in the Merger — (127,651 ) Premiums on mortgage notes payable assumed in the Merger — (4,143 ) Other assets acquired and (liabilities assumed) in the Merger, net — 16,427 Consideration paid for acquired real estate investments, net of liabilities assumed $ 192,630 $ 1,123,620 Number of properties purchased 101 81 _____________________________________ (1) Real estate investments, at cost and market lease liabilities acquired during the nine months ended September 30, 2017 were subsequently adjusted after receipt and review of final appraisals and/or other information. (2) Weighted-average remaining amortization periods for in-place leases, above-market lease assets and below-market lease liabilities acquired during the nine months ended September 30, 2018 were 17.8 years , 17.4 years and 20.1 years , respectively, as of each property’s respective acquisition date. (3) The Prior Credit Facility was scheduled to mature on May 1, 2018. On April 26, 2018, the Company repaid the Prior Credit Facility in full and entered into the Credit Facility (s ee Note 6 - Credit Facility for definitions and additional information).</t>
  </si>
  <si>
    <t>Real Estate Investments (Tables)</t>
  </si>
  <si>
    <t>Purchase Price of Acquired Properties</t>
  </si>
  <si>
    <t>Schedule of Intangible Assets and Goodwill</t>
  </si>
  <si>
    <t>Total acquired intangible lease assets and liabilities consist of the following as of the dates presented: September 30, 2018 December 31, 2017 (In thousands) Gross Carrying Amount Accumulated Amortization Net Carrying Amount Gross Carrying Amount Accumulated Amortization Net Carrying Amount Intangible assets: In-place lease assets $ 397,473 $ 133,039 $ 264,434 $ 421,369 $ 140,085 $ 281,284 Above-market lease assets 24,565 6,724 17,841 31,610 11,309 20,301 Below-market ground lease asset 1,233 52 1,181 1,233 28 1,205 Total acquired intangible lease assets $ 423,271 $ 139,815 $ 283,456 $ 454,212 $ 151,422 $ 302,790 Intangible liabilities: Above-market ground lease liability $ 85 $ 5 $ 80 $ 85 $ 3 $ 82 Below-market lease liabilities 111,408 16,457 94,951 119,249 10,559 108,690 Total acquired intangible lease liabilities $ 111,493 $ 16,462 $ 95,031 $ 119,334 $ 10,562 $ 108,772</t>
  </si>
  <si>
    <t>Finite-lived Intangible Assets Amortization Expense</t>
  </si>
  <si>
    <t>The following table provides the projected amortization expense and adjustments to revenue and property operating expenses for intangible assets and liabilities for the next five years: (In thousands) 2018 (remainder) 2019 2020 2021 2022 In-place leases $ 12,709 $ 42,614 $ 35,775 $ 30,907 $ 26,828 Total to be added to depreciation and amortization $ 12,709 $ 42,614 $ 35,775 $ 30,907 $ 26,828 Above-market leases $ (992 ) $ (3,283 ) $ (2,462 ) $ (2,131 ) $ (1,751 ) Below-market lease liabilities 2,140 8,010 7,298 6,587 6,177 Total to be added to rental income $ 1,148 $ 4,727 $ 4,836 $ 4,456 $ 4,426 Below-market ground lease asset $ 8 $ 32 $ 32 $ 32 $ 32 Above-market ground lease liability (1 ) (2 ) (2 ) (2 ) (2 ) Total to be added to property operating expenses $ 7 $ 30 $ 30 $ 30 $ 30 The following table presents amortization expense and adjustments to revenue and property operating expenses for intangible assets and liabilities during the periods presented: Three Months Ended September 30, Nine Months Ended September 30, (In thousands) 2018 2017 2018 2017 In-place leases $ 13,499 $ 18,685 $ 41,084 $ 50,149 Total added to depreciation and amortization $ 13,499 $ 18,685 $ 41,084 $ 50,149 Above-market leases $ (1,012 ) $ (1,607 ) $ (3,104 ) $ (4,387 ) Below-market lease liabilities 6,791 3,134 12,584 7,491 Total added to rental income $ 5,779 $ 1,527 $ 9,480 $ 3,104 Below-market ground lease asset $ 8 $ 8 $ 24 $ 20 Above-market ground lease liability — — (1 ) (1 ) Total added to property operating expenses $ 8 $ 8 $ 23 $ 19</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remainder) $ 58,395 2019 230,694 2020 219,492 2021 208,038 2022 196,988 Thereafter 1,218,654 $ 2,132,261</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September 30, Tenant 2018 2017 SunTrust Bank * 11.5% _____________________ * Tenant’s annualized rental income on a straight-line basis was not greater than or equal to 10.0% of the Company’s consolidated annualized rental income for all portfolio properties as of the date specified.</t>
  </si>
  <si>
    <t>Summary of Assets Held-for-sale</t>
  </si>
  <si>
    <t>The following table details the major classes of assets associated with the properties that have been reclassified as held for sale as of the dates indicated: (Dollar amounts in thousands) September 30, 2018 December 31, 2017 Real estate investments held for sale, at cost: Land $ 10,975 $ 1,453 Buildings, fixtures and improvements 15,989 4,677 Acquired intangible lease assets 3,667 1,252 Total real estate assets held for sale, at cost 30,631 7,382 Less accumulated depreciation and amortization (2,433 ) (2,666 ) Total real estate investments held for sale, net 28,198 4,716 Impairment charges related to properties reclassified as held for sale — (34 ) Assets held for sale $ 28,198 $ 4,682</t>
  </si>
  <si>
    <t>Mortgage Notes Payable, Net (Tables)</t>
  </si>
  <si>
    <t>Schedule of Long-term Debt Instruments</t>
  </si>
  <si>
    <t>The Company’s mortgage notes payable, net as of September 30, 2018 and December 31, 2017 consisted of the following: Outstanding Loan Amount as of Effective Interest Rate as of Portfolio Encumbered Properties September 30, December 31, September 30, Interest Rate Maturity Anticipated Repayment (In thousands) (In thousands) SAAB Sensis I 1 $ 7,178 $ 7,470 5.93 % Fixed Apr. 2025 Apr. 2025 SunTrust Bank II 24 18,631 21,243 5.50 % Fixed Jul. 2031 Jul. 2021 SunTrust Bank III 93 73,852 79,729 5.50 % Fixed Jul. 2031 Jul. 2021 SunTrust Bank IV 24 20,298 22,756 5.50 % Fixed Jul. 2031 Jul. 2021 Sanofi US I 1 125,000 125,000 5.16 % Fixed Jul. 2026 Jan. 2021 Stop &amp; Shop I 4 37,004 37,562 5.63 % Fixed Jun. 2041 Jun. 2021 Mortgage Loan I 253 574,515 638,115 4.36 % Fixed Sep. 2020 Sep. 2020 Liberty Crossing (1) — — 11,000 — % — — — Tiffany Springs MarketCenter (1) — — 33,802 — % — — — Shops at Shelby Crossing 1 22,689 23,002 4.97 % Fixed Mar. 2024 Mar. 2024 Patton Creek 1 40,241 40,858 5.76 % Fixed Dec. 2020 Dec. 2020 Bob Evans I 23 23,950 23,950 4.71 % Fixed Sep. 2037 Sep. 2027 Mortgage Loan II 12 210,000 210,000 4.25 % Fixed Jan. 2028 Jan. 2028 Mortgage Loan III 22 33,400 33,400 4.12 % Fixed Jan. 2028 Jan. 2028 Mortgage Loan IV 39 29,887 — 5.16 % Fixed (3) Mar. 2025 Mar. 2025 Gross mortgage notes payable 498 1,216,645 1,307,887 4.65 % (2) Deferred financing costs, net of accumulated amortization (4) (12,543 ) (15,182 ) Mortgage premiums, net 8,035 10,728 Mortgage notes payable, net $ 1,212,137 $ 1,303,433 _____________________________________ (1) These mortgage notes payable were repaid during the second quarter of 2018. (2) Calculated on a weighted-average basis for all mortgages outstanding as of the dates indicated. (3) Fixed as a result of the Company having entered into swap agreements, which are included in derivatives, at fair value on the unaudited consolidated balance sheet as of September 30, 2018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on mortgage notes payable based on stated maturity dates for the five years subsequent to September 30, 2018 and thereafter: (In thousands) Future Principal Payments 2018 (remainder) $ 615 2019 2,533 2020 615,400 2021 1,398 2022 1,070 Thereafter 595,629 $ 1,216,645</t>
  </si>
  <si>
    <t>Fair Value Measurements (Tables)</t>
  </si>
  <si>
    <t>Fair Value, Assets Measured on Recurring Basis</t>
  </si>
  <si>
    <t>The following table presents information about the Company’s assets and liabilities measured at fair value on a recurring and non-recurring basis as of September 30, 2018 and December 31, 2017 , aggregated by the level in the fair value hierarchy within which those instruments fall. (In thousands) Quoted Prices in Active Markets Level 1 Significant Other Observable Inputs Level 2 Significant Unobservable Inputs Level 3 Total September 30, 2018 Impaired real estate investments held for use — 8,351 — 8,351 Interest rate swaps - assets — 222 — 222 Total $ — $ 8,573 $ — $ 8,573 December 31, 2017 Impaired real estate investments held for sale $ — $ 432 $ — $ 432 Impaired real estate investments held for use — 20,434 10,330 30,764 Interest rate swaps - assets — 23 — 23 Total $ — $ 20,889 $ 10,330 $ 31,219</t>
  </si>
  <si>
    <t>Fair Value, by Balance Sheet Grouping</t>
  </si>
  <si>
    <t>The fair values of the Company’s remaining financial instruments that are not reported at fair value on the consolidated balance sheets as of September 30, 2018 and December 31, 2017 are reported in the following table: September 30, 2018 December 31, 2017 (In thousands) Level Carrying Amount Fair Value Carrying Amount Fair Value Gross mortgage notes payable 3 $ 1,216,645 $ 1,215,912 $ 1,307,887 $ 1,332,240 Credit facilities 3 $ 260,700 $ 260,700 $ 95,000 $ 95,000</t>
  </si>
  <si>
    <t>Derivatives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September 30, 2018 and December 31, 2017 : (In thousands) Balance Sheet Location September 30, 2018 December 31, 2017 Derivatives designated as hedging instruments: Interest Rate Swaps Derivative assets, at fair value $ 222 $ 23 Total $ 222 $ 23</t>
  </si>
  <si>
    <t>Schedule of Interest Rate Derivatives</t>
  </si>
  <si>
    <t>As of September 30, 2018 and December 31, 2017 , the Company had the following derivatives that were designated as cash flow hedges of interest rate risk. September 30, 2018 December 31, 2017 Interest Rate Derivative Number of Instruments Notional Amount Number of Instruments Notional Amount (In thousands) (In thousands) Interest Rate Swaps 4 $ 29,887 1 $ 34,098 The table below details the location in the financial statements of the gain or loss recognized on interest rate derivatives designated as cash flow hedges for the three and nine months ended September 30, 2018 and 2017 : Three Months Ended September 30, Nine Months Ended September 30, (In thousands) 2018 2017 2018 2017 Amount of gain (loss) recognized in accumulated other comprehensive income on interest rate derivatives (effective portion) $ 215 $ 1 $ 121 $ 9 Amount of loss reclassified from accumulated other comprehensive income into income as interest expense $ (53 ) $ (9 ) $ (88 ) $ (35 ) Amount of gain (loss) recognized in income on derivative (ineffective portion, reclassifications of missed forecasted transactions and amounts excluded from effectiveness testing) $ — $ — $ 82 $ —</t>
  </si>
  <si>
    <t>Offsetting Assets</t>
  </si>
  <si>
    <t>The table below presents a gross presentation, the effects of offsetting, and a net presentation of the Company’s derivatives as of September 30, 2018 and December 31, 2017 .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18 $ 222 $ — $ — $ 222 $ — $ — 222 December 31, 2017 $ 23 $ — $ — $ 23 $ — $ — 23</t>
  </si>
  <si>
    <t>Offsetting Liabilities</t>
  </si>
  <si>
    <t>Common Stock (Tables)</t>
  </si>
  <si>
    <t>Schedule of Stock by Class</t>
  </si>
  <si>
    <t xml:space="preserve">The table below provides details of the Company’s outstanding shares of common stock as of June 30, 2018 and September 30, 2018: June 30, 2018 As of September 30, 2018 Shares Outstanding Class A Common Stock Class B-1 Common Stock (6) Class B-2 Common Stock Shares Outstanding Shares of common stock (1) 105,049,705 52,506,544 26,262,476.5 26,262,476.5 105,031,497 Vesting and conversion of Class B Units (2) (3) — 1,052,420 — — 1,052,420 Redemption of Class A Units (formerly known as OP Units) (3) (4) — 30,691 — — 30,691 Unvested restricted shares (5) 9,088 131,820 2,209 2,209 136,238 Total 105,058,793 53,721,475 26,264,685.5 26,264,685.5 106,250,846 (1) See “Corporate Actions” above for a description of the reverse stock split and classification of shares as Class A common stock, Class B-1 common stock and Class B-2 common stock. Fractional shares of Class A common stock totaling 18,460 were repurchased by the Company as a result of the reverse stock split. Amount at June 30, 2018 included 8,888 shares of common stock owned by the Special Limited Partner. During the third quarter of 2018, all 4,444 shares of Class A common stock owned by the Special Limited Partner were distributed to individual members of the entity and, as a result, the Special Limited Partner owned 2,222 shares of Class B-1 common stock and 2,222 shares of B-2 common stock as of September 30, 2018. (2) The Class B Units were converted into an equal number of Class A Units. In addition, effective at the Listing following this conversion and as approved by the Company’s board of directors, these Class A Units were redeemed for an equal number of newly issued shares of Class A common stock consistent with the redemption provisions contained in the agreement of limited partnership of the OP ( see Note 11 — Related Party Transactions and Arrangements for additional information). (3) Following the Listing, all of the shares of Class A common stock, Class B-1 common stock and Class B-2 common stock owned by the Advisor and its affiliates (including the Special Limited Partner) were distributed pro rata to the individual members of those entities, including Edward M. Weil, Jr., the Company’s chairman and chief executive officer. (4) Pursuant to the redemption provisions contained in the agreement of limited partnership of the OP, holders of Class A Units may redeem all or a portion of their Class A Units for, at the Company’s election, either shares of Class A common stock or the cash equivalent thereof. 203,612 Class A Units were eligible for redemption after the Listing. On July 20, 2018, 30,690.5 Class A Units held by the RCA Advisor and the Special Limited Partner were redeemed for an equal number of newly issued shares of Class A common stock consistent with the redemption provisions contained in the agreement of limited partnership of the OP. (5) Fractional unvested restricted shares of common stock (“restricted shares”) held by the Company’s independent directors totaled approximately three, and these fractional shares were forfeited in connection with the reverse stock split effected prior to the Listing. Also, during the three months ended September 30, 2018 , the Company issued 127,402 restricted shares in the aggregate to members of the Company’s board of directors (see Note 13 — Share-Based Compensation ). (6) In accordance with their terms, all shares of Class B-1 common stock automatically converted into shares of Class A common stock and were listed on Nasdaq on October 10, 2018. Fractional shares of Class B-1 common stock totaling approximately 19,922 were repurchased by the Company as a result of the automatic conversion. </t>
  </si>
  <si>
    <t>Schedule of Share Repurchases</t>
  </si>
  <si>
    <t xml:space="preserve">The following table summarizes the repurchases of shares under the SRP cumulatively through the SRP termination date of June 30, 2018: Number of Shares Weighted - Average Price per Share Cumulative repurchases under the SRP as of December 31, 2017 (1) 3,306,864 $ 23.97 Three months ended March 31, 2018 (2) 412,939 23.37 Three months ended June 30, 2018 — — Cumulative repurchases through the termination date 3,719,803 — (1) Excludes rejected repurchase requests received during 2016 with respect to 5.9 million shares for $140.1 million at a weighted-average price per share of $23.65 . Also, in July 2017, following the effectiveness of the amendment and restatement of the SRP, the Company’s board of directors approved 100% of the repurchase requests made following the death or qualifying disability of stockholders during the period from January 1, 2017 to December 31, 2017. No repurchases were made with respect to requests received during 2017 that were not valid requests in accordance with the amended and restated SRP. At the time the SRP was terminated in anticipation of the Listing, effective June 30, 2018, we had received repurchase requests made following the death or qualifying disability of stockholders during the period from January 1, 2018 to June 30, 2018 with respect to 0.6 million shares that were therefore not repurchased. (2) During January 2018, the Company repurchased 412,939 shares for approximately $9.7 million at a price of $23.37 per share equal to the then current Estimated Per-Share NAV. </t>
  </si>
  <si>
    <t>Commitments and Contingencies (Tables)</t>
  </si>
  <si>
    <t>Schedule of Future Minimum Rental Payments for Master Leases</t>
  </si>
  <si>
    <t>The following table reflects the minimum base cash rental payments due from the Company over the next five years and thereafter: (In thousands) Future Minimum Base Rent Payments 2018 (remainder) $ 364 2019 1,460 2020 1,243 2021 925 2022 941 Thereafter 12,516 $ 17,449</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September 30, Nine Months Ended September 30, Payable as of (In thousands) 2018 2017 2018 2017 September 30, December 31, One-time fees and reimbursements: Acquisition fees and related cost reimbursements (1) $ 77 $ 49 $ 248 $ 100 $ 77 $ 9 Vesting and conversion of Class B Units 15,786 — 15,786 — — — Ongoing fees: Asset management fees to related party 5,849 5,250 17,295 15,250 92 408 Property management and leasing fees (2) 1,966 1,965 6,571 4,788 459 1,114 Professional fees and other reimbursements (3) 2,347 2,136 6,746 5,963 949 (4) 1,522 (4) Distributions on Class B Units (3) 58 345 736 1,206 — 116 Total related party operating fees and reimbursements $ 26,083 $ 9,745 $ 47,382 $ 27,307 $ 1,577 $ 3,169 _________________________________ (1) Amounts for the three and nine months ended September 30, 2018 and 2017 included in acquisition and transaction related expenses in the unaudited consolidated statements of operations and comprehensive loss. (2) Amounts for the three and nine months ended September 30, 2018 and 2017 are included in property operating expenses in the unaudited consolidated statements of operations and comprehensive loss. (3) Amounts for the three and nine months ended September 30, 2018 and 2017 are included in general and administrative expense in the unaudited consolidated statements of operations and comprehensive loss. (4) Balance includes costs which were incurred and accrued due to ANST and a subsidiary of RCAP which were related parties of the Company. See above for further details on the status of the ANST and RCAP relationship.</t>
  </si>
  <si>
    <t>Share-Based Compensation (Tables)</t>
  </si>
  <si>
    <t>Share-based Compensation Arrangements by Share-based Payment Award, Performance-Based Units</t>
  </si>
  <si>
    <t>Half of the Award LTIP Units (the “Relative TSR LTIP Units”) are eligible to be earned as of the Valuation Date if the amount, expressed in terms of basis points, whether positive or negative, by which the Company’s absolute TSR on the Valuation Date exceeds the average TSR of a peer group as of the Valuation Date as follows: Performance Level Relative TSR Excess Percentage of Relative TSR Award LTIPs Earned Below Threshold Less than -600 basis points — % Threshold -600 basis points 25 % Target — basis points 50 % Maximum +600 basis points 100 % Half of the Award LTIP Units (the “Absolute TSR LTIP Units”) are eligible to be earned as of the last day of the Performance Period (the “Valuation Date”) if Company achieves an absolute total stockholder return (“TSR”) for the Performance Period as follows: Performance Level Absolute TSR Percentage of Award LTIPs Earned Below Threshold Less than 24 % — % Threshold 24 % 25 % Target 30 % 50 % Maximum 36 % or higher 100 %</t>
  </si>
  <si>
    <t>Schedule of Share-based Compensation, Restricted Share Award Activity</t>
  </si>
  <si>
    <t>The following table reflects restricted share award activity for the nine months ended September 30, 2018 : Number of Shares of Common Stock Weighted-Average Issue Price Unvested, December 31, 2017 15,708 $ 23.67 Granted 127,402 16.01 Vested (6,869 ) 23.58 Forfeited (3 ) — Unvested, September 30, 2018 136,238 16.51</t>
  </si>
  <si>
    <t>Net Income (Loss) Per Share (Tables)</t>
  </si>
  <si>
    <t>Schedule of Basic and Diluted Net Income (Loss) Per Share</t>
  </si>
  <si>
    <t>The following table sets forth the basic and diluted net income (loss) per share computations: Three Months Ended September 30, Nine Months Ended September 30, (In thousands, except share and per share amounts) 2018 2017 2018 2017 Net loss attributable to stockholders - basic and diluted $ (27,245 ) $ (15,367 ) $ (23,885 ) $ (27,105 ) Weighted-average shares outstanding - basic and diluted 105,905,281 104,545,591 105,379,306 97,852,337 Net loss per share attributable to stockholders - basic and diluted $ (0.26 ) $ (0.15 ) $ (0.23 ) $ (0.28 )</t>
  </si>
  <si>
    <t>Schedule of Antidilutive Securities Excluded from Computation of Earnings Per Share</t>
  </si>
  <si>
    <t>The Company had the following restricted shares, OP Units, Class B Units and Award LTIP Units on a weighted-average basis that were excluded from the calculation of diluted net loss per share as their effect would have been antidilutive for the periods presented, or in the case of Class B Units, certain contingencies had not been met as of September 30, 2017 : Three Months Ended September 30, Nine Months Ended September 30, 2018 2017 2018 2017 Unvested restricted shares (1) 44,933 14,404 24,744 12,030 OP Units (2) 179,259 203,612 195,405 169,319 Class B Units (3) 205,908 1,052,420 767,149 1,052,420 Award LTIP Units (4) 1,515,225 — 510,625 — Total 1,945,325 1,270,436 1,497,923 1,233,769 _____________________________________ (1) Weighted-average number of shares of unvested restricted shares outstanding for the periods presented. There were 136,238 and 15,710 unvested restricted shares outstanding as of September 30, 2018 and September 30, 2017 , respectively. (2) Weighted-average number of OP Units outstanding for the periods presented. There were 172,921 and 203,612 OP Units outstanding as of September 30, 2018 and September 30, 2017 , respectively. (3) Weighted-average number of Class B Units outstanding for the periods presented. There were no Class B Units outstanding as of September 30, 2018 and 1,052,420 Class B Units outstanding as of September 30, 2017 . (4) Weighted-average number of Award LTIP Units outstanding for the periods presented. There were 4,496,796 Award LTIP Units outstanding as of September 30, 2018 .</t>
  </si>
  <si>
    <t>Organization (Details) $ / shares in Units, $ in Thousands, ft² in Millions</t>
  </si>
  <si>
    <t>Jul. 19, 2018</t>
  </si>
  <si>
    <t>Jul. 01, 2018$ / shares</t>
  </si>
  <si>
    <t>Jul. 01, 2017$ / shares</t>
  </si>
  <si>
    <t>Apr. 30, 2013$ / shares</t>
  </si>
  <si>
    <t>Sep. 30, 2018USD ($)ft²employeepropertyshares</t>
  </si>
  <si>
    <t>Sep. 30, 2017USD ($)</t>
  </si>
  <si>
    <t>Jun. 30, 2018shares</t>
  </si>
  <si>
    <t>Dec. 31, 2017shares</t>
  </si>
  <si>
    <t>Operations [Line Items]</t>
  </si>
  <si>
    <t>Number of real estate properties | property</t>
  </si>
  <si>
    <t>Area of real estate property (sqft) | ft²</t>
  </si>
  <si>
    <t>Percentage of property leased</t>
  </si>
  <si>
    <t>94.20%</t>
  </si>
  <si>
    <t>Entity number of employees | employee</t>
  </si>
  <si>
    <t>Listing fees | $</t>
  </si>
  <si>
    <t>Dividends declared (in dollars per share) | $ / shares</t>
  </si>
  <si>
    <t>Class A | Nasdaq Listing</t>
  </si>
  <si>
    <t>Percentage of common stock listed</t>
  </si>
  <si>
    <t>50.00%</t>
  </si>
  <si>
    <t>Class B-1</t>
  </si>
  <si>
    <t>Class B-1 | Nasdaq Listing</t>
  </si>
  <si>
    <t>25.00%</t>
  </si>
  <si>
    <t>Class B2 | Nasdaq Listing</t>
  </si>
  <si>
    <t>Conversion into Class A Common Stock to be listed on Nasdaq | Class B2 | Nasdaq Listing</t>
  </si>
  <si>
    <t>Period following Listing Date that outstanding shares will automatically convert into Class A common stock to be listed on Nasdaq (no later than)</t>
  </si>
  <si>
    <t>180 days</t>
  </si>
  <si>
    <t>Common Stock | Class A</t>
  </si>
  <si>
    <t>Common Stock | Class B-1</t>
  </si>
  <si>
    <t>Common Stock | Class B2</t>
  </si>
  <si>
    <t>Net Leased Commercial Properties</t>
  </si>
  <si>
    <t>Net Leased Retail Properties</t>
  </si>
  <si>
    <t>Stabilized Core Retail Properties</t>
  </si>
  <si>
    <t>Merger Transaction (Narrative) (Details) $ / shares in Units, $ in Thousands, shares in Millions</t>
  </si>
  <si>
    <t>Feb. 16, 2017USD ($)$ / sharesshares</t>
  </si>
  <si>
    <t>Sep. 30, 2018USD ($)$ / shares</t>
  </si>
  <si>
    <t>Jul. 03, 2018$ / shares</t>
  </si>
  <si>
    <t>Dec. 31, 2017USD ($)$ / shares</t>
  </si>
  <si>
    <t>Business Acquisition [Line Items]</t>
  </si>
  <si>
    <t>Common stock, par value (in dollars per share) | $ / shares</t>
  </si>
  <si>
    <t>Cash consideration</t>
  </si>
  <si>
    <t>RCA</t>
  </si>
  <si>
    <t>Share conversion ratio</t>
  </si>
  <si>
    <t>Business acquisition, share price conversion (in dollars per share) | $ / shares</t>
  </si>
  <si>
    <t>Stock issued as consideration in Merger (in shares) | shares</t>
  </si>
  <si>
    <t>Cash payment for redemption of Operating Partnership Units</t>
  </si>
  <si>
    <t>RCA | Limited partner interests in acquiree OP converted to acquirer OP units</t>
  </si>
  <si>
    <t>RCA | OP and GP units of acquiree converted to acquirer OP units</t>
  </si>
  <si>
    <t>RCA | RCA Common Stock</t>
  </si>
  <si>
    <t>Merger Transaction (Summary of Merger Transaction) (Details) - USD ($) $ / shares in Units, $ in Thousands</t>
  </si>
  <si>
    <t>Feb. 16, 2017</t>
  </si>
  <si>
    <t>Total Consideration:</t>
  </si>
  <si>
    <t>Fair value of the Cash Consideration, including redemption of fractional shares, as defined in the Merger Agreement</t>
  </si>
  <si>
    <t>Fair value of the Stock Consideration</t>
  </si>
  <si>
    <t>Fair value of the Total Merger Consideration</t>
  </si>
  <si>
    <t>Assets Acquired at Fair Value</t>
  </si>
  <si>
    <t>Fair value of the Partnership Merger Consideration</t>
  </si>
  <si>
    <t>Fair value of the Class B Consideration</t>
  </si>
  <si>
    <t>Total real estate investments, at fair value</t>
  </si>
  <si>
    <t>Total assets acquired at fair value</t>
  </si>
  <si>
    <t>Liabilities Assumed at Fair Value</t>
  </si>
  <si>
    <t>Mortgage notes payable</t>
  </si>
  <si>
    <t>Mortgage premiums</t>
  </si>
  <si>
    <t>Market lease liabilities</t>
  </si>
  <si>
    <t>Derivatives</t>
  </si>
  <si>
    <t>Total liabilities assumed at fair value</t>
  </si>
  <si>
    <t>Net assets acquired</t>
  </si>
  <si>
    <t>Business acquisition, share price (in dollars per share)</t>
  </si>
  <si>
    <t>Summary of Significant Accounting Policies (Details) - USD ($) $ in Thousands</t>
  </si>
  <si>
    <t>New Accounting Pronouncements or Change in Accounting Principle [Line Items]</t>
  </si>
  <si>
    <t>Cash and restricted cash from operations</t>
  </si>
  <si>
    <t>Cash and restricted cash from investing activities</t>
  </si>
  <si>
    <t>Cash and restricted cash from financing activities</t>
  </si>
  <si>
    <t>Contingent revenue</t>
  </si>
  <si>
    <t>Minimum</t>
  </si>
  <si>
    <t>Expected lease up period</t>
  </si>
  <si>
    <t>6 months</t>
  </si>
  <si>
    <t>Maximum</t>
  </si>
  <si>
    <t>24 months</t>
  </si>
  <si>
    <t>Accounting Standards Update 2016-18</t>
  </si>
  <si>
    <t>Accounting Standards Update 2017-01</t>
  </si>
  <si>
    <t>Transaction cost</t>
  </si>
  <si>
    <t>Real Estate Investments (Assets Acquired and Liabilities Assumed) (Details) $ in Thousands</t>
  </si>
  <si>
    <t>Sep. 30, 2018USD ($)property</t>
  </si>
  <si>
    <t>Sep. 30, 2017USD ($)property</t>
  </si>
  <si>
    <t>Total tangible assets</t>
  </si>
  <si>
    <t>Above-market ground lease liability</t>
  </si>
  <si>
    <t>Below-market lease liabilities</t>
  </si>
  <si>
    <t>Total intangible assets, net</t>
  </si>
  <si>
    <t>Prior Credit Facility assumed in the Merger</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 assets</t>
  </si>
  <si>
    <t>Acquired intangibles</t>
  </si>
  <si>
    <t>Weighted-average amortization period</t>
  </si>
  <si>
    <t>17 years 9 months 6 days</t>
  </si>
  <si>
    <t>Above-market lease assets</t>
  </si>
  <si>
    <t>17 years 4 months 11 days</t>
  </si>
  <si>
    <t>Below-market ground lease asset</t>
  </si>
  <si>
    <t>Below market leases</t>
  </si>
  <si>
    <t>20 years 1 month 17 days</t>
  </si>
  <si>
    <t>Real Estate Investments (Acquired Leases) (Details) - USD ($) $ in Thousands</t>
  </si>
  <si>
    <t>Intangible assets:</t>
  </si>
  <si>
    <t>Gross Carrying Amount</t>
  </si>
  <si>
    <t>Accumulated Amortization</t>
  </si>
  <si>
    <t>Net Carrying Amount</t>
  </si>
  <si>
    <t>Intangible liabilities:</t>
  </si>
  <si>
    <t>Below-market lease liabilities, Gross Carrying Amount</t>
  </si>
  <si>
    <t>Below-market lease liabilities, Accumulated Amortization</t>
  </si>
  <si>
    <t>Below-market lease liabilities, Net Carrying Amount</t>
  </si>
  <si>
    <t>Real Estate Investments (Summary of Amortization Expense and Adjustments) (Details) - USD ($) $ in Thousands</t>
  </si>
  <si>
    <t>Finite-Lived Intangible Assets [Line Items]</t>
  </si>
  <si>
    <t>Amortization of leases</t>
  </si>
  <si>
    <t>Depreciation and Amortization</t>
  </si>
  <si>
    <t>Depreciation and Amortization | In-place leases</t>
  </si>
  <si>
    <t>Rental Income</t>
  </si>
  <si>
    <t>Amortization (accretion) of leases</t>
  </si>
  <si>
    <t>Rental Income | Above-market leases</t>
  </si>
  <si>
    <t>Rental Income | Below-market lease liabilities</t>
  </si>
  <si>
    <t>Accretion of leases</t>
  </si>
  <si>
    <t>Property Operating Expenses</t>
  </si>
  <si>
    <t>Property Operating Expenses | Below-market ground lease asset</t>
  </si>
  <si>
    <t>Property Operating Expenses | Above-market ground lease liability</t>
  </si>
  <si>
    <t>Real Estate Investments (Lease Amortization) (Details) $ in Thousands</t>
  </si>
  <si>
    <t>Sep. 30, 2018USD ($)</t>
  </si>
  <si>
    <t>2018 (remainder)</t>
  </si>
  <si>
    <t>Below Market Lease [Abstract]</t>
  </si>
  <si>
    <t>Real Estate Investments (Minimum Lease Payments) (Details) $ in Thousands</t>
  </si>
  <si>
    <t>Future Minimum Base Rent Payments</t>
  </si>
  <si>
    <t>Thereafter</t>
  </si>
  <si>
    <t>Real Estate Investments (Concentrations) (Details)</t>
  </si>
  <si>
    <t>Annualized Rental Income | Customer Concentration | SunTrust Bank</t>
  </si>
  <si>
    <t>Concentration Risk [Line Items]</t>
  </si>
  <si>
    <t>Concentration risk</t>
  </si>
  <si>
    <t>11.50%</t>
  </si>
  <si>
    <t>Real Estate Investments (Narrative) (Details) $ in Thousands</t>
  </si>
  <si>
    <t>Dec. 31, 2017property</t>
  </si>
  <si>
    <t>Number of real estate properties</t>
  </si>
  <si>
    <t>Gain on sale of real estate investments | $</t>
  </si>
  <si>
    <t>Number of real estate properties impaired</t>
  </si>
  <si>
    <t>SunTrust Bank</t>
  </si>
  <si>
    <t>Impairment of real estate | $</t>
  </si>
  <si>
    <t>Number of multi-tenant properties majority of impairment charges are related to</t>
  </si>
  <si>
    <t>Assets Held-for-sale</t>
  </si>
  <si>
    <t>Assets Sold</t>
  </si>
  <si>
    <t>Number of properties sold</t>
  </si>
  <si>
    <t>Aggregate contract sale price | $</t>
  </si>
  <si>
    <t>Impairment charges | $</t>
  </si>
  <si>
    <t>Assets Sold | SunTrust Bank</t>
  </si>
  <si>
    <t>Real Estate Investments (Summary of Assets Held-for-Sale) (Details) - USD ($) $ in Thousands</t>
  </si>
  <si>
    <t>Real estate investments held for sale, at cost:</t>
  </si>
  <si>
    <t>Impairment charges related to properties reclassified as held for sale</t>
  </si>
  <si>
    <t>Total real estate assets held for sale, at cost</t>
  </si>
  <si>
    <t>Less accumulated depreciation and amortization</t>
  </si>
  <si>
    <t>Total real estate investments held for sale, net</t>
  </si>
  <si>
    <t>Mortgage Notes Payable, Net (Summary of Mortgage Notes Payable) (Details) - Mortgage notes payable and premiums, net $ in Thousands</t>
  </si>
  <si>
    <t>Dec. 31, 2017USD ($)</t>
  </si>
  <si>
    <t>Debt Instrument [Line Items]</t>
  </si>
  <si>
    <t>Encumbered Properties | property</t>
  </si>
  <si>
    <t>Outstanding Loan Amount</t>
  </si>
  <si>
    <t>Effective Interest Rate</t>
  </si>
  <si>
    <t>4.65%</t>
  </si>
  <si>
    <t>Deferred financing costs, net of accumulated amortization</t>
  </si>
  <si>
    <t>Mortgage premiums, net</t>
  </si>
  <si>
    <t>Mortgage Loan I</t>
  </si>
  <si>
    <t>4.36%</t>
  </si>
  <si>
    <t>Mortgage Loan II</t>
  </si>
  <si>
    <t>4.25%</t>
  </si>
  <si>
    <t>Mortgage Loan III</t>
  </si>
  <si>
    <t>4.12%</t>
  </si>
  <si>
    <t>Mortgage Loan IV</t>
  </si>
  <si>
    <t>5.16%</t>
  </si>
  <si>
    <t>SAAB Sensis I</t>
  </si>
  <si>
    <t>5.93%</t>
  </si>
  <si>
    <t>SunTrust Bank II</t>
  </si>
  <si>
    <t>5.50%</t>
  </si>
  <si>
    <t>SunTrust Bank III</t>
  </si>
  <si>
    <t>SunTrust Bank IV</t>
  </si>
  <si>
    <t>Sanofi US I | Sanofi US I</t>
  </si>
  <si>
    <t>Stop &amp; Shop I</t>
  </si>
  <si>
    <t>5.63%</t>
  </si>
  <si>
    <t>Liberty Crossing</t>
  </si>
  <si>
    <t>0.00%</t>
  </si>
  <si>
    <t>Tiffany Springs MarketCenter</t>
  </si>
  <si>
    <t>Shops at Shelby Crossing</t>
  </si>
  <si>
    <t>4.97%</t>
  </si>
  <si>
    <t>Patton Creek</t>
  </si>
  <si>
    <t>5.76%</t>
  </si>
  <si>
    <t>Bob Evans I</t>
  </si>
  <si>
    <t>4.71%</t>
  </si>
  <si>
    <t>Mortgage Notes Payable, Net (Narrative) (Details) - USD ($) $ in Millions</t>
  </si>
  <si>
    <t>Amended credit facility</t>
  </si>
  <si>
    <t>Collateral pledged</t>
  </si>
  <si>
    <t>Mortgage notes payable and premiums, net</t>
  </si>
  <si>
    <t>Mortgage Notes Payable, Net (Future Minimum Payments) (Details) - Mortgage notes payable and premiums, net - USD ($) $ in Thousands</t>
  </si>
  <si>
    <t>Future Principal Payments</t>
  </si>
  <si>
    <t>Credit Facility (Details) - USD ($)</t>
  </si>
  <si>
    <t>Apr. 26, 2018</t>
  </si>
  <si>
    <t>Amount outstanding</t>
  </si>
  <si>
    <t>Revolving credit facility</t>
  </si>
  <si>
    <t>Weighted average interest rate</t>
  </si>
  <si>
    <t>4.04%</t>
  </si>
  <si>
    <t>2.48%</t>
  </si>
  <si>
    <t>Revolving credit facility | Credit Facility</t>
  </si>
  <si>
    <t>Maximum borrowing capacity</t>
  </si>
  <si>
    <t>Increased aggregate total commitments</t>
  </si>
  <si>
    <t>Additional borrowing capacity, accordion feature</t>
  </si>
  <si>
    <t>Total borrowing base</t>
  </si>
  <si>
    <t>Amount remaining available but undrawn</t>
  </si>
  <si>
    <t>Additional term</t>
  </si>
  <si>
    <t>1 year</t>
  </si>
  <si>
    <t>Revolving credit facility | Credit Facility | Base Rate | Minimum</t>
  </si>
  <si>
    <t>Basis spread on interest rate</t>
  </si>
  <si>
    <t>0.60%</t>
  </si>
  <si>
    <t>Revolving credit facility | Credit Facility | Base Rate | Maximum</t>
  </si>
  <si>
    <t>1.20%</t>
  </si>
  <si>
    <t>Revolving credit facility | Credit Facility | LIBOR | Minimum</t>
  </si>
  <si>
    <t>1.60%</t>
  </si>
  <si>
    <t>Revolving credit facility | Credit Facility | LIBOR | Maximum</t>
  </si>
  <si>
    <t>2.20%</t>
  </si>
  <si>
    <t>Revolving credit facility | Prior Credit Facility</t>
  </si>
  <si>
    <t>Fair Value Measurements (Schedule of Fair Value, Assets Measured on Recurring Basis) (Details) - USD ($) $ in Thousands</t>
  </si>
  <si>
    <t>Fair Value, Assets and Liabilities Measured on Recurring and Nonrecurring Basis [Line Items]</t>
  </si>
  <si>
    <t>Interest rate swaps - assets</t>
  </si>
  <si>
    <t>Fair Value, Measurements, Recurring</t>
  </si>
  <si>
    <t>Fair Value, Measurements, Recurring | Interest rate swaps - assets</t>
  </si>
  <si>
    <t>Fair Value, Measurements, Recurring | Impaired real estate investments held for sale</t>
  </si>
  <si>
    <t>Impaired real estate</t>
  </si>
  <si>
    <t>Fair Value, Measurements, Recurring | Impaired real estate investments held for use</t>
  </si>
  <si>
    <t>Fair Value, Measurements, Recurring | Quoted Prices in Active Markets Level 1</t>
  </si>
  <si>
    <t>Fair Value, Measurements, Recurring | Quoted Prices in Active Markets Level 1 | Interest rate swaps - assets</t>
  </si>
  <si>
    <t>Fair Value, Measurements, Recurring | Quoted Prices in Active Markets Level 1 | Impaired real estate investments held for sale</t>
  </si>
  <si>
    <t>Fair Value, Measurements, Recurring | Quoted Prices in Active Markets Level 1 | Impaired real estate investments held for use</t>
  </si>
  <si>
    <t>Fair Value, Measurements, Recurring | Significant Other Observable Inputs Level 2</t>
  </si>
  <si>
    <t>Fair Value, Measurements, Recurring | Significant Other Observable Inputs Level 2 | Interest rate swaps - assets</t>
  </si>
  <si>
    <t>Fair Value, Measurements, Recurring | Significant Other Observable Inputs Level 2 | Impaired real estate investments held for sale</t>
  </si>
  <si>
    <t>Fair Value, Measurements, Recurring | Significant Other Observable Inputs Level 2 | Impaired real estate investments held for use</t>
  </si>
  <si>
    <t>Fair Value, Measurements, Recurring | Significant Unobservable Inputs Level 3</t>
  </si>
  <si>
    <t>Fair Value, Measurements, Recurring | Significant Unobservable Inputs Level 3 | Interest rate swaps - assets</t>
  </si>
  <si>
    <t>Fair Value, Measurements, Recurring | Significant Unobservable Inputs Level 3 | Impaired real estate investments held for sale</t>
  </si>
  <si>
    <t>Fair Value, Measurements, Recurring | Significant Unobservable Inputs Level 3 | Impaired real estate investments held for use</t>
  </si>
  <si>
    <t>Fair Value Measurements (Fair Value of Financial Instruments) (Details) - Level 3 - USD ($) $ in Thousands</t>
  </si>
  <si>
    <t>Carrying Amount | Gross mortgage notes payable</t>
  </si>
  <si>
    <t>Fair value of financial instruments</t>
  </si>
  <si>
    <t>Carrying Amount | Credit facilities</t>
  </si>
  <si>
    <t>Fair Value | Gross mortgage notes payable</t>
  </si>
  <si>
    <t>Fair Value | Credit facilities</t>
  </si>
  <si>
    <t>Derivatives and Hedging Activities (Schedule of Derivative Instruments in Statement of Financial Position) (Details) - Cash Flow Hedging - Derivatives designated as hedging instruments - Interest rate swaps - assets - USD ($) $ in Thousands</t>
  </si>
  <si>
    <t>Derivative [Line Items]</t>
  </si>
  <si>
    <t>Derivative assets, at fair value</t>
  </si>
  <si>
    <t>Derivatives and Hedging Activities (Narrative) (Details) - USD ($)</t>
  </si>
  <si>
    <t>Accelerated gain</t>
  </si>
  <si>
    <t>Other comprehensive income (loss) to be reclassified in the next twelve months</t>
  </si>
  <si>
    <t>Interest Expense</t>
  </si>
  <si>
    <t>Gain (loss) on derivative</t>
  </si>
  <si>
    <t>Derivatives and Hedging Activities (Schedule of Interest Rate Derivatives) (Details) - Cash Flow Hedging - Designated as Hedging Instrument - Interest rate swaps - assets $ in Thousands</t>
  </si>
  <si>
    <t>Sep. 30, 2018USD ($)derivative</t>
  </si>
  <si>
    <t>Dec. 31, 2017USD ($)derivative</t>
  </si>
  <si>
    <t>Number of Instruments | derivative</t>
  </si>
  <si>
    <t>Notional Amount | $</t>
  </si>
  <si>
    <t>Derivatives and Hedging Activities (Derivative Instruments, Gain (Loss)) (Details) - Cash Flow Hedging - Interest rate swaps - assets - USD ($) $ in Thousands</t>
  </si>
  <si>
    <t>Amount of gain (loss) recognized in accumulated other comprehensive income on interest rate derivatives (effective portion)</t>
  </si>
  <si>
    <t>Amount of gain (loss) recognized in income on derivative (ineffective portion, reclassifications of missed forecasted transactions and amounts excluded from effectiveness testing)</t>
  </si>
  <si>
    <t>Amount of loss reclassified from accumulated other comprehensive income into income as interest expense</t>
  </si>
  <si>
    <t>Derivatives and Hedging Activities (Offsetting Derivatives) (Details) - USD ($) $ in Thousands</t>
  </si>
  <si>
    <t>Gross Amounts of Recognized Assets</t>
  </si>
  <si>
    <t>Gross Amounts of Recognized (Liabilities)</t>
  </si>
  <si>
    <t>Gross Amounts Offset on the Balance Sheet</t>
  </si>
  <si>
    <t>Net Amounts of Assets (Liabilities) Presented on the Balance Sheet</t>
  </si>
  <si>
    <t>Gross Amounts Not Offset on the Balance Sheet</t>
  </si>
  <si>
    <t>Financial Instruments</t>
  </si>
  <si>
    <t>Cash Collateral Received (Posted)</t>
  </si>
  <si>
    <t>Net Amount</t>
  </si>
  <si>
    <t>Common Stock (Narrative) (Details)</t>
  </si>
  <si>
    <t>Jul. 19, 2018day</t>
  </si>
  <si>
    <t>Jul. 03, 2018USD ($)$ / shares</t>
  </si>
  <si>
    <t>May 01, 2018$ / sharesshares</t>
  </si>
  <si>
    <t>Feb. 15, 2018$ / sharesshares</t>
  </si>
  <si>
    <t>May 31, 2018USD ($)shares</t>
  </si>
  <si>
    <t>Mar. 27, 2018USD ($)shares</t>
  </si>
  <si>
    <t>Sep. 30, 2018$ / sharesshares</t>
  </si>
  <si>
    <t>Dec. 31, 2017$ / sharesshares</t>
  </si>
  <si>
    <t>Dividends declared monthly rate (in dollars per share) | $ / shares</t>
  </si>
  <si>
    <t>Reverse stock split ratio</t>
  </si>
  <si>
    <t>Common stock, temporary par value, reverse stock split (in dollars per share) | $ / shares</t>
  </si>
  <si>
    <t>Percentage of weighted average outstanding stock for fiscal semester</t>
  </si>
  <si>
    <t>2.50%</t>
  </si>
  <si>
    <t>Percentage of weighted average outstanding stock for fiscal year</t>
  </si>
  <si>
    <t>5.00%</t>
  </si>
  <si>
    <t>Each One-Year Period</t>
  </si>
  <si>
    <t>Percentage of value of capital paid</t>
  </si>
  <si>
    <t>92.50%</t>
  </si>
  <si>
    <t>Two-Year Period</t>
  </si>
  <si>
    <t>95.00%</t>
  </si>
  <si>
    <t>Three-Year Period</t>
  </si>
  <si>
    <t>97.50%</t>
  </si>
  <si>
    <t>Four Years</t>
  </si>
  <si>
    <t>100.00%</t>
  </si>
  <si>
    <t>Listed initially</t>
  </si>
  <si>
    <t>Number of days to convert | day</t>
  </si>
  <si>
    <t>Initial MacKenzie Offering</t>
  </si>
  <si>
    <t>Sale of stock, number of shares issued in transaction (in shares)</t>
  </si>
  <si>
    <t>Sale of stock, price per share (in dollars per share) | $ / shares</t>
  </si>
  <si>
    <t>MacKenzie Offering Counter Offer</t>
  </si>
  <si>
    <t>MacKenzie Final Offer</t>
  </si>
  <si>
    <t>Sale of stock, consideration received on transaction | $</t>
  </si>
  <si>
    <t>Maximum | MacKenzie Offering Counter Offer</t>
  </si>
  <si>
    <t>Shares Outstanding</t>
  </si>
  <si>
    <t>Percentage of outstanding stock reclassified</t>
  </si>
  <si>
    <t>Authorized repurchase amount | $</t>
  </si>
  <si>
    <t>Class A | Listed within 90 days</t>
  </si>
  <si>
    <t>Class A | Shares Outstanding</t>
  </si>
  <si>
    <t>Stock dividend rate as a percentage of outstanding shares</t>
  </si>
  <si>
    <t>Class B-1 | Listed initially</t>
  </si>
  <si>
    <t>Class B-1 | Shares Outstanding</t>
  </si>
  <si>
    <t>Class B2 | Listed initially</t>
  </si>
  <si>
    <t>Class B2 | Shares Outstanding</t>
  </si>
  <si>
    <t>Common Stock (Schedule of Common Stock) (Details) - shares</t>
  </si>
  <si>
    <t>Oct. 10, 2018</t>
  </si>
  <si>
    <t>Jul. 20, 2018</t>
  </si>
  <si>
    <t>Jun. 30, 2018</t>
  </si>
  <si>
    <t>Mar. 31, 2018</t>
  </si>
  <si>
    <t>Jul. 03, 2018</t>
  </si>
  <si>
    <t>Shares of common stock (in shares)</t>
  </si>
  <si>
    <t>Unvested restricted shares (in shares)</t>
  </si>
  <si>
    <t>Share-based compensation — restricted shares | Class A</t>
  </si>
  <si>
    <t>Share-based compensation — restricted shares | Class B-1</t>
  </si>
  <si>
    <t>Share-based compensation — restricted shares | Class B2</t>
  </si>
  <si>
    <t>Class A Units</t>
  </si>
  <si>
    <t>Vesting and conversion of Class B Units | Class A</t>
  </si>
  <si>
    <t>Redemption of Class A Units (formerly known as OP Units)</t>
  </si>
  <si>
    <t>Redemption of Class A Units (formerly known as OP Units) | Class A</t>
  </si>
  <si>
    <t>Fractional Shares Repurchased As Result Of Stock Split</t>
  </si>
  <si>
    <t>Special Limited Partner | American Realty Capital Trust V Special Limited Partner, LLC</t>
  </si>
  <si>
    <t>Common stock held by related party (in shares)</t>
  </si>
  <si>
    <t>Special Limited Partner | American Realty Capital Trust V Special Limited Partner, LLC | Class A</t>
  </si>
  <si>
    <t>Special Limited Partner | American Realty Capital Trust V Special Limited Partner, LLC | Class B-1</t>
  </si>
  <si>
    <t>Special Limited Partner | American Realty Capital Trust V Special Limited Partner, LLC | Class B2</t>
  </si>
  <si>
    <t>Subsequent Event | Fractional Shares Repurchased As Result Of Automatic Conversion</t>
  </si>
  <si>
    <t>Restricted Share Plan | Share-based compensation — restricted shares</t>
  </si>
  <si>
    <t>LTIP units granted (in shares)</t>
  </si>
  <si>
    <t>Common Stock (Stock Redemption) (Details) - USD ($) $ / shares in Units, $ in Millions</t>
  </si>
  <si>
    <t>1 Months Ended</t>
  </si>
  <si>
    <t>6 Months Ended</t>
  </si>
  <si>
    <t>59 Months Ended</t>
  </si>
  <si>
    <t>68 Months Ended</t>
  </si>
  <si>
    <t>Jan. 31, 2018</t>
  </si>
  <si>
    <t>Jul. 31, 2017</t>
  </si>
  <si>
    <t>Dec. 31, 2016</t>
  </si>
  <si>
    <t>Number of Shares (in shares)</t>
  </si>
  <si>
    <t>Weighted Average Price per Share (in dollars per share)</t>
  </si>
  <si>
    <t>Shares rejected for repurchase (in shares)</t>
  </si>
  <si>
    <t>Shares rejected for repurchase</t>
  </si>
  <si>
    <t>Shares rejected for repurchase, weighted average cost (in dollars per share)</t>
  </si>
  <si>
    <t>Percentage approved</t>
  </si>
  <si>
    <t>Treasury stock, shares, acquired (in shares)</t>
  </si>
  <si>
    <t>Treasury stock, value, acquired, cost method</t>
  </si>
  <si>
    <t>Commitments and Contingencies (Future Minimum Ground Lease Payments) (Details) $ in Thousands</t>
  </si>
  <si>
    <t>Commitments and Contingencies (Narrative) (Details) - Putative Class Action Lawsuit</t>
  </si>
  <si>
    <t>Jan. 13, 2017plaintiff</t>
  </si>
  <si>
    <t>Loss Contingencies [Line Items]</t>
  </si>
  <si>
    <t>Loss contingency, number of plaintiffs | plaintiff</t>
  </si>
  <si>
    <t>Loss contingency accrual, provision | $</t>
  </si>
  <si>
    <t>Related Party Transactions and Arrangements (Narrative) (Details) - shares</t>
  </si>
  <si>
    <t>Related Party Transaction [Line Items]</t>
  </si>
  <si>
    <t>OP units outstanding (in shares)</t>
  </si>
  <si>
    <t>American Realty Capital Trust V Special Limited Partner, LLC | Special Limited Partner</t>
  </si>
  <si>
    <t>Class B-1 | American Realty Capital Trust V Special Limited Partner, LLC | Special Limited Partner</t>
  </si>
  <si>
    <t>Class B2 | American Realty Capital Trust V Special Limited Partner, LLC | Special Limited Partner</t>
  </si>
  <si>
    <t>Class A | American Realty Capital Trust V Special Limited Partner, LLC | Special Limited Partner</t>
  </si>
  <si>
    <t>Related Party Transactions and Arrangements (Fees and Participations Paid in Connection With the Operations of the Company) (Details)</t>
  </si>
  <si>
    <t>Sep. 06, 2016USD ($)$ / shares</t>
  </si>
  <si>
    <t>Sep. 05, 2016</t>
  </si>
  <si>
    <t>Apr. 29, 2015</t>
  </si>
  <si>
    <t>Jul. 02, 2018shares</t>
  </si>
  <si>
    <t>Dec. 31, 2017USD ($)propertyagreement</t>
  </si>
  <si>
    <t>Jan. 16, 2016</t>
  </si>
  <si>
    <t>Dec. 31, 2015</t>
  </si>
  <si>
    <t>Dec. 31, 2014</t>
  </si>
  <si>
    <t>Ineligible termination period</t>
  </si>
  <si>
    <t>60 days</t>
  </si>
  <si>
    <t>Total commissions and fees from the Dealer Manager</t>
  </si>
  <si>
    <t>Advisor</t>
  </si>
  <si>
    <t>Percentage of independent directors approval needed to terminate agreement</t>
  </si>
  <si>
    <t>67.00%</t>
  </si>
  <si>
    <t>Internalization fee, percentage payable in equity</t>
  </si>
  <si>
    <t>10.00%</t>
  </si>
  <si>
    <t>Advisor | American Realty Capital Advisors | Contract Purchase Price</t>
  </si>
  <si>
    <t>Acquisition fees earned by related party percentage</t>
  </si>
  <si>
    <t>1.00%</t>
  </si>
  <si>
    <t>Financing advance fees earned by related party percentage</t>
  </si>
  <si>
    <t>Expected third party acquisition costs reimbursable</t>
  </si>
  <si>
    <t>0.50%</t>
  </si>
  <si>
    <t>Acquisition fees and acquisition related expenses</t>
  </si>
  <si>
    <t>4.50%</t>
  </si>
  <si>
    <t>Antidilutive shares (in shares) | shares</t>
  </si>
  <si>
    <t>Advisor | American Realty Capital Advisors | Advance on Loan or Other Investment</t>
  </si>
  <si>
    <t>Advisor | American Realty Capital Advisors | Contract Purchase Price, All Assets Acquired</t>
  </si>
  <si>
    <t>1.50%</t>
  </si>
  <si>
    <t>Advisor | American Realty Capital Advisors | Amount Available or Outstanding Under Financing Arrangement</t>
  </si>
  <si>
    <t>Financing coordination fees earned</t>
  </si>
  <si>
    <t>0.75%</t>
  </si>
  <si>
    <t>Property Manager</t>
  </si>
  <si>
    <t>Renewal term</t>
  </si>
  <si>
    <t>Advisory Agreement | Advisor</t>
  </si>
  <si>
    <t>Related party transaction, term</t>
  </si>
  <si>
    <t>20 years</t>
  </si>
  <si>
    <t>Termination Fees for Agreement | Advisor</t>
  </si>
  <si>
    <t>Amount of transaction</t>
  </si>
  <si>
    <t>Subject Fees | Advisor</t>
  </si>
  <si>
    <t>Transaction multiplier</t>
  </si>
  <si>
    <t>Subject Fees - Applicable if Internalization Occurs On or After January 1, 2029 | Advisor</t>
  </si>
  <si>
    <t>Basis Spread - Purchase Price | Advisor</t>
  </si>
  <si>
    <t>Margin on multiplier</t>
  </si>
  <si>
    <t>Basis Spread - Equity Raised | Advisor</t>
  </si>
  <si>
    <t>Base Subject Fees Spread | Advisor</t>
  </si>
  <si>
    <t>Annual Targeted Investor Return | Advisor | American Realty Capital Advisors | Pre-tax Non-compounded Return on Capital Contribution</t>
  </si>
  <si>
    <t>Cumulative capital investment return</t>
  </si>
  <si>
    <t>6.00%</t>
  </si>
  <si>
    <t>Base management fee | Advisor</t>
  </si>
  <si>
    <t>Related party fee, quarterly payments, percent of net proceeds from equity financing</t>
  </si>
  <si>
    <t>0.10417%</t>
  </si>
  <si>
    <t>0.375%</t>
  </si>
  <si>
    <t>Base Management Fee - First Year following Effective Time | Advisor</t>
  </si>
  <si>
    <t>Base Management Fee - Second Year following Effective Time | Advisor</t>
  </si>
  <si>
    <t>Base Management Fee - Thereafter | Advisor</t>
  </si>
  <si>
    <t>Annual Subordinated Performance Fee | Advisor</t>
  </si>
  <si>
    <t>Related party fee, percent of earnings in excess of benchmark one</t>
  </si>
  <si>
    <t>15.00%</t>
  </si>
  <si>
    <t>Related party fee, earnings per share used in calculation, benchmark one (in dollars per share) | $ / shares</t>
  </si>
  <si>
    <t>Related party fee, percent of earnings in excess of benchmark two</t>
  </si>
  <si>
    <t>Related party fee, earnings per share used in calculation, benchmark two (in dollars per share) | $ / shares</t>
  </si>
  <si>
    <t>Property Management Fee</t>
  </si>
  <si>
    <t>Number of property management agreements | agreement</t>
  </si>
  <si>
    <t>Property Management Fee | Secured Debt</t>
  </si>
  <si>
    <t>Debt instrument, face amount</t>
  </si>
  <si>
    <t>Number of properties securing mortgage loan | property</t>
  </si>
  <si>
    <t>Property Management Fee | Property Manager</t>
  </si>
  <si>
    <t>Percentage of gross rental receipts</t>
  </si>
  <si>
    <t>4.00%</t>
  </si>
  <si>
    <t>Percentage of reimbursable administrative charges</t>
  </si>
  <si>
    <t>Transition Fees | Property Manager</t>
  </si>
  <si>
    <t>Construction fee percentage</t>
  </si>
  <si>
    <t>Administrative Services | Advisor | American Realty Capital Advisors</t>
  </si>
  <si>
    <t>Absorbed General and Administrative Expenses | Advisor | American Realty Capital Advisors</t>
  </si>
  <si>
    <t>Related Party Transactions and Arrangements (Fees and Participations Paid in Connection With the Operations of the Company, Incurred, Forgiven and Payable) (Details) - USD ($) $ in Thousands</t>
  </si>
  <si>
    <t>Total related party operating fees and reimbursements</t>
  </si>
  <si>
    <t>Payable</t>
  </si>
  <si>
    <t>Acquisition fees and related cost reimbursements</t>
  </si>
  <si>
    <t>Property management and leasing fees</t>
  </si>
  <si>
    <t>Professional fees and other reimbursements</t>
  </si>
  <si>
    <t>Distributions on Class B Units</t>
  </si>
  <si>
    <t>Related Party Transactions and Arrangements (Listing Arrangements) (Details) - day</t>
  </si>
  <si>
    <t>Special Limited Partner | Cash Distribution</t>
  </si>
  <si>
    <t>OP’s obligation to distribute to Special Limited Partner, percentage</t>
  </si>
  <si>
    <t>Minimum cumulative, non-compounded pre-tax annual return</t>
  </si>
  <si>
    <t>Nasdaq Listing</t>
  </si>
  <si>
    <t>Consecutive trading days following 180th day after conversion of class B-2 common stock</t>
  </si>
  <si>
    <t>30 days</t>
  </si>
  <si>
    <t>Number of days following conversion</t>
  </si>
  <si>
    <t>Related Party Transactions and Arrangements - Multi-Year Outperformance Agreement (Details)</t>
  </si>
  <si>
    <t>Aug. 30, 2018shares</t>
  </si>
  <si>
    <t>LTIP Unit</t>
  </si>
  <si>
    <t>Share-Based Compensation (Narrative) (Details) $ / shares in Units, $ in Thousands</t>
  </si>
  <si>
    <t>Sep. 05, 2018USD ($)shares</t>
  </si>
  <si>
    <t>Aug. 30, 2018USD ($)day$ / sharesshares</t>
  </si>
  <si>
    <t>Jul. 03, 2018USD ($)</t>
  </si>
  <si>
    <t>Sep. 30, 2018USD ($)shares</t>
  </si>
  <si>
    <t>Sep. 30, 2017USD ($)shares</t>
  </si>
  <si>
    <t>Share-based Compensation Arrangement by Share-based Payment Award [Line Items]</t>
  </si>
  <si>
    <t>Maximum authorized amount as a percentage of shares authorized</t>
  </si>
  <si>
    <t>Ten-day trailing average closing price (in dollars per share) | $ / shares</t>
  </si>
  <si>
    <t>LTIP units granted (in shares) | shares</t>
  </si>
  <si>
    <t>Requisite service period (in years)</t>
  </si>
  <si>
    <t>3 years</t>
  </si>
  <si>
    <t>Percentage of entitled distributions</t>
  </si>
  <si>
    <t>LTIP conversion period after vesting</t>
  </si>
  <si>
    <t>Performance measurement period</t>
  </si>
  <si>
    <t>Consecutive trading days | day</t>
  </si>
  <si>
    <t>Unrecognized compensation costs</t>
  </si>
  <si>
    <t>Weighted average period for recognition</t>
  </si>
  <si>
    <t>2 years 9 months</t>
  </si>
  <si>
    <t>Directors</t>
  </si>
  <si>
    <t>Director compensation annual cash retainer</t>
  </si>
  <si>
    <t>Common stock issued in lieu of cash compensation (in shares) | shares</t>
  </si>
  <si>
    <t>Directors | Share-based compensation — restricted shares</t>
  </si>
  <si>
    <t>Share-based compensation (in shares) | shares</t>
  </si>
  <si>
    <t>Director compensation, restricted stock</t>
  </si>
  <si>
    <t>Award vesting period</t>
  </si>
  <si>
    <t>Directors | One Time Grant, Restricted Stock</t>
  </si>
  <si>
    <t>Lead Independent Director</t>
  </si>
  <si>
    <t>Chair Of Audit Committee</t>
  </si>
  <si>
    <t>Other Audit Committee Members</t>
  </si>
  <si>
    <t>Chair Of Compensation Committee</t>
  </si>
  <si>
    <t>Other Compensation Committee Or NCG Committee Member</t>
  </si>
  <si>
    <t>2 years 6 months</t>
  </si>
  <si>
    <t>2018 Equity Plan</t>
  </si>
  <si>
    <t>Plan term</t>
  </si>
  <si>
    <t>10 years</t>
  </si>
  <si>
    <t>Advisor | American Realty Capital Advisors | LTIP Unit</t>
  </si>
  <si>
    <t>Common Stock | Share-based compensation — restricted shares</t>
  </si>
  <si>
    <t>Common Stock | One Time Grant, Restricted Stock</t>
  </si>
  <si>
    <t>Share-Based Compensation (Summary of Unvested Restricted Stock Activity) (Details) - Share-based compensation — restricted shares - $ / shares</t>
  </si>
  <si>
    <t>Number of Shares of Common Stock</t>
  </si>
  <si>
    <t>Unvested - beginning balance (in shares)</t>
  </si>
  <si>
    <t>Unvested - ending balance (in shares)</t>
  </si>
  <si>
    <t>Restricted Share Plan</t>
  </si>
  <si>
    <t>Vested (in shares)</t>
  </si>
  <si>
    <t>Forfeited (in shares)</t>
  </si>
  <si>
    <t>Weighted-Average Issue Price</t>
  </si>
  <si>
    <t>Beginning balance (in dollars per share)</t>
  </si>
  <si>
    <t>Granted (in dollars per share)</t>
  </si>
  <si>
    <t>Vested (in dollars per share)</t>
  </si>
  <si>
    <t>Forfeited (in dollars per share)</t>
  </si>
  <si>
    <t>Ending balance (in dollars per share)</t>
  </si>
  <si>
    <t>Share-Based Compensation (Schedule of LTIP Vesting Scenarios) (Details)</t>
  </si>
  <si>
    <t>Aug. 30, 2018</t>
  </si>
  <si>
    <t>Absolute TSR</t>
  </si>
  <si>
    <t>Percentage LTIP Awards Eligible To Be Earned Based On Absolute Total Stockholder Return</t>
  </si>
  <si>
    <t>Absolute TSR | Below Threshold</t>
  </si>
  <si>
    <t>Percentage of award earned</t>
  </si>
  <si>
    <t>Absolute TSR | Threshold</t>
  </si>
  <si>
    <t>24.00%</t>
  </si>
  <si>
    <t>Absolute TSR | Target</t>
  </si>
  <si>
    <t>30.00%</t>
  </si>
  <si>
    <t>Absolute TSR | Maximum</t>
  </si>
  <si>
    <t>Absolute TSR | Minimum | Below Threshold</t>
  </si>
  <si>
    <t>Absolute TSR | Minimum | Target</t>
  </si>
  <si>
    <t>Absolute TSR | Minimum | Maximum</t>
  </si>
  <si>
    <t>36.00%</t>
  </si>
  <si>
    <t>Absolute TSR | Maximum | Below Threshold</t>
  </si>
  <si>
    <t>Absolute TSR | Maximum | Target</t>
  </si>
  <si>
    <t>Absolute TSR | Maximum | Maximum</t>
  </si>
  <si>
    <t>Relative TSR Excess</t>
  </si>
  <si>
    <t>Relative TSR Excess | Below Threshold</t>
  </si>
  <si>
    <t>Relative TSR Excess | Threshold</t>
  </si>
  <si>
    <t>Performance Based Award, Relative Performance Of Total Shareholder Return To Peer Group</t>
  </si>
  <si>
    <t>(6.00%)</t>
  </si>
  <si>
    <t>Relative TSR Excess | Target</t>
  </si>
  <si>
    <t>Relative TSR Excess | Maximum</t>
  </si>
  <si>
    <t>Relative TSR Excess | Minimum | Threshold</t>
  </si>
  <si>
    <t>Relative TSR Excess | Minimum | Target</t>
  </si>
  <si>
    <t>Relative TSR Excess | Minimum | Maximum</t>
  </si>
  <si>
    <t>Relative TSR Excess | Maximum | Below Threshold</t>
  </si>
  <si>
    <t>Relative TSR Excess | Maximum | Target</t>
  </si>
  <si>
    <t>Relative TSR Excess | Maximum | Maximum</t>
  </si>
  <si>
    <t>Net Income (Loss) Per Share (Schedule of Basic and Diluted Net Income (Loss) Per Share) (Details) - USD ($) $ / shares in Units, $ in Thousands</t>
  </si>
  <si>
    <t>Net loss attributable to stockholders - basic and diluted</t>
  </si>
  <si>
    <t>Net Income (Loss) Per Share (Schedule of Antidilutive Securities Excluded from Computation of Earnings Per Share) (Details) - shares</t>
  </si>
  <si>
    <t>Antidilutive Securities Excluded from Computation of Earnings Per Share [Line Items]</t>
  </si>
  <si>
    <t>Antidilutive shares (in shares)</t>
  </si>
  <si>
    <t>Capital Unit, Class B</t>
  </si>
  <si>
    <t>Weighted-average number of Class B Units outstanding (in shares)</t>
  </si>
  <si>
    <t>Unvested restricted shares | Restricted Share Plan</t>
  </si>
  <si>
    <t>Shares outstanding (in shares)</t>
  </si>
  <si>
    <t>Unvested restricted shares</t>
  </si>
  <si>
    <t>OP Units</t>
  </si>
  <si>
    <t>Class B Units</t>
  </si>
  <si>
    <t>Subsequent Events (Narrative) (Details) $ in Thousands</t>
  </si>
  <si>
    <t>Nov. 06, 2018USD ($)property</t>
  </si>
  <si>
    <t>Subsequent Event [Line Items]</t>
  </si>
  <si>
    <t>Aggregate base purchase price</t>
  </si>
  <si>
    <t>Dispositions by sale</t>
  </si>
  <si>
    <t>Number of properties sold | property</t>
  </si>
  <si>
    <t>Aggregate contract sale price</t>
  </si>
  <si>
    <t>Subsequent Event</t>
  </si>
  <si>
    <t>Number of properties acquired | property</t>
  </si>
  <si>
    <t>Subsequent Event | Dispositions by sal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_);(#,##0.000)" numFmtId="167"/>
    <numFmt formatCode="_(&quot;$ &quot;#,##0.0_);_(&quot;$ &quot;(#,##0.0)" numFmtId="168"/>
    <numFmt formatCode="_(&quot;$ &quot;#,##0.0000000_);_(&quot;$ &quot;(#,##0.0000000)" numFmtId="169"/>
    <numFmt formatCode="#,##0.0000_);(#,##0.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16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6</v>
      </c>
    </row>
    <row r="16" spans="1:3">
      <c r="A16" s="4" t="s">
        <v>25</v>
      </c>
    </row>
    <row r="17" spans="1:3">
      <c r="A17" s="3" t="s">
        <v>4</v>
      </c>
    </row>
    <row r="18" spans="1:3">
      <c r="A18" s="4" t="s">
        <v>26</v>
      </c>
      <c r="C18" s="5" t="n">
        <v>79966219</v>
      </c>
    </row>
    <row r="19" spans="1:3">
      <c r="A19" s="4" t="s">
        <v>27</v>
      </c>
    </row>
    <row r="20" spans="1:3">
      <c r="A20" s="3" t="s">
        <v>4</v>
      </c>
    </row>
    <row r="21" spans="1:3">
      <c r="A21" s="4" t="s">
        <v>26</v>
      </c>
      <c r="C21" s="5" t="n">
        <v>26264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210</v>
      </c>
    </row>
    <row r="4" spans="1:2">
      <c r="A4" s="4" t="s">
        <v>1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35201</v>
      </c>
      <c r="C3" s="7" t="n">
        <v>607675</v>
      </c>
    </row>
    <row r="4" spans="1:3">
      <c r="A4" s="4" t="s">
        <v>32</v>
      </c>
      <c r="B4" s="5" t="n">
        <v>2455512</v>
      </c>
      <c r="C4" s="5" t="n">
        <v>2449020</v>
      </c>
    </row>
    <row r="5" spans="1:3">
      <c r="A5" s="4" t="s">
        <v>33</v>
      </c>
      <c r="B5" s="5" t="n">
        <v>423271</v>
      </c>
      <c r="C5" s="5" t="n">
        <v>454212</v>
      </c>
    </row>
    <row r="6" spans="1:3">
      <c r="A6" s="4" t="s">
        <v>34</v>
      </c>
      <c r="B6" s="5" t="n">
        <v>3513984</v>
      </c>
      <c r="C6" s="5" t="n">
        <v>3510907</v>
      </c>
    </row>
    <row r="7" spans="1:3">
      <c r="A7" s="4" t="s">
        <v>35</v>
      </c>
      <c r="B7" s="5" t="n">
        <v>-440127</v>
      </c>
      <c r="C7" s="5" t="n">
        <v>-408194</v>
      </c>
    </row>
    <row r="8" spans="1:3">
      <c r="A8" s="4" t="s">
        <v>36</v>
      </c>
      <c r="B8" s="5" t="n">
        <v>3073857</v>
      </c>
      <c r="C8" s="5" t="n">
        <v>3102713</v>
      </c>
    </row>
    <row r="9" spans="1:3">
      <c r="A9" s="4" t="s">
        <v>37</v>
      </c>
      <c r="B9" s="5" t="n">
        <v>60265</v>
      </c>
      <c r="C9" s="5" t="n">
        <v>107666</v>
      </c>
    </row>
    <row r="10" spans="1:3">
      <c r="A10" s="4" t="s">
        <v>38</v>
      </c>
      <c r="B10" s="5" t="n">
        <v>20060</v>
      </c>
      <c r="C10" s="5" t="n">
        <v>19588</v>
      </c>
    </row>
    <row r="11" spans="1:3">
      <c r="A11" s="4" t="s">
        <v>39</v>
      </c>
      <c r="B11" s="5" t="n">
        <v>650</v>
      </c>
      <c r="C11" s="5" t="n">
        <v>565</v>
      </c>
    </row>
    <row r="12" spans="1:3">
      <c r="A12" s="4" t="s">
        <v>40</v>
      </c>
      <c r="B12" s="5" t="n">
        <v>222</v>
      </c>
      <c r="C12" s="5" t="n">
        <v>23</v>
      </c>
    </row>
    <row r="13" spans="1:3">
      <c r="A13" s="4" t="s">
        <v>41</v>
      </c>
      <c r="B13" s="5" t="n">
        <v>1605</v>
      </c>
      <c r="C13" s="5" t="n">
        <v>1605</v>
      </c>
    </row>
    <row r="14" spans="1:3">
      <c r="A14" s="4" t="s">
        <v>42</v>
      </c>
      <c r="B14" s="5" t="n">
        <v>15756</v>
      </c>
      <c r="C14" s="5" t="n">
        <v>8949</v>
      </c>
    </row>
    <row r="15" spans="1:3">
      <c r="A15" s="4" t="s">
        <v>43</v>
      </c>
      <c r="B15" s="5" t="n">
        <v>63527</v>
      </c>
      <c r="C15" s="5" t="n">
        <v>50859</v>
      </c>
    </row>
    <row r="16" spans="1:3">
      <c r="A16" s="4" t="s">
        <v>44</v>
      </c>
      <c r="B16" s="5" t="n">
        <v>28198</v>
      </c>
      <c r="C16" s="5" t="n">
        <v>4682</v>
      </c>
    </row>
    <row r="17" spans="1:3">
      <c r="A17" s="4" t="s">
        <v>45</v>
      </c>
      <c r="B17" s="5" t="n">
        <v>3264140</v>
      </c>
      <c r="C17" s="5" t="n">
        <v>3296650</v>
      </c>
    </row>
    <row r="18" spans="1:3">
      <c r="A18" s="3" t="s">
        <v>46</v>
      </c>
    </row>
    <row r="19" spans="1:3">
      <c r="A19" s="4" t="s">
        <v>47</v>
      </c>
      <c r="B19" s="5" t="n">
        <v>1212137</v>
      </c>
      <c r="C19" s="5" t="n">
        <v>1303433</v>
      </c>
    </row>
    <row r="20" spans="1:3">
      <c r="A20" s="4" t="s">
        <v>48</v>
      </c>
      <c r="B20" s="5" t="n">
        <v>260700</v>
      </c>
      <c r="C20" s="5" t="n">
        <v>95000</v>
      </c>
    </row>
    <row r="21" spans="1:3">
      <c r="A21" s="4" t="s">
        <v>49</v>
      </c>
      <c r="B21" s="5" t="n">
        <v>95031</v>
      </c>
      <c r="C21" s="5" t="n">
        <v>108772</v>
      </c>
    </row>
    <row r="22" spans="1:3">
      <c r="A22" s="4" t="s">
        <v>50</v>
      </c>
      <c r="B22" s="5" t="n">
        <v>37969</v>
      </c>
      <c r="C22" s="5" t="n">
        <v>27355</v>
      </c>
    </row>
    <row r="23" spans="1:3">
      <c r="A23" s="4" t="s">
        <v>51</v>
      </c>
      <c r="B23" s="5" t="n">
        <v>7415</v>
      </c>
      <c r="C23" s="5" t="n">
        <v>9421</v>
      </c>
    </row>
    <row r="24" spans="1:3">
      <c r="A24" s="4" t="s">
        <v>52</v>
      </c>
      <c r="B24" s="5" t="n">
        <v>9837</v>
      </c>
      <c r="C24" s="5" t="n">
        <v>11613</v>
      </c>
    </row>
    <row r="25" spans="1:3">
      <c r="A25" s="4" t="s">
        <v>53</v>
      </c>
      <c r="B25" s="5" t="n">
        <v>1623089</v>
      </c>
      <c r="C25" s="5" t="n">
        <v>1555594</v>
      </c>
    </row>
    <row r="26" spans="1:3">
      <c r="A26" s="4" t="s">
        <v>54</v>
      </c>
      <c r="B26" s="5" t="n">
        <v>0</v>
      </c>
      <c r="C26" s="5" t="n">
        <v>0</v>
      </c>
    </row>
    <row r="27" spans="1:3">
      <c r="A27" s="4" t="s">
        <v>55</v>
      </c>
      <c r="B27" s="5" t="n">
        <v>1063</v>
      </c>
      <c r="C27" s="5" t="n">
        <v>1052</v>
      </c>
    </row>
    <row r="28" spans="1:3">
      <c r="A28" s="4" t="s">
        <v>56</v>
      </c>
      <c r="B28" s="5" t="n">
        <v>2412940</v>
      </c>
      <c r="C28" s="5" t="n">
        <v>2393237</v>
      </c>
    </row>
    <row r="29" spans="1:3">
      <c r="A29" s="4" t="s">
        <v>57</v>
      </c>
      <c r="B29" s="5" t="n">
        <v>222</v>
      </c>
      <c r="C29" s="5" t="n">
        <v>95</v>
      </c>
    </row>
    <row r="30" spans="1:3">
      <c r="A30" s="4" t="s">
        <v>58</v>
      </c>
      <c r="B30" s="5" t="n">
        <v>-778912</v>
      </c>
      <c r="C30" s="5" t="n">
        <v>-657874</v>
      </c>
    </row>
    <row r="31" spans="1:3">
      <c r="A31" s="4" t="s">
        <v>59</v>
      </c>
      <c r="B31" s="5" t="n">
        <v>1635313</v>
      </c>
      <c r="C31" s="5" t="n">
        <v>1736510</v>
      </c>
    </row>
    <row r="32" spans="1:3">
      <c r="A32" s="4" t="s">
        <v>60</v>
      </c>
      <c r="B32" s="5" t="n">
        <v>5738</v>
      </c>
      <c r="C32" s="5" t="n">
        <v>4546</v>
      </c>
    </row>
    <row r="33" spans="1:3">
      <c r="A33" s="4" t="s">
        <v>61</v>
      </c>
      <c r="B33" s="5" t="n">
        <v>1641051</v>
      </c>
      <c r="C33" s="5" t="n">
        <v>1741056</v>
      </c>
    </row>
    <row r="34" spans="1:3">
      <c r="A34" s="4" t="s">
        <v>62</v>
      </c>
      <c r="B34" s="7" t="n">
        <v>3264140</v>
      </c>
      <c r="C34" s="7" t="n">
        <v>3296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7</v>
      </c>
    </row>
    <row r="4" spans="1:2">
      <c r="A4" s="4" t="s">
        <v>247</v>
      </c>
      <c r="B4" s="4" t="s">
        <v>245</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9</v>
      </c>
    </row>
    <row r="2" spans="1:3">
      <c r="A2" s="3" t="s">
        <v>64</v>
      </c>
    </row>
    <row r="3" spans="1:3">
      <c r="A3" s="4" t="s">
        <v>65</v>
      </c>
      <c r="B3" s="7" t="n">
        <v>1577</v>
      </c>
      <c r="C3" s="7" t="n">
        <v>3169</v>
      </c>
    </row>
    <row r="4" spans="1:3">
      <c r="A4" s="4" t="s">
        <v>66</v>
      </c>
      <c r="B4" s="8" t="n">
        <v>0.01</v>
      </c>
      <c r="C4" s="8" t="n">
        <v>0.01</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300000000</v>
      </c>
      <c r="C9" s="5" t="n">
        <v>300000000</v>
      </c>
    </row>
    <row r="10" spans="1:3">
      <c r="A10" s="4" t="s">
        <v>72</v>
      </c>
      <c r="B10" s="5" t="n">
        <v>106250846</v>
      </c>
      <c r="C10" s="5" t="n">
        <v>105172185</v>
      </c>
    </row>
    <row r="11" spans="1:3">
      <c r="A11" s="4" t="s">
        <v>73</v>
      </c>
      <c r="B11" s="5" t="n">
        <v>106250846</v>
      </c>
      <c r="C11" s="5" t="n">
        <v>105172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46"/>
    <col customWidth="1" max="7" min="7" width="21"/>
    <col customWidth="1" max="8" min="8" width="46"/>
    <col customWidth="1" max="9" min="9" width="21"/>
    <col customWidth="1" max="10" min="10" width="20"/>
    <col customWidth="1" max="11" min="11" width="20"/>
  </cols>
  <sheetData>
    <row r="1" spans="1:11">
      <c r="A1" s="1" t="s">
        <v>297</v>
      </c>
      <c r="B1" s="2" t="s">
        <v>298</v>
      </c>
      <c r="C1" s="2" t="s">
        <v>299</v>
      </c>
      <c r="D1" s="2" t="s">
        <v>300</v>
      </c>
      <c r="E1" s="2" t="s">
        <v>301</v>
      </c>
      <c r="F1" s="2" t="s">
        <v>302</v>
      </c>
      <c r="G1" s="2" t="s">
        <v>303</v>
      </c>
      <c r="H1" s="2" t="s">
        <v>302</v>
      </c>
      <c r="I1" s="2" t="s">
        <v>303</v>
      </c>
      <c r="J1" s="2" t="s">
        <v>304</v>
      </c>
      <c r="K1" s="2" t="s">
        <v>305</v>
      </c>
    </row>
    <row r="2" spans="1:11">
      <c r="A2" s="3" t="s">
        <v>306</v>
      </c>
    </row>
    <row r="3" spans="1:11">
      <c r="A3" s="4" t="s">
        <v>307</v>
      </c>
      <c r="F3" s="5" t="n">
        <v>616</v>
      </c>
      <c r="H3" s="5" t="n">
        <v>616</v>
      </c>
    </row>
    <row r="4" spans="1:11">
      <c r="A4" s="4" t="s">
        <v>308</v>
      </c>
      <c r="F4" s="9" t="n">
        <v>19.2</v>
      </c>
      <c r="H4" s="9" t="n">
        <v>19.2</v>
      </c>
    </row>
    <row r="5" spans="1:11">
      <c r="A5" s="4" t="s">
        <v>309</v>
      </c>
      <c r="F5" s="4" t="s">
        <v>310</v>
      </c>
      <c r="H5" s="4" t="s">
        <v>310</v>
      </c>
    </row>
    <row r="6" spans="1:11">
      <c r="A6" s="4" t="s">
        <v>73</v>
      </c>
      <c r="F6" s="5" t="n">
        <v>106250846</v>
      </c>
      <c r="H6" s="5" t="n">
        <v>106250846</v>
      </c>
      <c r="J6" s="5" t="n">
        <v>105058793</v>
      </c>
      <c r="K6" s="5" t="n">
        <v>105172185</v>
      </c>
    </row>
    <row r="7" spans="1:11">
      <c r="A7" s="4" t="s">
        <v>311</v>
      </c>
      <c r="F7" s="5" t="n">
        <v>0</v>
      </c>
      <c r="H7" s="5" t="n">
        <v>0</v>
      </c>
    </row>
    <row r="8" spans="1:11">
      <c r="A8" s="4" t="s">
        <v>312</v>
      </c>
      <c r="F8" s="7" t="n">
        <v>4988</v>
      </c>
      <c r="G8" s="7" t="n">
        <v>0</v>
      </c>
      <c r="H8" s="7" t="n">
        <v>4988</v>
      </c>
      <c r="I8" s="7" t="n">
        <v>0</v>
      </c>
    </row>
    <row r="9" spans="1:11">
      <c r="A9" s="4" t="s">
        <v>313</v>
      </c>
      <c r="C9" s="8" t="n">
        <v>1.1</v>
      </c>
      <c r="D9" s="8" t="n">
        <v>1.3</v>
      </c>
      <c r="E9" s="8" t="n">
        <v>1.65</v>
      </c>
    </row>
    <row r="10" spans="1:11">
      <c r="A10" s="4" t="s">
        <v>25</v>
      </c>
    </row>
    <row r="11" spans="1:11">
      <c r="A11" s="3" t="s">
        <v>306</v>
      </c>
    </row>
    <row r="12" spans="1:11">
      <c r="A12" s="4" t="s">
        <v>73</v>
      </c>
      <c r="F12" s="5" t="n">
        <v>53721475</v>
      </c>
      <c r="H12" s="5" t="n">
        <v>53721475</v>
      </c>
    </row>
    <row r="13" spans="1:11">
      <c r="A13" s="4" t="s">
        <v>314</v>
      </c>
    </row>
    <row r="14" spans="1:11">
      <c r="A14" s="3" t="s">
        <v>306</v>
      </c>
    </row>
    <row r="15" spans="1:11">
      <c r="A15" s="4" t="s">
        <v>315</v>
      </c>
      <c r="B15" s="4" t="s">
        <v>316</v>
      </c>
    </row>
    <row r="16" spans="1:11">
      <c r="A16" s="4" t="s">
        <v>317</v>
      </c>
    </row>
    <row r="17" spans="1:11">
      <c r="A17" s="3" t="s">
        <v>306</v>
      </c>
    </row>
    <row r="18" spans="1:11">
      <c r="A18" s="4" t="s">
        <v>73</v>
      </c>
      <c r="F18" s="9" t="n">
        <v>26264685.5</v>
      </c>
      <c r="H18" s="9" t="n">
        <v>26264685.5</v>
      </c>
    </row>
    <row r="19" spans="1:11">
      <c r="A19" s="4" t="s">
        <v>318</v>
      </c>
    </row>
    <row r="20" spans="1:11">
      <c r="A20" s="3" t="s">
        <v>306</v>
      </c>
    </row>
    <row r="21" spans="1:11">
      <c r="A21" s="4" t="s">
        <v>315</v>
      </c>
      <c r="B21" s="4" t="s">
        <v>319</v>
      </c>
    </row>
    <row r="22" spans="1:11">
      <c r="A22" s="4" t="s">
        <v>27</v>
      </c>
    </row>
    <row r="23" spans="1:11">
      <c r="A23" s="3" t="s">
        <v>306</v>
      </c>
    </row>
    <row r="24" spans="1:11">
      <c r="A24" s="4" t="s">
        <v>73</v>
      </c>
      <c r="F24" s="9" t="n">
        <v>26264685.5</v>
      </c>
      <c r="H24" s="9" t="n">
        <v>26264685.5</v>
      </c>
    </row>
    <row r="25" spans="1:11">
      <c r="A25" s="4" t="s">
        <v>320</v>
      </c>
    </row>
    <row r="26" spans="1:11">
      <c r="A26" s="3" t="s">
        <v>306</v>
      </c>
    </row>
    <row r="27" spans="1:11">
      <c r="A27" s="4" t="s">
        <v>315</v>
      </c>
      <c r="B27" s="4" t="s">
        <v>319</v>
      </c>
    </row>
    <row r="28" spans="1:11">
      <c r="A28" s="4" t="s">
        <v>321</v>
      </c>
    </row>
    <row r="29" spans="1:11">
      <c r="A29" s="3" t="s">
        <v>306</v>
      </c>
    </row>
    <row r="30" spans="1:11">
      <c r="A30" s="4" t="s">
        <v>322</v>
      </c>
      <c r="B30" s="4" t="s">
        <v>323</v>
      </c>
    </row>
    <row r="31" spans="1:11">
      <c r="A31" s="4" t="s">
        <v>110</v>
      </c>
    </row>
    <row r="32" spans="1:11">
      <c r="A32" s="3" t="s">
        <v>306</v>
      </c>
    </row>
    <row r="33" spans="1:11">
      <c r="A33" s="4" t="s">
        <v>73</v>
      </c>
      <c r="F33" s="5" t="n">
        <v>106250846</v>
      </c>
      <c r="H33" s="5" t="n">
        <v>106250846</v>
      </c>
      <c r="K33" s="5" t="n">
        <v>105172185</v>
      </c>
    </row>
    <row r="34" spans="1:11">
      <c r="A34" s="4" t="s">
        <v>324</v>
      </c>
    </row>
    <row r="35" spans="1:11">
      <c r="A35" s="3" t="s">
        <v>306</v>
      </c>
    </row>
    <row r="36" spans="1:11">
      <c r="A36" s="4" t="s">
        <v>73</v>
      </c>
      <c r="F36" s="5" t="n">
        <v>53700000</v>
      </c>
      <c r="H36" s="5" t="n">
        <v>53700000</v>
      </c>
    </row>
    <row r="37" spans="1:11">
      <c r="A37" s="4" t="s">
        <v>325</v>
      </c>
    </row>
    <row r="38" spans="1:11">
      <c r="A38" s="3" t="s">
        <v>306</v>
      </c>
    </row>
    <row r="39" spans="1:11">
      <c r="A39" s="4" t="s">
        <v>73</v>
      </c>
      <c r="F39" s="5" t="n">
        <v>26300000</v>
      </c>
      <c r="H39" s="5" t="n">
        <v>26300000</v>
      </c>
    </row>
    <row r="40" spans="1:11">
      <c r="A40" s="4" t="s">
        <v>326</v>
      </c>
    </row>
    <row r="41" spans="1:11">
      <c r="A41" s="3" t="s">
        <v>306</v>
      </c>
    </row>
    <row r="42" spans="1:11">
      <c r="A42" s="4" t="s">
        <v>73</v>
      </c>
      <c r="F42" s="5" t="n">
        <v>26300000</v>
      </c>
      <c r="H42" s="5" t="n">
        <v>26300000</v>
      </c>
    </row>
    <row r="43" spans="1:11">
      <c r="A43" s="4" t="s">
        <v>327</v>
      </c>
    </row>
    <row r="44" spans="1:11">
      <c r="A44" s="3" t="s">
        <v>306</v>
      </c>
    </row>
    <row r="45" spans="1:11">
      <c r="A45" s="4" t="s">
        <v>307</v>
      </c>
      <c r="F45" s="5" t="n">
        <v>582</v>
      </c>
      <c r="H45" s="5" t="n">
        <v>582</v>
      </c>
    </row>
    <row r="46" spans="1:11">
      <c r="A46" s="4" t="s">
        <v>328</v>
      </c>
    </row>
    <row r="47" spans="1:11">
      <c r="A47" s="3" t="s">
        <v>306</v>
      </c>
    </row>
    <row r="48" spans="1:11">
      <c r="A48" s="4" t="s">
        <v>307</v>
      </c>
      <c r="F48" s="5" t="n">
        <v>527</v>
      </c>
      <c r="H48" s="5" t="n">
        <v>527</v>
      </c>
    </row>
    <row r="49" spans="1:11">
      <c r="A49" s="4" t="s">
        <v>329</v>
      </c>
    </row>
    <row r="50" spans="1:11">
      <c r="A50" s="3" t="s">
        <v>306</v>
      </c>
    </row>
    <row r="51" spans="1:11">
      <c r="A51" s="4" t="s">
        <v>307</v>
      </c>
      <c r="F51" s="5" t="n">
        <v>34</v>
      </c>
      <c r="H51" s="5"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4"/>
    <col customWidth="1" max="6" min="6" width="31"/>
  </cols>
  <sheetData>
    <row r="1" spans="1:6">
      <c r="A1" s="1" t="s">
        <v>330</v>
      </c>
      <c r="B1" s="2" t="s">
        <v>331</v>
      </c>
      <c r="C1" s="2" t="s">
        <v>332</v>
      </c>
      <c r="D1" s="2" t="s">
        <v>303</v>
      </c>
      <c r="E1" s="2" t="s">
        <v>333</v>
      </c>
      <c r="F1" s="2" t="s">
        <v>334</v>
      </c>
    </row>
    <row r="2" spans="1:6">
      <c r="A2" s="3" t="s">
        <v>335</v>
      </c>
    </row>
    <row r="3" spans="1:6">
      <c r="A3" s="4" t="s">
        <v>336</v>
      </c>
      <c r="C3" s="8" t="n">
        <v>0.01</v>
      </c>
      <c r="E3" s="8" t="n">
        <v>0.01</v>
      </c>
      <c r="F3" s="8" t="n">
        <v>0.01</v>
      </c>
    </row>
    <row r="4" spans="1:6">
      <c r="A4" s="4" t="s">
        <v>337</v>
      </c>
      <c r="C4" s="7" t="n">
        <v>0</v>
      </c>
      <c r="D4" s="7" t="n">
        <v>94502</v>
      </c>
    </row>
    <row r="5" spans="1:6">
      <c r="A5" s="4" t="s">
        <v>41</v>
      </c>
      <c r="C5" s="7" t="n">
        <v>1605</v>
      </c>
      <c r="F5" s="7" t="n">
        <v>1605</v>
      </c>
    </row>
    <row r="6" spans="1:6">
      <c r="A6" s="4" t="s">
        <v>338</v>
      </c>
    </row>
    <row r="7" spans="1:6">
      <c r="A7" s="3" t="s">
        <v>335</v>
      </c>
    </row>
    <row r="8" spans="1:6">
      <c r="A8" s="4" t="s">
        <v>339</v>
      </c>
      <c r="B8" s="10" t="n">
        <v>0.385</v>
      </c>
    </row>
    <row r="9" spans="1:6">
      <c r="A9" s="4" t="s">
        <v>340</v>
      </c>
      <c r="B9" s="8" t="n">
        <v>0.95</v>
      </c>
    </row>
    <row r="10" spans="1:6">
      <c r="A10" s="4" t="s">
        <v>341</v>
      </c>
      <c r="B10" s="9" t="n">
        <v>38.2</v>
      </c>
    </row>
    <row r="11" spans="1:6">
      <c r="A11" s="4" t="s">
        <v>337</v>
      </c>
      <c r="B11" s="7" t="n">
        <v>94504</v>
      </c>
    </row>
    <row r="12" spans="1:6">
      <c r="A12" s="4" t="s">
        <v>342</v>
      </c>
      <c r="B12" s="5" t="n">
        <v>2800</v>
      </c>
    </row>
    <row r="13" spans="1:6">
      <c r="A13" s="4" t="s">
        <v>41</v>
      </c>
      <c r="B13" s="7" t="n">
        <v>1605</v>
      </c>
    </row>
    <row r="14" spans="1:6">
      <c r="A14" s="4" t="s">
        <v>343</v>
      </c>
    </row>
    <row r="15" spans="1:6">
      <c r="A15" s="3" t="s">
        <v>335</v>
      </c>
    </row>
    <row r="16" spans="1:6">
      <c r="A16" s="4" t="s">
        <v>339</v>
      </c>
      <c r="B16" s="10" t="n">
        <v>0.424</v>
      </c>
    </row>
    <row r="17" spans="1:6">
      <c r="A17" s="4" t="s">
        <v>344</v>
      </c>
    </row>
    <row r="18" spans="1:6">
      <c r="A18" s="3" t="s">
        <v>335</v>
      </c>
    </row>
    <row r="19" spans="1:6">
      <c r="A19" s="4" t="s">
        <v>339</v>
      </c>
      <c r="B19" s="10" t="n">
        <v>0.385</v>
      </c>
    </row>
    <row r="20" spans="1:6">
      <c r="A20" s="4" t="s">
        <v>345</v>
      </c>
    </row>
    <row r="21" spans="1:6">
      <c r="A21" s="3" t="s">
        <v>335</v>
      </c>
    </row>
    <row r="22" spans="1:6">
      <c r="A22" s="4" t="s">
        <v>336</v>
      </c>
      <c r="B22"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76</v>
      </c>
      <c r="E1" s="2" t="s">
        <v>29</v>
      </c>
    </row>
    <row r="2" spans="1:5">
      <c r="A2" s="3" t="s">
        <v>348</v>
      </c>
    </row>
    <row r="3" spans="1:5">
      <c r="A3" s="4" t="s">
        <v>349</v>
      </c>
      <c r="C3" s="7" t="n">
        <v>0</v>
      </c>
      <c r="D3" s="7" t="n">
        <v>94502</v>
      </c>
    </row>
    <row r="4" spans="1:5">
      <c r="A4" s="4" t="s">
        <v>350</v>
      </c>
      <c r="C4" s="5" t="n">
        <v>0</v>
      </c>
      <c r="D4" s="5" t="n">
        <v>921930</v>
      </c>
    </row>
    <row r="5" spans="1:5">
      <c r="A5" s="4" t="s">
        <v>351</v>
      </c>
      <c r="C5" s="5" t="n">
        <v>192630</v>
      </c>
      <c r="D5" s="7" t="n">
        <v>1123620</v>
      </c>
    </row>
    <row r="6" spans="1:5">
      <c r="A6" s="3" t="s">
        <v>352</v>
      </c>
    </row>
    <row r="7" spans="1:5">
      <c r="A7" s="4" t="s">
        <v>41</v>
      </c>
      <c r="C7" s="7" t="n">
        <v>1605</v>
      </c>
      <c r="E7" s="7" t="n">
        <v>1605</v>
      </c>
    </row>
    <row r="8" spans="1:5">
      <c r="A8" s="4" t="s">
        <v>338</v>
      </c>
    </row>
    <row r="9" spans="1:5">
      <c r="A9" s="3" t="s">
        <v>348</v>
      </c>
    </row>
    <row r="10" spans="1:5">
      <c r="A10" s="4" t="s">
        <v>349</v>
      </c>
      <c r="B10" s="7" t="n">
        <v>94504</v>
      </c>
    </row>
    <row r="11" spans="1:5">
      <c r="A11" s="4" t="s">
        <v>350</v>
      </c>
      <c r="B11" s="5" t="n">
        <v>917046</v>
      </c>
    </row>
    <row r="12" spans="1:5">
      <c r="A12" s="4" t="s">
        <v>353</v>
      </c>
      <c r="B12" s="5" t="n">
        <v>2</v>
      </c>
    </row>
    <row r="13" spans="1:5">
      <c r="A13" s="4" t="s">
        <v>354</v>
      </c>
      <c r="B13" s="5" t="n">
        <v>4882</v>
      </c>
    </row>
    <row r="14" spans="1:5">
      <c r="A14" s="4" t="s">
        <v>351</v>
      </c>
      <c r="B14" s="5" t="n">
        <v>1016434</v>
      </c>
    </row>
    <row r="15" spans="1:5">
      <c r="A15" s="3" t="s">
        <v>352</v>
      </c>
    </row>
    <row r="16" spans="1:5">
      <c r="A16" s="4" t="s">
        <v>31</v>
      </c>
      <c r="B16" s="5" t="n">
        <v>282063</v>
      </c>
    </row>
    <row r="17" spans="1:5">
      <c r="A17" s="4" t="s">
        <v>32</v>
      </c>
      <c r="B17" s="5" t="n">
        <v>1079944</v>
      </c>
    </row>
    <row r="18" spans="1:5">
      <c r="A18" s="4" t="s">
        <v>33</v>
      </c>
      <c r="B18" s="5" t="n">
        <v>178634</v>
      </c>
    </row>
    <row r="19" spans="1:5">
      <c r="A19" s="4" t="s">
        <v>355</v>
      </c>
      <c r="B19" s="5" t="n">
        <v>1540641</v>
      </c>
    </row>
    <row r="20" spans="1:5">
      <c r="A20" s="4" t="s">
        <v>37</v>
      </c>
      <c r="B20" s="5" t="n">
        <v>21922</v>
      </c>
    </row>
    <row r="21" spans="1:5">
      <c r="A21" s="4" t="s">
        <v>38</v>
      </c>
      <c r="B21" s="5" t="n">
        <v>4241</v>
      </c>
    </row>
    <row r="22" spans="1:5">
      <c r="A22" s="4" t="s">
        <v>43</v>
      </c>
      <c r="B22" s="5" t="n">
        <v>18959</v>
      </c>
    </row>
    <row r="23" spans="1:5">
      <c r="A23" s="4" t="s">
        <v>41</v>
      </c>
      <c r="B23" s="5" t="n">
        <v>1605</v>
      </c>
    </row>
    <row r="24" spans="1:5">
      <c r="A24" s="4" t="s">
        <v>356</v>
      </c>
      <c r="B24" s="5" t="n">
        <v>1587368</v>
      </c>
    </row>
    <row r="25" spans="1:5">
      <c r="A25" s="3" t="s">
        <v>357</v>
      </c>
    </row>
    <row r="26" spans="1:5">
      <c r="A26" s="4" t="s">
        <v>358</v>
      </c>
      <c r="B26" s="5" t="n">
        <v>127651</v>
      </c>
    </row>
    <row r="27" spans="1:5">
      <c r="A27" s="4" t="s">
        <v>359</v>
      </c>
      <c r="B27" s="5" t="n">
        <v>4143</v>
      </c>
    </row>
    <row r="28" spans="1:5">
      <c r="A28" s="4" t="s">
        <v>48</v>
      </c>
      <c r="B28" s="5" t="n">
        <v>304000</v>
      </c>
    </row>
    <row r="29" spans="1:5">
      <c r="A29" s="4" t="s">
        <v>360</v>
      </c>
      <c r="B29" s="5" t="n">
        <v>104840</v>
      </c>
    </row>
    <row r="30" spans="1:5">
      <c r="A30" s="4" t="s">
        <v>361</v>
      </c>
      <c r="B30" s="5" t="n">
        <v>203</v>
      </c>
    </row>
    <row r="31" spans="1:5">
      <c r="A31" s="4" t="s">
        <v>154</v>
      </c>
      <c r="B31" s="5" t="n">
        <v>21291</v>
      </c>
    </row>
    <row r="32" spans="1:5">
      <c r="A32" s="4" t="s">
        <v>51</v>
      </c>
      <c r="B32" s="5" t="n">
        <v>8806</v>
      </c>
    </row>
    <row r="33" spans="1:5">
      <c r="A33" s="4" t="s">
        <v>362</v>
      </c>
      <c r="B33" s="5" t="n">
        <v>570934</v>
      </c>
    </row>
    <row r="34" spans="1:5">
      <c r="A34" s="4" t="s">
        <v>363</v>
      </c>
      <c r="B34" s="7" t="n">
        <v>1016434</v>
      </c>
    </row>
    <row r="35" spans="1:5">
      <c r="A35" s="4" t="s">
        <v>364</v>
      </c>
      <c r="B35" s="7"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65</v>
      </c>
      <c r="B1" s="2" t="s">
        <v>75</v>
      </c>
      <c r="C1" s="2" t="s">
        <v>1</v>
      </c>
    </row>
    <row r="2" spans="1:4">
      <c r="B2" s="2" t="s">
        <v>2</v>
      </c>
      <c r="C2" s="2" t="s">
        <v>2</v>
      </c>
      <c r="D2" s="2" t="s">
        <v>76</v>
      </c>
    </row>
    <row r="3" spans="1:4">
      <c r="A3" s="3" t="s">
        <v>366</v>
      </c>
    </row>
    <row r="4" spans="1:4">
      <c r="A4" s="4" t="s">
        <v>367</v>
      </c>
      <c r="C4" s="7" t="n">
        <v>-73761</v>
      </c>
      <c r="D4" s="7" t="n">
        <v>-64778</v>
      </c>
    </row>
    <row r="5" spans="1:4">
      <c r="A5" s="4" t="s">
        <v>368</v>
      </c>
      <c r="C5" s="5" t="n">
        <v>163321</v>
      </c>
      <c r="D5" s="5" t="n">
        <v>-3413</v>
      </c>
    </row>
    <row r="6" spans="1:4">
      <c r="A6" s="4" t="s">
        <v>369</v>
      </c>
      <c r="C6" s="5" t="n">
        <v>-42631</v>
      </c>
      <c r="D6" s="5" t="n">
        <v>121024</v>
      </c>
    </row>
    <row r="7" spans="1:4">
      <c r="A7" s="4" t="s">
        <v>370</v>
      </c>
      <c r="B7" s="7" t="n">
        <v>200</v>
      </c>
      <c r="C7" s="7" t="n">
        <v>600</v>
      </c>
    </row>
    <row r="8" spans="1:4">
      <c r="A8" s="4" t="s">
        <v>371</v>
      </c>
    </row>
    <row r="9" spans="1:4">
      <c r="A9" s="3" t="s">
        <v>366</v>
      </c>
    </row>
    <row r="10" spans="1:4">
      <c r="A10" s="4" t="s">
        <v>372</v>
      </c>
      <c r="C10" s="4" t="s">
        <v>373</v>
      </c>
    </row>
    <row r="11" spans="1:4">
      <c r="A11" s="4" t="s">
        <v>374</v>
      </c>
    </row>
    <row r="12" spans="1:4">
      <c r="A12" s="3" t="s">
        <v>366</v>
      </c>
    </row>
    <row r="13" spans="1:4">
      <c r="A13" s="4" t="s">
        <v>372</v>
      </c>
      <c r="C13" s="4" t="s">
        <v>375</v>
      </c>
    </row>
    <row r="14" spans="1:4">
      <c r="A14" s="4" t="s">
        <v>376</v>
      </c>
    </row>
    <row r="15" spans="1:4">
      <c r="A15" s="3" t="s">
        <v>366</v>
      </c>
    </row>
    <row r="16" spans="1:4">
      <c r="A16" s="4" t="s">
        <v>38</v>
      </c>
      <c r="D16" s="5" t="n">
        <v>7900</v>
      </c>
    </row>
    <row r="17" spans="1:4">
      <c r="A17" s="4" t="s">
        <v>367</v>
      </c>
      <c r="D17" s="5" t="n">
        <v>700</v>
      </c>
    </row>
    <row r="18" spans="1:4">
      <c r="A18" s="4" t="s">
        <v>368</v>
      </c>
      <c r="D18" s="5" t="n">
        <v>1000</v>
      </c>
    </row>
    <row r="19" spans="1:4">
      <c r="A19" s="4" t="s">
        <v>369</v>
      </c>
      <c r="D19" s="7" t="n">
        <v>200</v>
      </c>
    </row>
    <row r="20" spans="1:4">
      <c r="A20" s="4" t="s">
        <v>377</v>
      </c>
    </row>
    <row r="21" spans="1:4">
      <c r="A21" s="3" t="s">
        <v>366</v>
      </c>
    </row>
    <row r="22" spans="1:4">
      <c r="A22" s="4" t="s">
        <v>378</v>
      </c>
      <c r="C22" s="7" t="n">
        <v>22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9</v>
      </c>
      <c r="B1" s="2" t="s">
        <v>1</v>
      </c>
    </row>
    <row r="2" spans="1:3">
      <c r="B2" s="2" t="s">
        <v>380</v>
      </c>
      <c r="C2" s="2" t="s">
        <v>381</v>
      </c>
    </row>
    <row r="3" spans="1:3">
      <c r="A3" s="3" t="s">
        <v>30</v>
      </c>
    </row>
    <row r="4" spans="1:3">
      <c r="A4" s="4" t="s">
        <v>31</v>
      </c>
      <c r="B4" s="7" t="n">
        <v>54132</v>
      </c>
      <c r="C4" s="7" t="n">
        <v>303868</v>
      </c>
    </row>
    <row r="5" spans="1:3">
      <c r="A5" s="4" t="s">
        <v>32</v>
      </c>
      <c r="B5" s="5" t="n">
        <v>106560</v>
      </c>
      <c r="C5" s="5" t="n">
        <v>1150645</v>
      </c>
    </row>
    <row r="6" spans="1:3">
      <c r="A6" s="4" t="s">
        <v>382</v>
      </c>
      <c r="B6" s="5" t="n">
        <v>160692</v>
      </c>
      <c r="C6" s="5" t="n">
        <v>1454513</v>
      </c>
    </row>
    <row r="7" spans="1:3">
      <c r="A7" s="4" t="s">
        <v>383</v>
      </c>
      <c r="B7" s="5" t="n">
        <v>0</v>
      </c>
      <c r="C7" s="5" t="n">
        <v>0</v>
      </c>
    </row>
    <row r="8" spans="1:3">
      <c r="A8" s="4" t="s">
        <v>384</v>
      </c>
      <c r="B8" s="5" t="n">
        <v>-1157</v>
      </c>
      <c r="C8" s="5" t="n">
        <v>-106369</v>
      </c>
    </row>
    <row r="9" spans="1:3">
      <c r="A9" s="4" t="s">
        <v>385</v>
      </c>
      <c r="B9" s="5" t="n">
        <v>31938</v>
      </c>
      <c r="C9" s="5" t="n">
        <v>88474</v>
      </c>
    </row>
    <row r="10" spans="1:3">
      <c r="A10" s="4" t="s">
        <v>386</v>
      </c>
      <c r="B10" s="5" t="n">
        <v>0</v>
      </c>
      <c r="C10" s="5" t="n">
        <v>-304000</v>
      </c>
    </row>
    <row r="11" spans="1:3">
      <c r="A11" s="4" t="s">
        <v>387</v>
      </c>
      <c r="B11" s="5" t="n">
        <v>0</v>
      </c>
      <c r="C11" s="5" t="n">
        <v>-127651</v>
      </c>
    </row>
    <row r="12" spans="1:3">
      <c r="A12" s="4" t="s">
        <v>388</v>
      </c>
      <c r="B12" s="5" t="n">
        <v>0</v>
      </c>
      <c r="C12" s="5" t="n">
        <v>-4143</v>
      </c>
    </row>
    <row r="13" spans="1:3">
      <c r="A13" s="4" t="s">
        <v>389</v>
      </c>
      <c r="B13" s="5" t="n">
        <v>0</v>
      </c>
      <c r="C13" s="5" t="n">
        <v>16427</v>
      </c>
    </row>
    <row r="14" spans="1:3">
      <c r="A14" s="4" t="s">
        <v>390</v>
      </c>
      <c r="B14" s="7" t="n">
        <v>192630</v>
      </c>
      <c r="C14" s="7" t="n">
        <v>1123620</v>
      </c>
    </row>
    <row r="15" spans="1:3">
      <c r="A15" s="4" t="s">
        <v>391</v>
      </c>
      <c r="B15" s="5" t="n">
        <v>101</v>
      </c>
      <c r="C15" s="5" t="n">
        <v>81</v>
      </c>
    </row>
    <row r="16" spans="1:3">
      <c r="A16" s="4" t="s">
        <v>392</v>
      </c>
    </row>
    <row r="17" spans="1:3">
      <c r="A17" s="3" t="s">
        <v>30</v>
      </c>
    </row>
    <row r="18" spans="1:3">
      <c r="A18" s="4" t="s">
        <v>393</v>
      </c>
      <c r="B18" s="7" t="n">
        <v>32451</v>
      </c>
      <c r="C18" s="7" t="n">
        <v>170748</v>
      </c>
    </row>
    <row r="19" spans="1:3">
      <c r="A19" s="4" t="s">
        <v>394</v>
      </c>
      <c r="B19" s="4" t="s">
        <v>395</v>
      </c>
    </row>
    <row r="20" spans="1:3">
      <c r="A20" s="4" t="s">
        <v>396</v>
      </c>
    </row>
    <row r="21" spans="1:3">
      <c r="A21" s="3" t="s">
        <v>30</v>
      </c>
    </row>
    <row r="22" spans="1:3">
      <c r="A22" s="4" t="s">
        <v>393</v>
      </c>
      <c r="B22" s="7" t="n">
        <v>644</v>
      </c>
      <c r="C22" s="5" t="n">
        <v>22862</v>
      </c>
    </row>
    <row r="23" spans="1:3">
      <c r="A23" s="4" t="s">
        <v>394</v>
      </c>
      <c r="B23" s="4" t="s">
        <v>397</v>
      </c>
    </row>
    <row r="24" spans="1:3">
      <c r="A24" s="4" t="s">
        <v>398</v>
      </c>
    </row>
    <row r="25" spans="1:3">
      <c r="A25" s="3" t="s">
        <v>30</v>
      </c>
    </row>
    <row r="26" spans="1:3">
      <c r="A26" s="4" t="s">
        <v>393</v>
      </c>
      <c r="B26" s="7" t="n">
        <v>0</v>
      </c>
      <c r="C26" s="7" t="n">
        <v>1233</v>
      </c>
    </row>
    <row r="27" spans="1:3">
      <c r="A27" s="4" t="s">
        <v>399</v>
      </c>
    </row>
    <row r="28" spans="1:3">
      <c r="A28" s="3" t="s">
        <v>30</v>
      </c>
    </row>
    <row r="29" spans="1:3">
      <c r="A29" s="4" t="s">
        <v>394</v>
      </c>
      <c r="B29" s="4" t="s">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29</v>
      </c>
    </row>
    <row r="2" spans="1:3">
      <c r="A2" s="3" t="s">
        <v>402</v>
      </c>
    </row>
    <row r="3" spans="1:3">
      <c r="A3" s="4" t="s">
        <v>403</v>
      </c>
      <c r="B3" s="7" t="n">
        <v>423271</v>
      </c>
      <c r="C3" s="7" t="n">
        <v>454212</v>
      </c>
    </row>
    <row r="4" spans="1:3">
      <c r="A4" s="4" t="s">
        <v>404</v>
      </c>
      <c r="B4" s="5" t="n">
        <v>139815</v>
      </c>
      <c r="C4" s="5" t="n">
        <v>151422</v>
      </c>
    </row>
    <row r="5" spans="1:3">
      <c r="A5" s="4" t="s">
        <v>405</v>
      </c>
      <c r="B5" s="5" t="n">
        <v>283456</v>
      </c>
      <c r="C5" s="5" t="n">
        <v>302790</v>
      </c>
    </row>
    <row r="6" spans="1:3">
      <c r="A6" s="3" t="s">
        <v>406</v>
      </c>
    </row>
    <row r="7" spans="1:3">
      <c r="A7" s="4" t="s">
        <v>403</v>
      </c>
      <c r="B7" s="5" t="n">
        <v>111493</v>
      </c>
      <c r="C7" s="5" t="n">
        <v>119334</v>
      </c>
    </row>
    <row r="8" spans="1:3">
      <c r="A8" s="4" t="s">
        <v>404</v>
      </c>
      <c r="B8" s="5" t="n">
        <v>16462</v>
      </c>
      <c r="C8" s="5" t="n">
        <v>10562</v>
      </c>
    </row>
    <row r="9" spans="1:3">
      <c r="A9" s="4" t="s">
        <v>405</v>
      </c>
      <c r="B9" s="5" t="n">
        <v>95031</v>
      </c>
      <c r="C9" s="5" t="n">
        <v>108772</v>
      </c>
    </row>
    <row r="10" spans="1:3">
      <c r="A10" s="4" t="s">
        <v>407</v>
      </c>
      <c r="B10" s="5" t="n">
        <v>111408</v>
      </c>
      <c r="C10" s="5" t="n">
        <v>119249</v>
      </c>
    </row>
    <row r="11" spans="1:3">
      <c r="A11" s="4" t="s">
        <v>408</v>
      </c>
      <c r="B11" s="5" t="n">
        <v>16457</v>
      </c>
      <c r="C11" s="5" t="n">
        <v>10559</v>
      </c>
    </row>
    <row r="12" spans="1:3">
      <c r="A12" s="4" t="s">
        <v>409</v>
      </c>
      <c r="B12" s="5" t="n">
        <v>94951</v>
      </c>
      <c r="C12" s="5" t="n">
        <v>108690</v>
      </c>
    </row>
    <row r="13" spans="1:3">
      <c r="A13" s="4" t="s">
        <v>392</v>
      </c>
    </row>
    <row r="14" spans="1:3">
      <c r="A14" s="3" t="s">
        <v>402</v>
      </c>
    </row>
    <row r="15" spans="1:3">
      <c r="A15" s="4" t="s">
        <v>403</v>
      </c>
      <c r="B15" s="5" t="n">
        <v>397473</v>
      </c>
      <c r="C15" s="5" t="n">
        <v>421369</v>
      </c>
    </row>
    <row r="16" spans="1:3">
      <c r="A16" s="4" t="s">
        <v>404</v>
      </c>
      <c r="B16" s="5" t="n">
        <v>133039</v>
      </c>
      <c r="C16" s="5" t="n">
        <v>140085</v>
      </c>
    </row>
    <row r="17" spans="1:3">
      <c r="A17" s="4" t="s">
        <v>405</v>
      </c>
      <c r="B17" s="5" t="n">
        <v>264434</v>
      </c>
      <c r="C17" s="5" t="n">
        <v>281284</v>
      </c>
    </row>
    <row r="18" spans="1:3">
      <c r="A18" s="4" t="s">
        <v>396</v>
      </c>
    </row>
    <row r="19" spans="1:3">
      <c r="A19" s="3" t="s">
        <v>402</v>
      </c>
    </row>
    <row r="20" spans="1:3">
      <c r="A20" s="4" t="s">
        <v>403</v>
      </c>
      <c r="B20" s="5" t="n">
        <v>24565</v>
      </c>
      <c r="C20" s="5" t="n">
        <v>31610</v>
      </c>
    </row>
    <row r="21" spans="1:3">
      <c r="A21" s="4" t="s">
        <v>404</v>
      </c>
      <c r="B21" s="5" t="n">
        <v>6724</v>
      </c>
      <c r="C21" s="5" t="n">
        <v>11309</v>
      </c>
    </row>
    <row r="22" spans="1:3">
      <c r="A22" s="4" t="s">
        <v>405</v>
      </c>
      <c r="B22" s="5" t="n">
        <v>17841</v>
      </c>
      <c r="C22" s="5" t="n">
        <v>20301</v>
      </c>
    </row>
    <row r="23" spans="1:3">
      <c r="A23" s="4" t="s">
        <v>398</v>
      </c>
    </row>
    <row r="24" spans="1:3">
      <c r="A24" s="3" t="s">
        <v>402</v>
      </c>
    </row>
    <row r="25" spans="1:3">
      <c r="A25" s="4" t="s">
        <v>403</v>
      </c>
      <c r="B25" s="5" t="n">
        <v>1233</v>
      </c>
      <c r="C25" s="5" t="n">
        <v>1233</v>
      </c>
    </row>
    <row r="26" spans="1:3">
      <c r="A26" s="4" t="s">
        <v>404</v>
      </c>
      <c r="B26" s="5" t="n">
        <v>52</v>
      </c>
      <c r="C26" s="5" t="n">
        <v>28</v>
      </c>
    </row>
    <row r="27" spans="1:3">
      <c r="A27" s="4" t="s">
        <v>405</v>
      </c>
      <c r="B27" s="5" t="n">
        <v>1181</v>
      </c>
      <c r="C27" s="5" t="n">
        <v>1205</v>
      </c>
    </row>
    <row r="28" spans="1:3">
      <c r="A28" s="4" t="s">
        <v>383</v>
      </c>
    </row>
    <row r="29" spans="1:3">
      <c r="A29" s="3" t="s">
        <v>406</v>
      </c>
    </row>
    <row r="30" spans="1:3">
      <c r="A30" s="4" t="s">
        <v>403</v>
      </c>
      <c r="B30" s="5" t="n">
        <v>85</v>
      </c>
      <c r="C30" s="5" t="n">
        <v>85</v>
      </c>
    </row>
    <row r="31" spans="1:3">
      <c r="A31" s="4" t="s">
        <v>404</v>
      </c>
      <c r="B31" s="5" t="n">
        <v>5</v>
      </c>
      <c r="C31" s="5" t="n">
        <v>3</v>
      </c>
    </row>
    <row r="32" spans="1:3">
      <c r="A32" s="4" t="s">
        <v>405</v>
      </c>
      <c r="B32" s="7" t="n">
        <v>80</v>
      </c>
      <c r="C32" s="7" t="n">
        <v>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411</v>
      </c>
    </row>
    <row r="4" spans="1:5">
      <c r="A4" s="4" t="s">
        <v>412</v>
      </c>
      <c r="D4" s="7" t="n">
        <v>41084</v>
      </c>
      <c r="E4" s="7" t="n">
        <v>50149</v>
      </c>
    </row>
    <row r="5" spans="1:5">
      <c r="A5" s="4" t="s">
        <v>413</v>
      </c>
    </row>
    <row r="6" spans="1:5">
      <c r="A6" s="3" t="s">
        <v>411</v>
      </c>
    </row>
    <row r="7" spans="1:5">
      <c r="A7" s="4" t="s">
        <v>412</v>
      </c>
      <c r="B7" s="7" t="n">
        <v>13499</v>
      </c>
      <c r="C7" s="7" t="n">
        <v>18685</v>
      </c>
      <c r="D7" s="5" t="n">
        <v>41084</v>
      </c>
      <c r="E7" s="5" t="n">
        <v>50149</v>
      </c>
    </row>
    <row r="8" spans="1:5">
      <c r="A8" s="4" t="s">
        <v>414</v>
      </c>
    </row>
    <row r="9" spans="1:5">
      <c r="A9" s="3" t="s">
        <v>411</v>
      </c>
    </row>
    <row r="10" spans="1:5">
      <c r="A10" s="4" t="s">
        <v>412</v>
      </c>
      <c r="B10" s="5" t="n">
        <v>13499</v>
      </c>
      <c r="C10" s="5" t="n">
        <v>18685</v>
      </c>
      <c r="D10" s="5" t="n">
        <v>41084</v>
      </c>
      <c r="E10" s="5" t="n">
        <v>50149</v>
      </c>
    </row>
    <row r="11" spans="1:5">
      <c r="A11" s="4" t="s">
        <v>415</v>
      </c>
    </row>
    <row r="12" spans="1:5">
      <c r="A12" s="3" t="s">
        <v>411</v>
      </c>
    </row>
    <row r="13" spans="1:5">
      <c r="A13" s="4" t="s">
        <v>416</v>
      </c>
      <c r="B13" s="5" t="n">
        <v>5779</v>
      </c>
      <c r="C13" s="5" t="n">
        <v>1527</v>
      </c>
      <c r="D13" s="5" t="n">
        <v>9480</v>
      </c>
      <c r="E13" s="5" t="n">
        <v>3104</v>
      </c>
    </row>
    <row r="14" spans="1:5">
      <c r="A14" s="4" t="s">
        <v>417</v>
      </c>
    </row>
    <row r="15" spans="1:5">
      <c r="A15" s="3" t="s">
        <v>411</v>
      </c>
    </row>
    <row r="16" spans="1:5">
      <c r="A16" s="4" t="s">
        <v>412</v>
      </c>
      <c r="B16" s="5" t="n">
        <v>1012</v>
      </c>
      <c r="C16" s="5" t="n">
        <v>1607</v>
      </c>
      <c r="D16" s="5" t="n">
        <v>3104</v>
      </c>
      <c r="E16" s="5" t="n">
        <v>4387</v>
      </c>
    </row>
    <row r="17" spans="1:5">
      <c r="A17" s="4" t="s">
        <v>418</v>
      </c>
    </row>
    <row r="18" spans="1:5">
      <c r="A18" s="3" t="s">
        <v>411</v>
      </c>
    </row>
    <row r="19" spans="1:5">
      <c r="A19" s="4" t="s">
        <v>419</v>
      </c>
      <c r="B19" s="5" t="n">
        <v>6791</v>
      </c>
      <c r="C19" s="5" t="n">
        <v>3134</v>
      </c>
      <c r="D19" s="5" t="n">
        <v>12584</v>
      </c>
      <c r="E19" s="5" t="n">
        <v>7491</v>
      </c>
    </row>
    <row r="20" spans="1:5">
      <c r="A20" s="4" t="s">
        <v>420</v>
      </c>
    </row>
    <row r="21" spans="1:5">
      <c r="A21" s="3" t="s">
        <v>411</v>
      </c>
    </row>
    <row r="22" spans="1:5">
      <c r="A22" s="4" t="s">
        <v>419</v>
      </c>
      <c r="B22" s="5" t="n">
        <v>8</v>
      </c>
      <c r="C22" s="5" t="n">
        <v>8</v>
      </c>
      <c r="D22" s="5" t="n">
        <v>23</v>
      </c>
      <c r="E22" s="5" t="n">
        <v>19</v>
      </c>
    </row>
    <row r="23" spans="1:5">
      <c r="A23" s="4" t="s">
        <v>421</v>
      </c>
    </row>
    <row r="24" spans="1:5">
      <c r="A24" s="3" t="s">
        <v>411</v>
      </c>
    </row>
    <row r="25" spans="1:5">
      <c r="A25" s="4" t="s">
        <v>419</v>
      </c>
      <c r="B25" s="5" t="n">
        <v>8</v>
      </c>
      <c r="C25" s="5" t="n">
        <v>8</v>
      </c>
      <c r="D25" s="5" t="n">
        <v>24</v>
      </c>
      <c r="E25" s="5" t="n">
        <v>20</v>
      </c>
    </row>
    <row r="26" spans="1:5">
      <c r="A26" s="4" t="s">
        <v>422</v>
      </c>
    </row>
    <row r="27" spans="1:5">
      <c r="A27" s="3" t="s">
        <v>411</v>
      </c>
    </row>
    <row r="28" spans="1:5">
      <c r="A28" s="4" t="s">
        <v>412</v>
      </c>
      <c r="B28" s="7" t="n">
        <v>0</v>
      </c>
      <c r="C28" s="7" t="n">
        <v>0</v>
      </c>
      <c r="D28" s="7" t="n">
        <v>1</v>
      </c>
      <c r="E28"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6407</v>
      </c>
      <c r="C4" s="7" t="n">
        <v>62287</v>
      </c>
      <c r="D4" s="7" t="n">
        <v>189249</v>
      </c>
      <c r="E4" s="7" t="n">
        <v>176867</v>
      </c>
    </row>
    <row r="5" spans="1:5">
      <c r="A5" s="4" t="s">
        <v>79</v>
      </c>
      <c r="B5" s="5" t="n">
        <v>8481</v>
      </c>
      <c r="C5" s="5" t="n">
        <v>7182</v>
      </c>
      <c r="D5" s="5" t="n">
        <v>26866</v>
      </c>
      <c r="E5" s="5" t="n">
        <v>20936</v>
      </c>
    </row>
    <row r="6" spans="1:5">
      <c r="A6" s="4" t="s">
        <v>80</v>
      </c>
      <c r="B6" s="5" t="n">
        <v>0</v>
      </c>
      <c r="C6" s="5" t="n">
        <v>260</v>
      </c>
      <c r="D6" s="5" t="n">
        <v>0</v>
      </c>
      <c r="E6" s="5" t="n">
        <v>753</v>
      </c>
    </row>
    <row r="7" spans="1:5">
      <c r="A7" s="4" t="s">
        <v>81</v>
      </c>
      <c r="B7" s="5" t="n">
        <v>74888</v>
      </c>
      <c r="C7" s="5" t="n">
        <v>69729</v>
      </c>
      <c r="D7" s="5" t="n">
        <v>216115</v>
      </c>
      <c r="E7" s="5" t="n">
        <v>198556</v>
      </c>
    </row>
    <row r="8" spans="1:5">
      <c r="A8" s="3" t="s">
        <v>82</v>
      </c>
    </row>
    <row r="9" spans="1:5">
      <c r="A9" s="4" t="s">
        <v>83</v>
      </c>
      <c r="B9" s="5" t="n">
        <v>5849</v>
      </c>
      <c r="C9" s="5" t="n">
        <v>5250</v>
      </c>
      <c r="D9" s="5" t="n">
        <v>17295</v>
      </c>
      <c r="E9" s="5" t="n">
        <v>15250</v>
      </c>
    </row>
    <row r="10" spans="1:5">
      <c r="A10" s="4" t="s">
        <v>84</v>
      </c>
      <c r="B10" s="5" t="n">
        <v>13497</v>
      </c>
      <c r="C10" s="5" t="n">
        <v>10760</v>
      </c>
      <c r="D10" s="5" t="n">
        <v>40009</v>
      </c>
      <c r="E10" s="5" t="n">
        <v>29996</v>
      </c>
    </row>
    <row r="11" spans="1:5">
      <c r="A11" s="4" t="s">
        <v>85</v>
      </c>
      <c r="B11" s="5" t="n">
        <v>1172</v>
      </c>
      <c r="C11" s="5" t="n">
        <v>7605</v>
      </c>
      <c r="D11" s="5" t="n">
        <v>10057</v>
      </c>
      <c r="E11" s="5" t="n">
        <v>14183</v>
      </c>
    </row>
    <row r="12" spans="1:5">
      <c r="A12" s="4" t="s">
        <v>86</v>
      </c>
      <c r="B12" s="5" t="n">
        <v>1186</v>
      </c>
      <c r="C12" s="5" t="n">
        <v>1173</v>
      </c>
      <c r="D12" s="5" t="n">
        <v>4427</v>
      </c>
      <c r="E12" s="5" t="n">
        <v>7556</v>
      </c>
    </row>
    <row r="13" spans="1:5">
      <c r="A13" s="4" t="s">
        <v>87</v>
      </c>
      <c r="B13" s="5" t="n">
        <v>4988</v>
      </c>
      <c r="C13" s="5" t="n">
        <v>0</v>
      </c>
      <c r="D13" s="5" t="n">
        <v>4988</v>
      </c>
      <c r="E13" s="5" t="n">
        <v>0</v>
      </c>
    </row>
    <row r="14" spans="1:5">
      <c r="A14" s="4" t="s">
        <v>88</v>
      </c>
      <c r="B14" s="5" t="n">
        <v>15786</v>
      </c>
      <c r="C14" s="5" t="n">
        <v>0</v>
      </c>
      <c r="D14" s="5" t="n">
        <v>15786</v>
      </c>
      <c r="E14" s="5" t="n">
        <v>0</v>
      </c>
    </row>
    <row r="15" spans="1:5">
      <c r="A15" s="4" t="s">
        <v>89</v>
      </c>
      <c r="B15" s="5" t="n">
        <v>2150</v>
      </c>
      <c r="C15" s="5" t="n">
        <v>0</v>
      </c>
      <c r="D15" s="5" t="n">
        <v>2150</v>
      </c>
      <c r="E15" s="5" t="n">
        <v>0</v>
      </c>
    </row>
    <row r="16" spans="1:5">
      <c r="A16" s="4" t="s">
        <v>90</v>
      </c>
      <c r="B16" s="5" t="n">
        <v>6539</v>
      </c>
      <c r="C16" s="5" t="n">
        <v>4986</v>
      </c>
      <c r="D16" s="5" t="n">
        <v>18552</v>
      </c>
      <c r="E16" s="5" t="n">
        <v>15067</v>
      </c>
    </row>
    <row r="17" spans="1:5">
      <c r="A17" s="4" t="s">
        <v>91</v>
      </c>
      <c r="B17" s="5" t="n">
        <v>35332</v>
      </c>
      <c r="C17" s="5" t="n">
        <v>41132</v>
      </c>
      <c r="D17" s="5" t="n">
        <v>107269</v>
      </c>
      <c r="E17" s="5" t="n">
        <v>113048</v>
      </c>
    </row>
    <row r="18" spans="1:5">
      <c r="A18" s="4" t="s">
        <v>92</v>
      </c>
      <c r="B18" s="5" t="n">
        <v>86499</v>
      </c>
      <c r="C18" s="5" t="n">
        <v>70906</v>
      </c>
      <c r="D18" s="5" t="n">
        <v>220533</v>
      </c>
      <c r="E18" s="5" t="n">
        <v>195100</v>
      </c>
    </row>
    <row r="19" spans="1:5">
      <c r="A19" s="4" t="s">
        <v>93</v>
      </c>
      <c r="B19" s="5" t="n">
        <v>-11611</v>
      </c>
      <c r="C19" s="5" t="n">
        <v>-1177</v>
      </c>
      <c r="D19" s="5" t="n">
        <v>-4418</v>
      </c>
      <c r="E19" s="5" t="n">
        <v>3456</v>
      </c>
    </row>
    <row r="20" spans="1:5">
      <c r="A20" s="3" t="s">
        <v>94</v>
      </c>
    </row>
    <row r="21" spans="1:5">
      <c r="A21" s="4" t="s">
        <v>95</v>
      </c>
      <c r="B21" s="5" t="n">
        <v>-17017</v>
      </c>
      <c r="C21" s="5" t="n">
        <v>-14502</v>
      </c>
      <c r="D21" s="5" t="n">
        <v>-49166</v>
      </c>
      <c r="E21" s="5" t="n">
        <v>-44912</v>
      </c>
    </row>
    <row r="22" spans="1:5">
      <c r="A22" s="4" t="s">
        <v>96</v>
      </c>
      <c r="B22" s="5" t="n">
        <v>1328</v>
      </c>
      <c r="C22" s="5" t="n">
        <v>264</v>
      </c>
      <c r="D22" s="5" t="n">
        <v>29590</v>
      </c>
      <c r="E22" s="5" t="n">
        <v>14095</v>
      </c>
    </row>
    <row r="23" spans="1:5">
      <c r="A23" s="4" t="s">
        <v>97</v>
      </c>
      <c r="B23" s="5" t="n">
        <v>9</v>
      </c>
      <c r="C23" s="5" t="n">
        <v>18</v>
      </c>
      <c r="D23" s="5" t="n">
        <v>69</v>
      </c>
      <c r="E23" s="5" t="n">
        <v>211</v>
      </c>
    </row>
    <row r="24" spans="1:5">
      <c r="A24" s="4" t="s">
        <v>98</v>
      </c>
      <c r="B24" s="5" t="n">
        <v>-15680</v>
      </c>
      <c r="C24" s="5" t="n">
        <v>-14220</v>
      </c>
      <c r="D24" s="5" t="n">
        <v>-19507</v>
      </c>
      <c r="E24" s="5" t="n">
        <v>-30606</v>
      </c>
    </row>
    <row r="25" spans="1:5">
      <c r="A25" s="4" t="s">
        <v>99</v>
      </c>
      <c r="B25" s="5" t="n">
        <v>-27291</v>
      </c>
      <c r="C25" s="5" t="n">
        <v>-15397</v>
      </c>
      <c r="D25" s="5" t="n">
        <v>-23925</v>
      </c>
      <c r="E25" s="5" t="n">
        <v>-27150</v>
      </c>
    </row>
    <row r="26" spans="1:5">
      <c r="A26" s="4" t="s">
        <v>100</v>
      </c>
      <c r="B26" s="5" t="n">
        <v>46</v>
      </c>
      <c r="C26" s="5" t="n">
        <v>30</v>
      </c>
      <c r="D26" s="5" t="n">
        <v>40</v>
      </c>
      <c r="E26" s="5" t="n">
        <v>45</v>
      </c>
    </row>
    <row r="27" spans="1:5">
      <c r="A27" s="4" t="s">
        <v>101</v>
      </c>
      <c r="B27" s="5" t="n">
        <v>-27245</v>
      </c>
      <c r="C27" s="5" t="n">
        <v>-15367</v>
      </c>
      <c r="D27" s="5" t="n">
        <v>-23885</v>
      </c>
      <c r="E27" s="5" t="n">
        <v>-27105</v>
      </c>
    </row>
    <row r="28" spans="1:5">
      <c r="A28" s="3" t="s">
        <v>102</v>
      </c>
    </row>
    <row r="29" spans="1:5">
      <c r="A29" s="4" t="s">
        <v>103</v>
      </c>
      <c r="B29" s="5" t="n">
        <v>269</v>
      </c>
      <c r="C29" s="5" t="n">
        <v>10</v>
      </c>
      <c r="D29" s="5" t="n">
        <v>127</v>
      </c>
      <c r="E29" s="5" t="n">
        <v>44</v>
      </c>
    </row>
    <row r="30" spans="1:5">
      <c r="A30" s="4" t="s">
        <v>104</v>
      </c>
      <c r="B30" s="7" t="n">
        <v>-26976</v>
      </c>
      <c r="C30" s="7" t="n">
        <v>-15357</v>
      </c>
      <c r="D30" s="7" t="n">
        <v>-23758</v>
      </c>
      <c r="E30" s="7" t="n">
        <v>-27061</v>
      </c>
    </row>
    <row r="31" spans="1:5">
      <c r="A31" s="4" t="s">
        <v>105</v>
      </c>
      <c r="B31" s="5" t="n">
        <v>105905281</v>
      </c>
      <c r="C31" s="5" t="n">
        <v>104545591</v>
      </c>
      <c r="D31" s="5" t="n">
        <v>105379306</v>
      </c>
      <c r="E31" s="5" t="n">
        <v>97852337</v>
      </c>
    </row>
    <row r="32" spans="1:5">
      <c r="A32" s="4" t="s">
        <v>106</v>
      </c>
      <c r="B32" s="8" t="n">
        <v>-0.26</v>
      </c>
      <c r="C32" s="8" t="n">
        <v>-0.15</v>
      </c>
      <c r="D32" s="8" t="n">
        <v>-0.23</v>
      </c>
      <c r="E32"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1"/>
  </cols>
  <sheetData>
    <row r="1" spans="1:2">
      <c r="A1" s="1" t="s">
        <v>423</v>
      </c>
      <c r="B1" s="2" t="s">
        <v>424</v>
      </c>
    </row>
    <row r="2" spans="1:2">
      <c r="A2" s="4" t="s">
        <v>413</v>
      </c>
    </row>
    <row r="3" spans="1:2">
      <c r="A3" s="3" t="s">
        <v>411</v>
      </c>
    </row>
    <row r="4" spans="1:2">
      <c r="A4" s="4" t="s">
        <v>425</v>
      </c>
      <c r="B4" s="7" t="n">
        <v>-12709</v>
      </c>
    </row>
    <row r="5" spans="1:2">
      <c r="A5" s="5" t="n">
        <v>2019</v>
      </c>
      <c r="B5" s="5" t="n">
        <v>-42614</v>
      </c>
    </row>
    <row r="6" spans="1:2">
      <c r="A6" s="5" t="n">
        <v>2020</v>
      </c>
      <c r="B6" s="5" t="n">
        <v>-35775</v>
      </c>
    </row>
    <row r="7" spans="1:2">
      <c r="A7" s="5" t="n">
        <v>2021</v>
      </c>
      <c r="B7" s="5" t="n">
        <v>-30907</v>
      </c>
    </row>
    <row r="8" spans="1:2">
      <c r="A8" s="5" t="n">
        <v>2022</v>
      </c>
      <c r="B8" s="5" t="n">
        <v>-26828</v>
      </c>
    </row>
    <row r="9" spans="1:2">
      <c r="A9" s="4" t="s">
        <v>414</v>
      </c>
    </row>
    <row r="10" spans="1:2">
      <c r="A10" s="3" t="s">
        <v>411</v>
      </c>
    </row>
    <row r="11" spans="1:2">
      <c r="A11" s="4" t="s">
        <v>425</v>
      </c>
      <c r="B11" s="5" t="n">
        <v>-12709</v>
      </c>
    </row>
    <row r="12" spans="1:2">
      <c r="A12" s="5" t="n">
        <v>2019</v>
      </c>
      <c r="B12" s="5" t="n">
        <v>-42614</v>
      </c>
    </row>
    <row r="13" spans="1:2">
      <c r="A13" s="5" t="n">
        <v>2020</v>
      </c>
      <c r="B13" s="5" t="n">
        <v>-35775</v>
      </c>
    </row>
    <row r="14" spans="1:2">
      <c r="A14" s="5" t="n">
        <v>2021</v>
      </c>
      <c r="B14" s="5" t="n">
        <v>-30907</v>
      </c>
    </row>
    <row r="15" spans="1:2">
      <c r="A15" s="5" t="n">
        <v>2022</v>
      </c>
      <c r="B15" s="5" t="n">
        <v>-26828</v>
      </c>
    </row>
    <row r="16" spans="1:2">
      <c r="A16" s="4" t="s">
        <v>415</v>
      </c>
    </row>
    <row r="17" spans="1:2">
      <c r="A17" s="3" t="s">
        <v>426</v>
      </c>
    </row>
    <row r="18" spans="1:2">
      <c r="A18" s="4" t="s">
        <v>425</v>
      </c>
      <c r="B18" s="5" t="n">
        <v>1148</v>
      </c>
    </row>
    <row r="19" spans="1:2">
      <c r="A19" s="5" t="n">
        <v>2019</v>
      </c>
      <c r="B19" s="5" t="n">
        <v>4727</v>
      </c>
    </row>
    <row r="20" spans="1:2">
      <c r="A20" s="5" t="n">
        <v>2020</v>
      </c>
      <c r="B20" s="5" t="n">
        <v>4836</v>
      </c>
    </row>
    <row r="21" spans="1:2">
      <c r="A21" s="5" t="n">
        <v>2021</v>
      </c>
      <c r="B21" s="5" t="n">
        <v>4456</v>
      </c>
    </row>
    <row r="22" spans="1:2">
      <c r="A22" s="5" t="n">
        <v>2022</v>
      </c>
      <c r="B22" s="5" t="n">
        <v>4426</v>
      </c>
    </row>
    <row r="23" spans="1:2">
      <c r="A23" s="4" t="s">
        <v>417</v>
      </c>
    </row>
    <row r="24" spans="1:2">
      <c r="A24" s="3" t="s">
        <v>411</v>
      </c>
    </row>
    <row r="25" spans="1:2">
      <c r="A25" s="4" t="s">
        <v>425</v>
      </c>
      <c r="B25" s="5" t="n">
        <v>-992</v>
      </c>
    </row>
    <row r="26" spans="1:2">
      <c r="A26" s="5" t="n">
        <v>2019</v>
      </c>
      <c r="B26" s="5" t="n">
        <v>-3283</v>
      </c>
    </row>
    <row r="27" spans="1:2">
      <c r="A27" s="5" t="n">
        <v>2020</v>
      </c>
      <c r="B27" s="5" t="n">
        <v>-2462</v>
      </c>
    </row>
    <row r="28" spans="1:2">
      <c r="A28" s="5" t="n">
        <v>2021</v>
      </c>
      <c r="B28" s="5" t="n">
        <v>-2131</v>
      </c>
    </row>
    <row r="29" spans="1:2">
      <c r="A29" s="5" t="n">
        <v>2022</v>
      </c>
      <c r="B29" s="5" t="n">
        <v>-1751</v>
      </c>
    </row>
    <row r="30" spans="1:2">
      <c r="A30" s="4" t="s">
        <v>418</v>
      </c>
    </row>
    <row r="31" spans="1:2">
      <c r="A31" s="3" t="s">
        <v>426</v>
      </c>
    </row>
    <row r="32" spans="1:2">
      <c r="A32" s="4" t="s">
        <v>425</v>
      </c>
      <c r="B32" s="5" t="n">
        <v>2140</v>
      </c>
    </row>
    <row r="33" spans="1:2">
      <c r="A33" s="5" t="n">
        <v>2019</v>
      </c>
      <c r="B33" s="5" t="n">
        <v>8010</v>
      </c>
    </row>
    <row r="34" spans="1:2">
      <c r="A34" s="5" t="n">
        <v>2020</v>
      </c>
      <c r="B34" s="5" t="n">
        <v>7298</v>
      </c>
    </row>
    <row r="35" spans="1:2">
      <c r="A35" s="5" t="n">
        <v>2021</v>
      </c>
      <c r="B35" s="5" t="n">
        <v>6587</v>
      </c>
    </row>
    <row r="36" spans="1:2">
      <c r="A36" s="5" t="n">
        <v>2022</v>
      </c>
      <c r="B36" s="5" t="n">
        <v>6177</v>
      </c>
    </row>
    <row r="37" spans="1:2">
      <c r="A37" s="4" t="s">
        <v>420</v>
      </c>
    </row>
    <row r="38" spans="1:2">
      <c r="A38" s="3" t="s">
        <v>402</v>
      </c>
    </row>
    <row r="39" spans="1:2">
      <c r="A39" s="4" t="s">
        <v>425</v>
      </c>
      <c r="B39" s="5" t="n">
        <v>7</v>
      </c>
    </row>
    <row r="40" spans="1:2">
      <c r="A40" s="5" t="n">
        <v>2019</v>
      </c>
      <c r="B40" s="5" t="n">
        <v>30</v>
      </c>
    </row>
    <row r="41" spans="1:2">
      <c r="A41" s="5" t="n">
        <v>2020</v>
      </c>
      <c r="B41" s="5" t="n">
        <v>30</v>
      </c>
    </row>
    <row r="42" spans="1:2">
      <c r="A42" s="5" t="n">
        <v>2021</v>
      </c>
      <c r="B42" s="5" t="n">
        <v>30</v>
      </c>
    </row>
    <row r="43" spans="1:2">
      <c r="A43" s="5" t="n">
        <v>2022</v>
      </c>
      <c r="B43" s="5" t="n">
        <v>30</v>
      </c>
    </row>
    <row r="44" spans="1:2">
      <c r="A44" s="4" t="s">
        <v>421</v>
      </c>
    </row>
    <row r="45" spans="1:2">
      <c r="A45" s="3" t="s">
        <v>402</v>
      </c>
    </row>
    <row r="46" spans="1:2">
      <c r="A46" s="4" t="s">
        <v>425</v>
      </c>
      <c r="B46" s="5" t="n">
        <v>8</v>
      </c>
    </row>
    <row r="47" spans="1:2">
      <c r="A47" s="5" t="n">
        <v>2019</v>
      </c>
      <c r="B47" s="5" t="n">
        <v>32</v>
      </c>
    </row>
    <row r="48" spans="1:2">
      <c r="A48" s="5" t="n">
        <v>2020</v>
      </c>
      <c r="B48" s="5" t="n">
        <v>32</v>
      </c>
    </row>
    <row r="49" spans="1:2">
      <c r="A49" s="5" t="n">
        <v>2021</v>
      </c>
      <c r="B49" s="5" t="n">
        <v>32</v>
      </c>
    </row>
    <row r="50" spans="1:2">
      <c r="A50" s="5" t="n">
        <v>2022</v>
      </c>
      <c r="B50" s="5" t="n">
        <v>32</v>
      </c>
    </row>
    <row r="51" spans="1:2">
      <c r="A51" s="4" t="s">
        <v>422</v>
      </c>
    </row>
    <row r="52" spans="1:2">
      <c r="A52" s="3" t="s">
        <v>402</v>
      </c>
    </row>
    <row r="53" spans="1:2">
      <c r="A53" s="4" t="s">
        <v>425</v>
      </c>
      <c r="B53" s="5" t="n">
        <v>1</v>
      </c>
    </row>
    <row r="54" spans="1:2">
      <c r="A54" s="5" t="n">
        <v>2019</v>
      </c>
      <c r="B54" s="5" t="n">
        <v>2</v>
      </c>
    </row>
    <row r="55" spans="1:2">
      <c r="A55" s="5" t="n">
        <v>2020</v>
      </c>
      <c r="B55" s="5" t="n">
        <v>2</v>
      </c>
    </row>
    <row r="56" spans="1:2">
      <c r="A56" s="5" t="n">
        <v>2021</v>
      </c>
      <c r="B56" s="5" t="n">
        <v>2</v>
      </c>
    </row>
    <row r="57" spans="1:2">
      <c r="A57" s="5" t="n">
        <v>2022</v>
      </c>
      <c r="B57"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27</v>
      </c>
      <c r="B1" s="2" t="s">
        <v>424</v>
      </c>
    </row>
    <row r="2" spans="1:2">
      <c r="A2" s="3" t="s">
        <v>428</v>
      </c>
    </row>
    <row r="3" spans="1:2">
      <c r="A3" s="4" t="s">
        <v>425</v>
      </c>
      <c r="B3" s="7" t="n">
        <v>58395</v>
      </c>
    </row>
    <row r="4" spans="1:2">
      <c r="A4" s="5" t="n">
        <v>2019</v>
      </c>
      <c r="B4" s="5" t="n">
        <v>230694</v>
      </c>
    </row>
    <row r="5" spans="1:2">
      <c r="A5" s="5" t="n">
        <v>2020</v>
      </c>
      <c r="B5" s="5" t="n">
        <v>219492</v>
      </c>
    </row>
    <row r="6" spans="1:2">
      <c r="A6" s="5" t="n">
        <v>2021</v>
      </c>
      <c r="B6" s="5" t="n">
        <v>208038</v>
      </c>
    </row>
    <row r="7" spans="1:2">
      <c r="A7" s="5" t="n">
        <v>2022</v>
      </c>
      <c r="B7" s="5" t="n">
        <v>196988</v>
      </c>
    </row>
    <row r="8" spans="1:2">
      <c r="A8" s="4" t="s">
        <v>429</v>
      </c>
      <c r="B8" s="5" t="n">
        <v>1218654</v>
      </c>
    </row>
    <row r="9" spans="1:2">
      <c r="A9" s="4" t="s">
        <v>108</v>
      </c>
      <c r="B9" s="7" t="n">
        <v>2132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430</v>
      </c>
      <c r="B1" s="2" t="s">
        <v>1</v>
      </c>
    </row>
    <row r="2" spans="1:2">
      <c r="B2" s="2" t="s">
        <v>76</v>
      </c>
    </row>
    <row r="3" spans="1:2">
      <c r="A3" s="4" t="s">
        <v>431</v>
      </c>
    </row>
    <row r="4" spans="1:2">
      <c r="A4" s="3"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435</v>
      </c>
      <c r="B1" s="2" t="s">
        <v>75</v>
      </c>
      <c r="D1" s="2" t="s">
        <v>1</v>
      </c>
    </row>
    <row r="2" spans="1:6">
      <c r="B2" s="2" t="s">
        <v>380</v>
      </c>
      <c r="C2" s="2" t="s">
        <v>381</v>
      </c>
      <c r="D2" s="2" t="s">
        <v>380</v>
      </c>
      <c r="E2" s="2" t="s">
        <v>381</v>
      </c>
      <c r="F2" s="2" t="s">
        <v>436</v>
      </c>
    </row>
    <row r="3" spans="1:6">
      <c r="A3" s="3" t="s">
        <v>335</v>
      </c>
    </row>
    <row r="4" spans="1:6">
      <c r="A4" s="4" t="s">
        <v>437</v>
      </c>
      <c r="B4" s="5" t="n">
        <v>616</v>
      </c>
      <c r="D4" s="5" t="n">
        <v>616</v>
      </c>
    </row>
    <row r="5" spans="1:6">
      <c r="A5" s="4" t="s">
        <v>438</v>
      </c>
      <c r="B5" s="7" t="n">
        <v>1328</v>
      </c>
      <c r="C5" s="7" t="n">
        <v>264</v>
      </c>
      <c r="D5" s="7" t="n">
        <v>29590</v>
      </c>
      <c r="E5" s="7" t="n">
        <v>14095</v>
      </c>
    </row>
    <row r="6" spans="1:6">
      <c r="A6" s="4" t="s">
        <v>439</v>
      </c>
      <c r="B6" s="5" t="n">
        <v>3</v>
      </c>
      <c r="D6" s="5" t="n">
        <v>11</v>
      </c>
    </row>
    <row r="7" spans="1:6">
      <c r="A7" s="4" t="s">
        <v>440</v>
      </c>
    </row>
    <row r="8" spans="1:6">
      <c r="A8" s="3" t="s">
        <v>335</v>
      </c>
    </row>
    <row r="9" spans="1:6">
      <c r="A9" s="4" t="s">
        <v>437</v>
      </c>
      <c r="B9" s="5" t="n">
        <v>21</v>
      </c>
      <c r="D9" s="5" t="n">
        <v>21</v>
      </c>
    </row>
    <row r="10" spans="1:6">
      <c r="A10" s="4" t="s">
        <v>441</v>
      </c>
      <c r="B10" s="7" t="n">
        <v>900</v>
      </c>
      <c r="C10" s="5" t="n">
        <v>7400</v>
      </c>
      <c r="D10" s="7" t="n">
        <v>9600</v>
      </c>
      <c r="E10" s="7" t="n">
        <v>9700</v>
      </c>
    </row>
    <row r="11" spans="1:6">
      <c r="A11" s="4" t="s">
        <v>439</v>
      </c>
      <c r="B11" s="5" t="n">
        <v>2</v>
      </c>
      <c r="D11" s="5" t="n">
        <v>8</v>
      </c>
    </row>
    <row r="12" spans="1:6">
      <c r="A12" s="4" t="s">
        <v>442</v>
      </c>
      <c r="B12" s="5" t="n">
        <v>2</v>
      </c>
      <c r="D12" s="5" t="n">
        <v>2</v>
      </c>
    </row>
    <row r="13" spans="1:6">
      <c r="A13" s="4" t="s">
        <v>443</v>
      </c>
    </row>
    <row r="14" spans="1:6">
      <c r="A14" s="3" t="s">
        <v>335</v>
      </c>
    </row>
    <row r="15" spans="1:6">
      <c r="A15" s="4" t="s">
        <v>437</v>
      </c>
      <c r="B15" s="5" t="n">
        <v>2</v>
      </c>
      <c r="D15" s="5" t="n">
        <v>2</v>
      </c>
      <c r="F15" s="5" t="n">
        <v>4</v>
      </c>
    </row>
    <row r="16" spans="1:6">
      <c r="A16" s="4" t="s">
        <v>444</v>
      </c>
    </row>
    <row r="17" spans="1:6">
      <c r="A17" s="3" t="s">
        <v>335</v>
      </c>
    </row>
    <row r="18" spans="1:6">
      <c r="A18" s="4" t="s">
        <v>445</v>
      </c>
      <c r="B18" s="5" t="n">
        <v>6</v>
      </c>
      <c r="D18" s="5" t="n">
        <v>25</v>
      </c>
      <c r="E18" s="5" t="n">
        <v>19</v>
      </c>
    </row>
    <row r="19" spans="1:6">
      <c r="A19" s="4" t="s">
        <v>446</v>
      </c>
      <c r="B19" s="7" t="n">
        <v>28300</v>
      </c>
      <c r="C19" s="5" t="n">
        <v>6000</v>
      </c>
      <c r="D19" s="7" t="n">
        <v>115100</v>
      </c>
      <c r="E19" s="7" t="n">
        <v>277900</v>
      </c>
    </row>
    <row r="20" spans="1:6">
      <c r="A20" s="4" t="s">
        <v>438</v>
      </c>
      <c r="C20" s="5" t="n">
        <v>300</v>
      </c>
      <c r="D20" s="5" t="n">
        <v>29600</v>
      </c>
      <c r="E20" s="5" t="n">
        <v>14100</v>
      </c>
    </row>
    <row r="21" spans="1:6">
      <c r="A21" s="4" t="s">
        <v>447</v>
      </c>
      <c r="B21" s="7" t="n">
        <v>300</v>
      </c>
      <c r="C21" s="7" t="n">
        <v>200</v>
      </c>
      <c r="D21" s="7" t="n">
        <v>500</v>
      </c>
      <c r="E21" s="7" t="n">
        <v>4500</v>
      </c>
    </row>
    <row r="22" spans="1:6">
      <c r="A22" s="4" t="s">
        <v>448</v>
      </c>
    </row>
    <row r="23" spans="1:6">
      <c r="A23" s="3" t="s">
        <v>335</v>
      </c>
    </row>
    <row r="24" spans="1:6">
      <c r="A24" s="4" t="s">
        <v>445</v>
      </c>
      <c r="B24" s="5" t="n">
        <v>4</v>
      </c>
      <c r="C24" s="5" t="n">
        <v>7</v>
      </c>
      <c r="D24" s="5" t="n">
        <v>17</v>
      </c>
      <c r="E24" s="5" t="n">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75</v>
      </c>
      <c r="D1" s="2" t="s">
        <v>1</v>
      </c>
      <c r="F1" s="2" t="s">
        <v>142</v>
      </c>
    </row>
    <row r="2" spans="1:6">
      <c r="B2" s="2" t="s">
        <v>2</v>
      </c>
      <c r="C2" s="2" t="s">
        <v>76</v>
      </c>
      <c r="D2" s="2" t="s">
        <v>2</v>
      </c>
      <c r="E2" s="2" t="s">
        <v>76</v>
      </c>
      <c r="F2" s="2" t="s">
        <v>29</v>
      </c>
    </row>
    <row r="3" spans="1:6">
      <c r="A3" s="3" t="s">
        <v>450</v>
      </c>
    </row>
    <row r="4" spans="1:6">
      <c r="A4" s="4" t="s">
        <v>451</v>
      </c>
      <c r="B4" s="7" t="n">
        <v>-1172</v>
      </c>
      <c r="C4" s="7" t="n">
        <v>-7605</v>
      </c>
      <c r="D4" s="7" t="n">
        <v>-10057</v>
      </c>
      <c r="E4" s="7" t="n">
        <v>-14183</v>
      </c>
    </row>
    <row r="5" spans="1:6">
      <c r="A5" s="4" t="s">
        <v>44</v>
      </c>
      <c r="B5" s="5" t="n">
        <v>28198</v>
      </c>
      <c r="D5" s="5" t="n">
        <v>28198</v>
      </c>
      <c r="F5" s="7" t="n">
        <v>4682</v>
      </c>
    </row>
    <row r="6" spans="1:6">
      <c r="A6" s="4" t="s">
        <v>443</v>
      </c>
    </row>
    <row r="7" spans="1:6">
      <c r="A7" s="3" t="s">
        <v>450</v>
      </c>
    </row>
    <row r="8" spans="1:6">
      <c r="A8" s="4" t="s">
        <v>31</v>
      </c>
      <c r="B8" s="5" t="n">
        <v>10975</v>
      </c>
      <c r="D8" s="5" t="n">
        <v>10975</v>
      </c>
      <c r="F8" s="5" t="n">
        <v>1453</v>
      </c>
    </row>
    <row r="9" spans="1:6">
      <c r="A9" s="4" t="s">
        <v>32</v>
      </c>
      <c r="B9" s="5" t="n">
        <v>15989</v>
      </c>
      <c r="D9" s="5" t="n">
        <v>15989</v>
      </c>
      <c r="F9" s="5" t="n">
        <v>4677</v>
      </c>
    </row>
    <row r="10" spans="1:6">
      <c r="A10" s="4" t="s">
        <v>33</v>
      </c>
      <c r="B10" s="5" t="n">
        <v>3667</v>
      </c>
      <c r="D10" s="5" t="n">
        <v>3667</v>
      </c>
      <c r="F10" s="5" t="n">
        <v>1252</v>
      </c>
    </row>
    <row r="11" spans="1:6">
      <c r="A11" s="4" t="s">
        <v>452</v>
      </c>
      <c r="B11" s="5" t="n">
        <v>30631</v>
      </c>
      <c r="D11" s="5" t="n">
        <v>30631</v>
      </c>
      <c r="F11" s="5" t="n">
        <v>7382</v>
      </c>
    </row>
    <row r="12" spans="1:6">
      <c r="A12" s="4" t="s">
        <v>453</v>
      </c>
      <c r="B12" s="5" t="n">
        <v>-2433</v>
      </c>
      <c r="D12" s="5" t="n">
        <v>-2433</v>
      </c>
      <c r="F12" s="5" t="n">
        <v>-2666</v>
      </c>
    </row>
    <row r="13" spans="1:6">
      <c r="A13" s="4" t="s">
        <v>454</v>
      </c>
      <c r="B13" s="5" t="n">
        <v>28198</v>
      </c>
      <c r="D13" s="5" t="n">
        <v>28198</v>
      </c>
      <c r="F13" s="5" t="n">
        <v>4716</v>
      </c>
    </row>
    <row r="14" spans="1:6">
      <c r="A14" s="4" t="s">
        <v>451</v>
      </c>
      <c r="D14" s="5" t="n">
        <v>0</v>
      </c>
      <c r="F14" s="5" t="n">
        <v>-34</v>
      </c>
    </row>
    <row r="15" spans="1:6">
      <c r="A15" s="4" t="s">
        <v>44</v>
      </c>
      <c r="B15" s="7" t="n">
        <v>28198</v>
      </c>
      <c r="D15" s="7" t="n">
        <v>28198</v>
      </c>
      <c r="F15" s="7" t="n">
        <v>46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5</v>
      </c>
      <c r="B1" s="2" t="s">
        <v>380</v>
      </c>
      <c r="C1" s="2" t="s">
        <v>456</v>
      </c>
    </row>
    <row r="2" spans="1:3">
      <c r="A2" s="3" t="s">
        <v>457</v>
      </c>
    </row>
    <row r="3" spans="1:3">
      <c r="A3" s="4" t="s">
        <v>458</v>
      </c>
      <c r="B3" s="5" t="n">
        <v>498</v>
      </c>
    </row>
    <row r="4" spans="1:3">
      <c r="A4" s="4" t="s">
        <v>459</v>
      </c>
      <c r="B4" s="7" t="n">
        <v>1216645</v>
      </c>
      <c r="C4" s="7" t="n">
        <v>1307887</v>
      </c>
    </row>
    <row r="5" spans="1:3">
      <c r="A5" s="4" t="s">
        <v>460</v>
      </c>
      <c r="B5" s="4" t="s">
        <v>461</v>
      </c>
    </row>
    <row r="6" spans="1:3">
      <c r="A6" s="4" t="s">
        <v>462</v>
      </c>
      <c r="B6" s="7" t="n">
        <v>-12543</v>
      </c>
      <c r="C6" s="5" t="n">
        <v>-15182</v>
      </c>
    </row>
    <row r="7" spans="1:3">
      <c r="A7" s="4" t="s">
        <v>463</v>
      </c>
      <c r="B7" s="5" t="n">
        <v>8035</v>
      </c>
      <c r="C7" s="5" t="n">
        <v>10728</v>
      </c>
    </row>
    <row r="8" spans="1:3">
      <c r="A8" s="4" t="s">
        <v>47</v>
      </c>
      <c r="B8" s="7" t="n">
        <v>1212137</v>
      </c>
      <c r="C8" s="5" t="n">
        <v>1303433</v>
      </c>
    </row>
    <row r="9" spans="1:3">
      <c r="A9" s="4" t="s">
        <v>464</v>
      </c>
    </row>
    <row r="10" spans="1:3">
      <c r="A10" s="3" t="s">
        <v>457</v>
      </c>
    </row>
    <row r="11" spans="1:3">
      <c r="A11" s="4" t="s">
        <v>458</v>
      </c>
      <c r="B11" s="5" t="n">
        <v>253</v>
      </c>
    </row>
    <row r="12" spans="1:3">
      <c r="A12" s="4" t="s">
        <v>459</v>
      </c>
      <c r="B12" s="7" t="n">
        <v>574515</v>
      </c>
      <c r="C12" s="5" t="n">
        <v>638115</v>
      </c>
    </row>
    <row r="13" spans="1:3">
      <c r="A13" s="4" t="s">
        <v>460</v>
      </c>
      <c r="B13" s="4" t="s">
        <v>465</v>
      </c>
    </row>
    <row r="14" spans="1:3">
      <c r="A14" s="4" t="s">
        <v>466</v>
      </c>
    </row>
    <row r="15" spans="1:3">
      <c r="A15" s="3" t="s">
        <v>457</v>
      </c>
    </row>
    <row r="16" spans="1:3">
      <c r="A16" s="4" t="s">
        <v>458</v>
      </c>
      <c r="B16" s="5" t="n">
        <v>12</v>
      </c>
    </row>
    <row r="17" spans="1:3">
      <c r="A17" s="4" t="s">
        <v>459</v>
      </c>
      <c r="B17" s="7" t="n">
        <v>210000</v>
      </c>
      <c r="C17" s="5" t="n">
        <v>210000</v>
      </c>
    </row>
    <row r="18" spans="1:3">
      <c r="A18" s="4" t="s">
        <v>460</v>
      </c>
      <c r="B18" s="4" t="s">
        <v>467</v>
      </c>
    </row>
    <row r="19" spans="1:3">
      <c r="A19" s="4" t="s">
        <v>468</v>
      </c>
    </row>
    <row r="20" spans="1:3">
      <c r="A20" s="3" t="s">
        <v>457</v>
      </c>
    </row>
    <row r="21" spans="1:3">
      <c r="A21" s="4" t="s">
        <v>458</v>
      </c>
      <c r="B21" s="5" t="n">
        <v>22</v>
      </c>
    </row>
    <row r="22" spans="1:3">
      <c r="A22" s="4" t="s">
        <v>459</v>
      </c>
      <c r="B22" s="7" t="n">
        <v>33400</v>
      </c>
      <c r="C22" s="5" t="n">
        <v>33400</v>
      </c>
    </row>
    <row r="23" spans="1:3">
      <c r="A23" s="4" t="s">
        <v>460</v>
      </c>
      <c r="B23" s="4" t="s">
        <v>469</v>
      </c>
    </row>
    <row r="24" spans="1:3">
      <c r="A24" s="4" t="s">
        <v>470</v>
      </c>
    </row>
    <row r="25" spans="1:3">
      <c r="A25" s="3" t="s">
        <v>457</v>
      </c>
    </row>
    <row r="26" spans="1:3">
      <c r="A26" s="4" t="s">
        <v>458</v>
      </c>
      <c r="B26" s="5" t="n">
        <v>39</v>
      </c>
    </row>
    <row r="27" spans="1:3">
      <c r="A27" s="4" t="s">
        <v>459</v>
      </c>
      <c r="B27" s="7" t="n">
        <v>29887</v>
      </c>
      <c r="C27" s="5" t="n">
        <v>0</v>
      </c>
    </row>
    <row r="28" spans="1:3">
      <c r="A28" s="4" t="s">
        <v>460</v>
      </c>
      <c r="B28" s="4" t="s">
        <v>471</v>
      </c>
    </row>
    <row r="29" spans="1:3">
      <c r="A29" s="4" t="s">
        <v>472</v>
      </c>
    </row>
    <row r="30" spans="1:3">
      <c r="A30" s="3" t="s">
        <v>457</v>
      </c>
    </row>
    <row r="31" spans="1:3">
      <c r="A31" s="4" t="s">
        <v>458</v>
      </c>
      <c r="B31" s="5" t="n">
        <v>1</v>
      </c>
    </row>
    <row r="32" spans="1:3">
      <c r="A32" s="4" t="s">
        <v>459</v>
      </c>
      <c r="B32" s="7" t="n">
        <v>7178</v>
      </c>
      <c r="C32" s="5" t="n">
        <v>7470</v>
      </c>
    </row>
    <row r="33" spans="1:3">
      <c r="A33" s="4" t="s">
        <v>460</v>
      </c>
      <c r="B33" s="4" t="s">
        <v>473</v>
      </c>
    </row>
    <row r="34" spans="1:3">
      <c r="A34" s="4" t="s">
        <v>474</v>
      </c>
    </row>
    <row r="35" spans="1:3">
      <c r="A35" s="3" t="s">
        <v>457</v>
      </c>
    </row>
    <row r="36" spans="1:3">
      <c r="A36" s="4" t="s">
        <v>458</v>
      </c>
      <c r="B36" s="5" t="n">
        <v>24</v>
      </c>
    </row>
    <row r="37" spans="1:3">
      <c r="A37" s="4" t="s">
        <v>459</v>
      </c>
      <c r="B37" s="7" t="n">
        <v>18631</v>
      </c>
      <c r="C37" s="5" t="n">
        <v>21243</v>
      </c>
    </row>
    <row r="38" spans="1:3">
      <c r="A38" s="4" t="s">
        <v>460</v>
      </c>
      <c r="B38" s="4" t="s">
        <v>475</v>
      </c>
    </row>
    <row r="39" spans="1:3">
      <c r="A39" s="4" t="s">
        <v>476</v>
      </c>
    </row>
    <row r="40" spans="1:3">
      <c r="A40" s="3" t="s">
        <v>457</v>
      </c>
    </row>
    <row r="41" spans="1:3">
      <c r="A41" s="4" t="s">
        <v>458</v>
      </c>
      <c r="B41" s="5" t="n">
        <v>93</v>
      </c>
    </row>
    <row r="42" spans="1:3">
      <c r="A42" s="4" t="s">
        <v>459</v>
      </c>
      <c r="B42" s="7" t="n">
        <v>73852</v>
      </c>
      <c r="C42" s="5" t="n">
        <v>79729</v>
      </c>
    </row>
    <row r="43" spans="1:3">
      <c r="A43" s="4" t="s">
        <v>460</v>
      </c>
      <c r="B43" s="4" t="s">
        <v>475</v>
      </c>
    </row>
    <row r="44" spans="1:3">
      <c r="A44" s="4" t="s">
        <v>477</v>
      </c>
    </row>
    <row r="45" spans="1:3">
      <c r="A45" s="3" t="s">
        <v>457</v>
      </c>
    </row>
    <row r="46" spans="1:3">
      <c r="A46" s="4" t="s">
        <v>458</v>
      </c>
      <c r="B46" s="5" t="n">
        <v>24</v>
      </c>
    </row>
    <row r="47" spans="1:3">
      <c r="A47" s="4" t="s">
        <v>459</v>
      </c>
      <c r="B47" s="7" t="n">
        <v>20298</v>
      </c>
      <c r="C47" s="5" t="n">
        <v>22756</v>
      </c>
    </row>
    <row r="48" spans="1:3">
      <c r="A48" s="4" t="s">
        <v>460</v>
      </c>
      <c r="B48" s="4" t="s">
        <v>475</v>
      </c>
    </row>
    <row r="49" spans="1:3">
      <c r="A49" s="4" t="s">
        <v>478</v>
      </c>
    </row>
    <row r="50" spans="1:3">
      <c r="A50" s="3" t="s">
        <v>457</v>
      </c>
    </row>
    <row r="51" spans="1:3">
      <c r="A51" s="4" t="s">
        <v>458</v>
      </c>
      <c r="B51" s="5" t="n">
        <v>1</v>
      </c>
    </row>
    <row r="52" spans="1:3">
      <c r="A52" s="4" t="s">
        <v>459</v>
      </c>
      <c r="B52" s="7" t="n">
        <v>125000</v>
      </c>
      <c r="C52" s="5" t="n">
        <v>125000</v>
      </c>
    </row>
    <row r="53" spans="1:3">
      <c r="A53" s="4" t="s">
        <v>460</v>
      </c>
      <c r="B53" s="4" t="s">
        <v>471</v>
      </c>
    </row>
    <row r="54" spans="1:3">
      <c r="A54" s="4" t="s">
        <v>479</v>
      </c>
    </row>
    <row r="55" spans="1:3">
      <c r="A55" s="3" t="s">
        <v>457</v>
      </c>
    </row>
    <row r="56" spans="1:3">
      <c r="A56" s="4" t="s">
        <v>458</v>
      </c>
      <c r="B56" s="5" t="n">
        <v>4</v>
      </c>
    </row>
    <row r="57" spans="1:3">
      <c r="A57" s="4" t="s">
        <v>459</v>
      </c>
      <c r="B57" s="7" t="n">
        <v>37004</v>
      </c>
      <c r="C57" s="5" t="n">
        <v>37562</v>
      </c>
    </row>
    <row r="58" spans="1:3">
      <c r="A58" s="4" t="s">
        <v>460</v>
      </c>
      <c r="B58" s="4" t="s">
        <v>480</v>
      </c>
    </row>
    <row r="59" spans="1:3">
      <c r="A59" s="4" t="s">
        <v>481</v>
      </c>
    </row>
    <row r="60" spans="1:3">
      <c r="A60" s="3" t="s">
        <v>457</v>
      </c>
    </row>
    <row r="61" spans="1:3">
      <c r="A61" s="4" t="s">
        <v>458</v>
      </c>
      <c r="B61" s="5" t="n">
        <v>0</v>
      </c>
    </row>
    <row r="62" spans="1:3">
      <c r="A62" s="4" t="s">
        <v>459</v>
      </c>
      <c r="B62" s="7" t="n">
        <v>0</v>
      </c>
      <c r="C62" s="5" t="n">
        <v>11000</v>
      </c>
    </row>
    <row r="63" spans="1:3">
      <c r="A63" s="4" t="s">
        <v>460</v>
      </c>
      <c r="B63" s="4" t="s">
        <v>482</v>
      </c>
    </row>
    <row r="64" spans="1:3">
      <c r="A64" s="4" t="s">
        <v>483</v>
      </c>
    </row>
    <row r="65" spans="1:3">
      <c r="A65" s="3" t="s">
        <v>457</v>
      </c>
    </row>
    <row r="66" spans="1:3">
      <c r="A66" s="4" t="s">
        <v>458</v>
      </c>
      <c r="B66" s="5" t="n">
        <v>0</v>
      </c>
    </row>
    <row r="67" spans="1:3">
      <c r="A67" s="4" t="s">
        <v>459</v>
      </c>
      <c r="B67" s="7" t="n">
        <v>0</v>
      </c>
      <c r="C67" s="5" t="n">
        <v>33802</v>
      </c>
    </row>
    <row r="68" spans="1:3">
      <c r="A68" s="4" t="s">
        <v>460</v>
      </c>
      <c r="B68" s="4" t="s">
        <v>482</v>
      </c>
    </row>
    <row r="69" spans="1:3">
      <c r="A69" s="4" t="s">
        <v>484</v>
      </c>
    </row>
    <row r="70" spans="1:3">
      <c r="A70" s="3" t="s">
        <v>457</v>
      </c>
    </row>
    <row r="71" spans="1:3">
      <c r="A71" s="4" t="s">
        <v>458</v>
      </c>
      <c r="B71" s="5" t="n">
        <v>1</v>
      </c>
    </row>
    <row r="72" spans="1:3">
      <c r="A72" s="4" t="s">
        <v>459</v>
      </c>
      <c r="B72" s="7" t="n">
        <v>22689</v>
      </c>
      <c r="C72" s="5" t="n">
        <v>23002</v>
      </c>
    </row>
    <row r="73" spans="1:3">
      <c r="A73" s="4" t="s">
        <v>460</v>
      </c>
      <c r="B73" s="4" t="s">
        <v>485</v>
      </c>
    </row>
    <row r="74" spans="1:3">
      <c r="A74" s="4" t="s">
        <v>486</v>
      </c>
    </row>
    <row r="75" spans="1:3">
      <c r="A75" s="3" t="s">
        <v>457</v>
      </c>
    </row>
    <row r="76" spans="1:3">
      <c r="A76" s="4" t="s">
        <v>458</v>
      </c>
      <c r="B76" s="5" t="n">
        <v>1</v>
      </c>
    </row>
    <row r="77" spans="1:3">
      <c r="A77" s="4" t="s">
        <v>459</v>
      </c>
      <c r="B77" s="7" t="n">
        <v>40241</v>
      </c>
      <c r="C77" s="5" t="n">
        <v>40858</v>
      </c>
    </row>
    <row r="78" spans="1:3">
      <c r="A78" s="4" t="s">
        <v>460</v>
      </c>
      <c r="B78" s="4" t="s">
        <v>487</v>
      </c>
    </row>
    <row r="79" spans="1:3">
      <c r="A79" s="4" t="s">
        <v>488</v>
      </c>
    </row>
    <row r="80" spans="1:3">
      <c r="A80" s="3" t="s">
        <v>457</v>
      </c>
    </row>
    <row r="81" spans="1:3">
      <c r="A81" s="4" t="s">
        <v>458</v>
      </c>
      <c r="B81" s="5" t="n">
        <v>23</v>
      </c>
    </row>
    <row r="82" spans="1:3">
      <c r="A82" s="4" t="s">
        <v>459</v>
      </c>
      <c r="B82" s="7" t="n">
        <v>23950</v>
      </c>
      <c r="C82" s="7" t="n">
        <v>23950</v>
      </c>
    </row>
    <row r="83" spans="1:3">
      <c r="A83" s="4" t="s">
        <v>460</v>
      </c>
      <c r="B83" s="4" t="s">
        <v>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0</v>
      </c>
      <c r="B1" s="2" t="s">
        <v>2</v>
      </c>
      <c r="C1" s="2" t="s">
        <v>29</v>
      </c>
    </row>
    <row r="2" spans="1:3">
      <c r="A2" s="4" t="s">
        <v>491</v>
      </c>
    </row>
    <row r="3" spans="1:3">
      <c r="A3" s="3" t="s">
        <v>457</v>
      </c>
    </row>
    <row r="4" spans="1:3">
      <c r="A4" s="4" t="s">
        <v>492</v>
      </c>
      <c r="B4" s="11" t="n">
        <v>811.8</v>
      </c>
    </row>
    <row r="5" spans="1:3">
      <c r="A5" s="4" t="s">
        <v>493</v>
      </c>
    </row>
    <row r="6" spans="1:3">
      <c r="A6" s="3" t="s">
        <v>457</v>
      </c>
    </row>
    <row r="7" spans="1:3">
      <c r="A7" s="4" t="s">
        <v>492</v>
      </c>
      <c r="B7" s="7" t="n">
        <v>2400</v>
      </c>
      <c r="C7" s="7" t="n">
        <v>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9</v>
      </c>
    </row>
    <row r="2" spans="1:3">
      <c r="A2" s="3" t="s">
        <v>495</v>
      </c>
    </row>
    <row r="3" spans="1:3">
      <c r="A3" s="4" t="s">
        <v>425</v>
      </c>
      <c r="B3" s="7" t="n">
        <v>615</v>
      </c>
    </row>
    <row r="4" spans="1:3">
      <c r="A4" s="5" t="n">
        <v>2019</v>
      </c>
      <c r="B4" s="5" t="n">
        <v>2533</v>
      </c>
    </row>
    <row r="5" spans="1:3">
      <c r="A5" s="5" t="n">
        <v>2020</v>
      </c>
      <c r="B5" s="5" t="n">
        <v>615400</v>
      </c>
    </row>
    <row r="6" spans="1:3">
      <c r="A6" s="5" t="n">
        <v>2021</v>
      </c>
      <c r="B6" s="5" t="n">
        <v>1398</v>
      </c>
    </row>
    <row r="7" spans="1:3">
      <c r="A7" s="5" t="n">
        <v>2022</v>
      </c>
      <c r="B7" s="5" t="n">
        <v>1070</v>
      </c>
    </row>
    <row r="8" spans="1:3">
      <c r="A8" s="4" t="s">
        <v>429</v>
      </c>
      <c r="B8" s="5" t="n">
        <v>595629</v>
      </c>
    </row>
    <row r="9" spans="1:3">
      <c r="A9" s="4" t="s">
        <v>495</v>
      </c>
      <c r="B9" s="7" t="n">
        <v>1216645</v>
      </c>
      <c r="C9" s="7" t="n">
        <v>13078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96</v>
      </c>
      <c r="B1" s="2" t="s">
        <v>497</v>
      </c>
      <c r="C1" s="2" t="s">
        <v>2</v>
      </c>
      <c r="D1" s="2" t="s">
        <v>29</v>
      </c>
      <c r="E1" s="2" t="s">
        <v>347</v>
      </c>
    </row>
    <row r="2" spans="1:5">
      <c r="A2" s="3" t="s">
        <v>457</v>
      </c>
    </row>
    <row r="3" spans="1:5">
      <c r="A3" s="4" t="s">
        <v>498</v>
      </c>
      <c r="C3" s="7" t="n">
        <v>260700000</v>
      </c>
      <c r="D3" s="7" t="n">
        <v>95000000</v>
      </c>
    </row>
    <row r="4" spans="1:5">
      <c r="A4" s="4" t="s">
        <v>499</v>
      </c>
    </row>
    <row r="5" spans="1:5">
      <c r="A5" s="3" t="s">
        <v>457</v>
      </c>
    </row>
    <row r="6" spans="1:5">
      <c r="A6" s="4" t="s">
        <v>500</v>
      </c>
      <c r="C6" s="4" t="s">
        <v>501</v>
      </c>
      <c r="D6" s="4" t="s">
        <v>502</v>
      </c>
    </row>
    <row r="7" spans="1:5">
      <c r="A7" s="4" t="s">
        <v>503</v>
      </c>
    </row>
    <row r="8" spans="1:5">
      <c r="A8" s="3" t="s">
        <v>457</v>
      </c>
    </row>
    <row r="9" spans="1:5">
      <c r="A9" s="4" t="s">
        <v>504</v>
      </c>
      <c r="B9" s="7" t="n">
        <v>415000000</v>
      </c>
      <c r="C9" s="7" t="n">
        <v>540000000</v>
      </c>
    </row>
    <row r="10" spans="1:5">
      <c r="A10" s="4" t="s">
        <v>505</v>
      </c>
      <c r="C10" s="5" t="n">
        <v>125000000</v>
      </c>
    </row>
    <row r="11" spans="1:5">
      <c r="A11" s="4" t="s">
        <v>506</v>
      </c>
      <c r="B11" s="7" t="n">
        <v>500000000</v>
      </c>
      <c r="C11" s="5" t="n">
        <v>375000000</v>
      </c>
    </row>
    <row r="12" spans="1:5">
      <c r="A12" s="4" t="s">
        <v>507</v>
      </c>
      <c r="C12" s="5" t="n">
        <v>358800000</v>
      </c>
    </row>
    <row r="13" spans="1:5">
      <c r="A13" s="4" t="s">
        <v>498</v>
      </c>
      <c r="C13" s="5" t="n">
        <v>260700000</v>
      </c>
    </row>
    <row r="14" spans="1:5">
      <c r="A14" s="4" t="s">
        <v>508</v>
      </c>
      <c r="C14" s="7" t="n">
        <v>98100000</v>
      </c>
    </row>
    <row r="15" spans="1:5">
      <c r="A15" s="4" t="s">
        <v>509</v>
      </c>
      <c r="B15" s="4" t="s">
        <v>510</v>
      </c>
    </row>
    <row r="16" spans="1:5">
      <c r="A16" s="4" t="s">
        <v>511</v>
      </c>
    </row>
    <row r="17" spans="1:5">
      <c r="A17" s="3" t="s">
        <v>457</v>
      </c>
    </row>
    <row r="18" spans="1:5">
      <c r="A18" s="4" t="s">
        <v>512</v>
      </c>
      <c r="B18" s="4" t="s">
        <v>513</v>
      </c>
    </row>
    <row r="19" spans="1:5">
      <c r="A19" s="4" t="s">
        <v>514</v>
      </c>
    </row>
    <row r="20" spans="1:5">
      <c r="A20" s="3" t="s">
        <v>457</v>
      </c>
    </row>
    <row r="21" spans="1:5">
      <c r="A21" s="4" t="s">
        <v>512</v>
      </c>
      <c r="B21" s="4" t="s">
        <v>515</v>
      </c>
    </row>
    <row r="22" spans="1:5">
      <c r="A22" s="4" t="s">
        <v>516</v>
      </c>
    </row>
    <row r="23" spans="1:5">
      <c r="A23" s="3" t="s">
        <v>457</v>
      </c>
    </row>
    <row r="24" spans="1:5">
      <c r="A24" s="4" t="s">
        <v>512</v>
      </c>
      <c r="B24" s="4" t="s">
        <v>517</v>
      </c>
    </row>
    <row r="25" spans="1:5">
      <c r="A25" s="4" t="s">
        <v>518</v>
      </c>
    </row>
    <row r="26" spans="1:5">
      <c r="A26" s="3" t="s">
        <v>457</v>
      </c>
    </row>
    <row r="27" spans="1:5">
      <c r="A27" s="4" t="s">
        <v>512</v>
      </c>
      <c r="B27" s="4" t="s">
        <v>519</v>
      </c>
    </row>
    <row r="28" spans="1:5">
      <c r="A28" s="4" t="s">
        <v>520</v>
      </c>
    </row>
    <row r="29" spans="1:5">
      <c r="A29" s="3" t="s">
        <v>457</v>
      </c>
    </row>
    <row r="30" spans="1:5">
      <c r="A30" s="4" t="s">
        <v>504</v>
      </c>
      <c r="E30" s="7" t="n">
        <v>3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9</v>
      </c>
    </row>
    <row r="2" spans="1:3">
      <c r="A2" s="3" t="s">
        <v>522</v>
      </c>
    </row>
    <row r="3" spans="1:3">
      <c r="A3" s="4" t="s">
        <v>523</v>
      </c>
      <c r="B3" s="7" t="n">
        <v>222</v>
      </c>
      <c r="C3" s="7" t="n">
        <v>23</v>
      </c>
    </row>
    <row r="4" spans="1:3">
      <c r="A4" s="4" t="s">
        <v>524</v>
      </c>
    </row>
    <row r="5" spans="1:3">
      <c r="A5" s="3" t="s">
        <v>522</v>
      </c>
    </row>
    <row r="6" spans="1:3">
      <c r="A6" s="4" t="s">
        <v>108</v>
      </c>
      <c r="B6" s="5" t="n">
        <v>8573</v>
      </c>
      <c r="C6" s="5" t="n">
        <v>31219</v>
      </c>
    </row>
    <row r="7" spans="1:3">
      <c r="A7" s="4" t="s">
        <v>525</v>
      </c>
    </row>
    <row r="8" spans="1:3">
      <c r="A8" s="3" t="s">
        <v>522</v>
      </c>
    </row>
    <row r="9" spans="1:3">
      <c r="A9" s="4" t="s">
        <v>523</v>
      </c>
      <c r="B9" s="5" t="n">
        <v>222</v>
      </c>
      <c r="C9" s="5" t="n">
        <v>23</v>
      </c>
    </row>
    <row r="10" spans="1:3">
      <c r="A10" s="4" t="s">
        <v>526</v>
      </c>
    </row>
    <row r="11" spans="1:3">
      <c r="A11" s="3" t="s">
        <v>522</v>
      </c>
    </row>
    <row r="12" spans="1:3">
      <c r="A12" s="4" t="s">
        <v>527</v>
      </c>
      <c r="C12" s="5" t="n">
        <v>432</v>
      </c>
    </row>
    <row r="13" spans="1:3">
      <c r="A13" s="4" t="s">
        <v>528</v>
      </c>
    </row>
    <row r="14" spans="1:3">
      <c r="A14" s="3" t="s">
        <v>522</v>
      </c>
    </row>
    <row r="15" spans="1:3">
      <c r="A15" s="4" t="s">
        <v>527</v>
      </c>
      <c r="B15" s="5" t="n">
        <v>8351</v>
      </c>
      <c r="C15" s="5" t="n">
        <v>30764</v>
      </c>
    </row>
    <row r="16" spans="1:3">
      <c r="A16" s="4" t="s">
        <v>529</v>
      </c>
    </row>
    <row r="17" spans="1:3">
      <c r="A17" s="3" t="s">
        <v>522</v>
      </c>
    </row>
    <row r="18" spans="1:3">
      <c r="A18" s="4" t="s">
        <v>108</v>
      </c>
      <c r="B18" s="5" t="n">
        <v>0</v>
      </c>
      <c r="C18" s="5" t="n">
        <v>0</v>
      </c>
    </row>
    <row r="19" spans="1:3">
      <c r="A19" s="4" t="s">
        <v>530</v>
      </c>
    </row>
    <row r="20" spans="1:3">
      <c r="A20" s="3" t="s">
        <v>522</v>
      </c>
    </row>
    <row r="21" spans="1:3">
      <c r="A21" s="4" t="s">
        <v>523</v>
      </c>
      <c r="B21" s="5" t="n">
        <v>0</v>
      </c>
      <c r="C21" s="5" t="n">
        <v>0</v>
      </c>
    </row>
    <row r="22" spans="1:3">
      <c r="A22" s="4" t="s">
        <v>531</v>
      </c>
    </row>
    <row r="23" spans="1:3">
      <c r="A23" s="3" t="s">
        <v>522</v>
      </c>
    </row>
    <row r="24" spans="1:3">
      <c r="A24" s="4" t="s">
        <v>527</v>
      </c>
      <c r="C24" s="5" t="n">
        <v>0</v>
      </c>
    </row>
    <row r="25" spans="1:3">
      <c r="A25" s="4" t="s">
        <v>532</v>
      </c>
    </row>
    <row r="26" spans="1:3">
      <c r="A26" s="3" t="s">
        <v>522</v>
      </c>
    </row>
    <row r="27" spans="1:3">
      <c r="A27" s="4" t="s">
        <v>527</v>
      </c>
      <c r="B27" s="5" t="n">
        <v>0</v>
      </c>
      <c r="C27" s="5" t="n">
        <v>0</v>
      </c>
    </row>
    <row r="28" spans="1:3">
      <c r="A28" s="4" t="s">
        <v>533</v>
      </c>
    </row>
    <row r="29" spans="1:3">
      <c r="A29" s="3" t="s">
        <v>522</v>
      </c>
    </row>
    <row r="30" spans="1:3">
      <c r="A30" s="4" t="s">
        <v>108</v>
      </c>
      <c r="B30" s="5" t="n">
        <v>8573</v>
      </c>
      <c r="C30" s="5" t="n">
        <v>20889</v>
      </c>
    </row>
    <row r="31" spans="1:3">
      <c r="A31" s="4" t="s">
        <v>534</v>
      </c>
    </row>
    <row r="32" spans="1:3">
      <c r="A32" s="3" t="s">
        <v>522</v>
      </c>
    </row>
    <row r="33" spans="1:3">
      <c r="A33" s="4" t="s">
        <v>523</v>
      </c>
      <c r="B33" s="5" t="n">
        <v>222</v>
      </c>
      <c r="C33" s="5" t="n">
        <v>23</v>
      </c>
    </row>
    <row r="34" spans="1:3">
      <c r="A34" s="4" t="s">
        <v>535</v>
      </c>
    </row>
    <row r="35" spans="1:3">
      <c r="A35" s="3" t="s">
        <v>522</v>
      </c>
    </row>
    <row r="36" spans="1:3">
      <c r="A36" s="4" t="s">
        <v>527</v>
      </c>
      <c r="C36" s="5" t="n">
        <v>432</v>
      </c>
    </row>
    <row r="37" spans="1:3">
      <c r="A37" s="4" t="s">
        <v>536</v>
      </c>
    </row>
    <row r="38" spans="1:3">
      <c r="A38" s="3" t="s">
        <v>522</v>
      </c>
    </row>
    <row r="39" spans="1:3">
      <c r="A39" s="4" t="s">
        <v>527</v>
      </c>
      <c r="B39" s="5" t="n">
        <v>8351</v>
      </c>
      <c r="C39" s="5" t="n">
        <v>20434</v>
      </c>
    </row>
    <row r="40" spans="1:3">
      <c r="A40" s="4" t="s">
        <v>537</v>
      </c>
    </row>
    <row r="41" spans="1:3">
      <c r="A41" s="3" t="s">
        <v>522</v>
      </c>
    </row>
    <row r="42" spans="1:3">
      <c r="A42" s="4" t="s">
        <v>108</v>
      </c>
      <c r="B42" s="5" t="n">
        <v>0</v>
      </c>
      <c r="C42" s="5" t="n">
        <v>10330</v>
      </c>
    </row>
    <row r="43" spans="1:3">
      <c r="A43" s="4" t="s">
        <v>538</v>
      </c>
    </row>
    <row r="44" spans="1:3">
      <c r="A44" s="3" t="s">
        <v>522</v>
      </c>
    </row>
    <row r="45" spans="1:3">
      <c r="A45" s="4" t="s">
        <v>523</v>
      </c>
      <c r="B45" s="5" t="n">
        <v>0</v>
      </c>
      <c r="C45" s="5" t="n">
        <v>0</v>
      </c>
    </row>
    <row r="46" spans="1:3">
      <c r="A46" s="4" t="s">
        <v>539</v>
      </c>
    </row>
    <row r="47" spans="1:3">
      <c r="A47" s="3" t="s">
        <v>522</v>
      </c>
    </row>
    <row r="48" spans="1:3">
      <c r="A48" s="4" t="s">
        <v>527</v>
      </c>
      <c r="C48" s="5" t="n">
        <v>0</v>
      </c>
    </row>
    <row r="49" spans="1:3">
      <c r="A49" s="4" t="s">
        <v>540</v>
      </c>
    </row>
    <row r="50" spans="1:3">
      <c r="A50" s="3" t="s">
        <v>522</v>
      </c>
    </row>
    <row r="51" spans="1:3">
      <c r="A51" s="4" t="s">
        <v>527</v>
      </c>
      <c r="B51" s="7" t="n">
        <v>0</v>
      </c>
      <c r="C51" s="7" t="n">
        <v>10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39"/>
    <col customWidth="1" max="7" min="7" width="20"/>
    <col customWidth="1" max="8" min="8" width="26"/>
    <col customWidth="1" max="9" min="9" width="45"/>
    <col customWidth="1" max="10" min="10" width="71"/>
    <col customWidth="1" max="11" min="11" width="57"/>
    <col customWidth="1" max="12" min="12" width="71"/>
    <col customWidth="1" max="13" min="13" width="63"/>
    <col customWidth="1" max="14" min="14" width="80"/>
    <col customWidth="1" max="15" min="15" width="75"/>
    <col customWidth="1" max="16" min="16" width="80"/>
    <col customWidth="1" max="17" min="17" width="80"/>
  </cols>
  <sheetData>
    <row r="1" spans="1:17">
      <c r="A1" s="1" t="s">
        <v>107</v>
      </c>
      <c r="B1" s="2" t="s">
        <v>108</v>
      </c>
      <c r="C1" s="2" t="s">
        <v>109</v>
      </c>
      <c r="D1" s="2" t="s">
        <v>110</v>
      </c>
      <c r="E1" s="2" t="s">
        <v>111</v>
      </c>
      <c r="F1" s="2" t="s">
        <v>112</v>
      </c>
      <c r="G1" s="2" t="s">
        <v>113</v>
      </c>
      <c r="H1" s="2" t="s">
        <v>114</v>
      </c>
      <c r="I1" s="2" t="s">
        <v>115</v>
      </c>
      <c r="J1" s="2" t="s">
        <v>116</v>
      </c>
      <c r="K1" s="2" t="s">
        <v>117</v>
      </c>
      <c r="L1" s="2" t="s">
        <v>118</v>
      </c>
      <c r="M1" s="2" t="s">
        <v>89</v>
      </c>
      <c r="N1" s="2" t="s">
        <v>119</v>
      </c>
      <c r="O1" s="2" t="s">
        <v>120</v>
      </c>
      <c r="P1" s="2" t="s">
        <v>121</v>
      </c>
      <c r="Q1" s="2" t="s">
        <v>122</v>
      </c>
    </row>
    <row r="2" spans="1:17">
      <c r="A2" s="4" t="s">
        <v>123</v>
      </c>
      <c r="B2" s="5" t="n">
        <v>105172185</v>
      </c>
      <c r="D2" s="5" t="n">
        <v>105172185</v>
      </c>
    </row>
    <row r="3" spans="1:17">
      <c r="A3" s="4" t="s">
        <v>124</v>
      </c>
      <c r="B3" s="7" t="n">
        <v>1741056</v>
      </c>
      <c r="C3" s="7" t="n">
        <v>1736510</v>
      </c>
      <c r="D3" s="7" t="n">
        <v>1052</v>
      </c>
      <c r="E3" s="7" t="n">
        <v>2393237</v>
      </c>
      <c r="F3" s="7" t="n">
        <v>95</v>
      </c>
      <c r="G3" s="7" t="n">
        <v>-657874</v>
      </c>
      <c r="H3" s="7" t="n">
        <v>4546</v>
      </c>
    </row>
    <row r="4" spans="1:17">
      <c r="A4" s="3" t="s">
        <v>125</v>
      </c>
    </row>
    <row r="5" spans="1:17">
      <c r="A5" s="4" t="s">
        <v>126</v>
      </c>
      <c r="B5" s="5" t="n">
        <v>990393</v>
      </c>
      <c r="D5" s="5" t="n">
        <v>990393</v>
      </c>
    </row>
    <row r="6" spans="1:17">
      <c r="A6" s="4" t="s">
        <v>127</v>
      </c>
      <c r="B6" s="7" t="n">
        <v>23248</v>
      </c>
      <c r="C6" s="5" t="n">
        <v>23248</v>
      </c>
      <c r="D6" s="7" t="n">
        <v>10</v>
      </c>
      <c r="E6" s="5" t="n">
        <v>23238</v>
      </c>
    </row>
    <row r="7" spans="1:17">
      <c r="A7" s="4" t="s">
        <v>128</v>
      </c>
      <c r="D7" s="5" t="n">
        <v>-1122245</v>
      </c>
    </row>
    <row r="8" spans="1:17">
      <c r="A8" s="4" t="s">
        <v>129</v>
      </c>
      <c r="B8" s="5" t="n">
        <v>-20237</v>
      </c>
      <c r="C8" s="5" t="n">
        <v>-20237</v>
      </c>
      <c r="D8" s="7" t="n">
        <v>-11</v>
      </c>
      <c r="E8" s="5" t="n">
        <v>-20226</v>
      </c>
    </row>
    <row r="9" spans="1:17">
      <c r="A9" s="4" t="s">
        <v>130</v>
      </c>
      <c r="D9" s="5" t="n">
        <v>1052420</v>
      </c>
    </row>
    <row r="10" spans="1:17">
      <c r="A10" s="4" t="s">
        <v>88</v>
      </c>
      <c r="B10" s="5" t="n">
        <v>15786</v>
      </c>
      <c r="C10" s="5" t="n">
        <v>15786</v>
      </c>
      <c r="D10" s="7" t="n">
        <v>11</v>
      </c>
      <c r="E10" s="5" t="n">
        <v>15775</v>
      </c>
    </row>
    <row r="11" spans="1:17">
      <c r="A11" s="4" t="s">
        <v>131</v>
      </c>
      <c r="D11" s="5" t="n">
        <v>30691</v>
      </c>
    </row>
    <row r="12" spans="1:17">
      <c r="A12" s="4" t="s">
        <v>132</v>
      </c>
      <c r="B12" s="5" t="n">
        <v>0</v>
      </c>
      <c r="C12" s="5" t="n">
        <v>736</v>
      </c>
      <c r="E12" s="5" t="n">
        <v>736</v>
      </c>
      <c r="H12" s="5" t="n">
        <v>-736</v>
      </c>
    </row>
    <row r="13" spans="1:17">
      <c r="A13" s="4" t="s">
        <v>133</v>
      </c>
      <c r="K13" s="5" t="n">
        <v>127402</v>
      </c>
      <c r="O13" s="5" t="n">
        <v>0</v>
      </c>
    </row>
    <row r="14" spans="1:17">
      <c r="A14" s="4" t="s">
        <v>134</v>
      </c>
      <c r="I14" s="7" t="n">
        <v>181</v>
      </c>
      <c r="J14" s="7" t="n">
        <v>181</v>
      </c>
      <c r="K14" s="7" t="n">
        <v>1</v>
      </c>
      <c r="L14" s="7" t="n">
        <v>180</v>
      </c>
      <c r="M14" s="7" t="n">
        <v>2150</v>
      </c>
      <c r="N14" s="7" t="n">
        <v>0</v>
      </c>
      <c r="P14" s="7" t="n">
        <v>0</v>
      </c>
      <c r="Q14" s="7" t="n">
        <v>2150</v>
      </c>
    </row>
    <row r="15" spans="1:17">
      <c r="A15" s="4" t="s">
        <v>135</v>
      </c>
      <c r="B15" s="5" t="n">
        <v>-97052</v>
      </c>
      <c r="C15" s="5" t="n">
        <v>-97052</v>
      </c>
      <c r="G15" s="5" t="n">
        <v>-97052</v>
      </c>
    </row>
    <row r="16" spans="1:17">
      <c r="A16" s="4" t="s">
        <v>136</v>
      </c>
      <c r="B16" s="5" t="n">
        <v>-283</v>
      </c>
      <c r="C16" s="5" t="n">
        <v>-101</v>
      </c>
      <c r="G16" s="5" t="n">
        <v>-101</v>
      </c>
      <c r="H16" s="5" t="n">
        <v>-182</v>
      </c>
    </row>
    <row r="17" spans="1:17">
      <c r="A17" s="4" t="s">
        <v>99</v>
      </c>
      <c r="B17" s="5" t="n">
        <v>-23925</v>
      </c>
      <c r="C17" s="5" t="n">
        <v>-23885</v>
      </c>
      <c r="G17" s="5" t="n">
        <v>-23885</v>
      </c>
      <c r="H17" s="5" t="n">
        <v>-40</v>
      </c>
    </row>
    <row r="18" spans="1:17">
      <c r="A18" s="4" t="s">
        <v>137</v>
      </c>
      <c r="B18" s="7" t="n">
        <v>127</v>
      </c>
      <c r="C18" s="5" t="n">
        <v>127</v>
      </c>
      <c r="F18" s="5" t="n">
        <v>127</v>
      </c>
    </row>
    <row r="19" spans="1:17">
      <c r="A19" s="4" t="s">
        <v>138</v>
      </c>
      <c r="B19" s="5" t="n">
        <v>106250846</v>
      </c>
      <c r="D19" s="5" t="n">
        <v>106250846</v>
      </c>
    </row>
    <row r="20" spans="1:17">
      <c r="A20" s="4" t="s">
        <v>139</v>
      </c>
      <c r="B20" s="7" t="n">
        <v>1641051</v>
      </c>
      <c r="C20" s="5" t="n">
        <v>1635313</v>
      </c>
      <c r="D20" s="7" t="n">
        <v>1063</v>
      </c>
      <c r="E20" s="5" t="n">
        <v>2412940</v>
      </c>
      <c r="F20" s="5" t="n">
        <v>222</v>
      </c>
      <c r="G20" s="5" t="n">
        <v>-778912</v>
      </c>
      <c r="H20" s="5" t="n">
        <v>5738</v>
      </c>
    </row>
    <row r="21" spans="1:17">
      <c r="A21" s="4" t="s">
        <v>140</v>
      </c>
      <c r="B21" s="5" t="n">
        <v>105058793</v>
      </c>
    </row>
    <row r="22" spans="1:17">
      <c r="A22" s="3" t="s">
        <v>125</v>
      </c>
    </row>
    <row r="23" spans="1:17">
      <c r="A23" s="4" t="s">
        <v>99</v>
      </c>
      <c r="B23" s="7" t="n">
        <v>-27291</v>
      </c>
    </row>
    <row r="24" spans="1:17">
      <c r="A24" s="4" t="s">
        <v>138</v>
      </c>
      <c r="B24" s="5" t="n">
        <v>106250846</v>
      </c>
      <c r="D24" s="5" t="n">
        <v>106250846</v>
      </c>
    </row>
    <row r="25" spans="1:17">
      <c r="A25" s="4" t="s">
        <v>139</v>
      </c>
      <c r="B25" s="7" t="n">
        <v>1641051</v>
      </c>
      <c r="C25" s="7" t="n">
        <v>1635313</v>
      </c>
      <c r="D25" s="7" t="n">
        <v>1063</v>
      </c>
      <c r="E25" s="7" t="n">
        <v>2412940</v>
      </c>
      <c r="F25" s="7" t="n">
        <v>222</v>
      </c>
      <c r="G25" s="7" t="n">
        <v>-778912</v>
      </c>
      <c r="H25" s="7" t="n">
        <v>5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4" t="s">
        <v>542</v>
      </c>
    </row>
    <row r="3" spans="1:3">
      <c r="A3" s="3" t="s">
        <v>522</v>
      </c>
    </row>
    <row r="4" spans="1:3">
      <c r="A4" s="4" t="s">
        <v>543</v>
      </c>
      <c r="B4" s="7" t="n">
        <v>1216645</v>
      </c>
      <c r="C4" s="7" t="n">
        <v>1307887</v>
      </c>
    </row>
    <row r="5" spans="1:3">
      <c r="A5" s="4" t="s">
        <v>544</v>
      </c>
    </row>
    <row r="6" spans="1:3">
      <c r="A6" s="3" t="s">
        <v>522</v>
      </c>
    </row>
    <row r="7" spans="1:3">
      <c r="A7" s="4" t="s">
        <v>543</v>
      </c>
      <c r="B7" s="5" t="n">
        <v>260700</v>
      </c>
      <c r="C7" s="5" t="n">
        <v>95000</v>
      </c>
    </row>
    <row r="8" spans="1:3">
      <c r="A8" s="4" t="s">
        <v>545</v>
      </c>
    </row>
    <row r="9" spans="1:3">
      <c r="A9" s="3" t="s">
        <v>522</v>
      </c>
    </row>
    <row r="10" spans="1:3">
      <c r="A10" s="4" t="s">
        <v>543</v>
      </c>
      <c r="B10" s="5" t="n">
        <v>1215912</v>
      </c>
      <c r="C10" s="5" t="n">
        <v>1332240</v>
      </c>
    </row>
    <row r="11" spans="1:3">
      <c r="A11" s="4" t="s">
        <v>546</v>
      </c>
    </row>
    <row r="12" spans="1:3">
      <c r="A12" s="3" t="s">
        <v>522</v>
      </c>
    </row>
    <row r="13" spans="1:3">
      <c r="A13" s="4" t="s">
        <v>543</v>
      </c>
      <c r="B13" s="7" t="n">
        <v>260700</v>
      </c>
      <c r="C13" s="7" t="n">
        <v>9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49</v>
      </c>
      <c r="B3" s="7" t="n">
        <v>222</v>
      </c>
      <c r="C3" s="7" t="n">
        <v>23</v>
      </c>
    </row>
    <row r="4" spans="1:3">
      <c r="A4" s="4" t="s">
        <v>108</v>
      </c>
      <c r="B4" s="7" t="n">
        <v>222</v>
      </c>
      <c r="C4" s="7"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50</v>
      </c>
      <c r="B1" s="2" t="s">
        <v>75</v>
      </c>
      <c r="C1" s="2" t="s">
        <v>1</v>
      </c>
    </row>
    <row r="2" spans="1:4">
      <c r="B2" s="2" t="s">
        <v>2</v>
      </c>
      <c r="C2" s="2" t="s">
        <v>2</v>
      </c>
      <c r="D2" s="2" t="s">
        <v>76</v>
      </c>
    </row>
    <row r="3" spans="1:4">
      <c r="A3" s="3" t="s">
        <v>548</v>
      </c>
    </row>
    <row r="4" spans="1:4">
      <c r="A4" s="4" t="s">
        <v>551</v>
      </c>
      <c r="C4" s="7" t="n">
        <v>81863</v>
      </c>
    </row>
    <row r="5" spans="1:4">
      <c r="A5" s="4" t="s">
        <v>552</v>
      </c>
      <c r="B5" s="7" t="n">
        <v>52984</v>
      </c>
      <c r="C5" s="5" t="n">
        <v>52984</v>
      </c>
    </row>
    <row r="6" spans="1:4">
      <c r="A6" s="4" t="s">
        <v>553</v>
      </c>
    </row>
    <row r="7" spans="1:4">
      <c r="A7" s="3" t="s">
        <v>548</v>
      </c>
    </row>
    <row r="8" spans="1:4">
      <c r="A8" s="4" t="s">
        <v>554</v>
      </c>
      <c r="B8" s="7" t="n">
        <v>0</v>
      </c>
      <c r="C8" s="7" t="n">
        <v>0</v>
      </c>
      <c r="D8" s="7" t="n">
        <v>21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5</v>
      </c>
      <c r="B1" s="2" t="s">
        <v>556</v>
      </c>
      <c r="C1" s="2" t="s">
        <v>557</v>
      </c>
    </row>
    <row r="2" spans="1:3">
      <c r="A2" s="3" t="s">
        <v>548</v>
      </c>
    </row>
    <row r="3" spans="1:3">
      <c r="A3" s="4" t="s">
        <v>558</v>
      </c>
      <c r="B3" s="5" t="n">
        <v>4</v>
      </c>
      <c r="C3" s="5" t="n">
        <v>1</v>
      </c>
    </row>
    <row r="4" spans="1:3">
      <c r="A4" s="4" t="s">
        <v>559</v>
      </c>
      <c r="B4" s="7" t="n">
        <v>29887</v>
      </c>
      <c r="C4" s="7" t="n">
        <v>34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v>
      </c>
      <c r="C2" s="2" t="s">
        <v>76</v>
      </c>
      <c r="D2" s="2" t="s">
        <v>2</v>
      </c>
      <c r="E2" s="2" t="s">
        <v>76</v>
      </c>
    </row>
    <row r="3" spans="1:5">
      <c r="A3" s="3" t="s">
        <v>548</v>
      </c>
    </row>
    <row r="4" spans="1:5">
      <c r="A4" s="4" t="s">
        <v>561</v>
      </c>
      <c r="B4" s="7" t="n">
        <v>215</v>
      </c>
      <c r="C4" s="7" t="n">
        <v>1</v>
      </c>
      <c r="D4" s="7" t="n">
        <v>121</v>
      </c>
      <c r="E4" s="7" t="n">
        <v>9</v>
      </c>
    </row>
    <row r="5" spans="1:5">
      <c r="A5" s="4" t="s">
        <v>562</v>
      </c>
      <c r="B5" s="5" t="n">
        <v>0</v>
      </c>
      <c r="C5" s="5" t="n">
        <v>0</v>
      </c>
      <c r="D5" s="5" t="n">
        <v>82</v>
      </c>
      <c r="E5" s="5" t="n">
        <v>0</v>
      </c>
    </row>
    <row r="6" spans="1:5">
      <c r="A6" s="4" t="s">
        <v>553</v>
      </c>
    </row>
    <row r="7" spans="1:5">
      <c r="A7" s="3" t="s">
        <v>548</v>
      </c>
    </row>
    <row r="8" spans="1:5">
      <c r="A8" s="4" t="s">
        <v>563</v>
      </c>
      <c r="B8" s="7" t="n">
        <v>-53</v>
      </c>
      <c r="C8" s="7" t="n">
        <v>-9</v>
      </c>
      <c r="D8" s="7" t="n">
        <v>-88</v>
      </c>
      <c r="E8" s="7" t="n">
        <v>-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9</v>
      </c>
    </row>
    <row r="2" spans="1:3">
      <c r="A2" s="3" t="s">
        <v>208</v>
      </c>
    </row>
    <row r="3" spans="1:3">
      <c r="A3" s="4" t="s">
        <v>565</v>
      </c>
      <c r="B3" s="7" t="n">
        <v>222</v>
      </c>
      <c r="C3" s="7" t="n">
        <v>23</v>
      </c>
    </row>
    <row r="4" spans="1:3">
      <c r="A4" s="4" t="s">
        <v>566</v>
      </c>
      <c r="B4" s="5" t="n">
        <v>0</v>
      </c>
      <c r="C4" s="5" t="n">
        <v>0</v>
      </c>
    </row>
    <row r="5" spans="1:3">
      <c r="A5" s="4" t="s">
        <v>567</v>
      </c>
      <c r="B5" s="5" t="n">
        <v>0</v>
      </c>
      <c r="C5" s="5" t="n">
        <v>0</v>
      </c>
    </row>
    <row r="6" spans="1:3">
      <c r="A6" s="4" t="s">
        <v>568</v>
      </c>
      <c r="B6" s="5" t="n">
        <v>222</v>
      </c>
      <c r="C6" s="5" t="n">
        <v>23</v>
      </c>
    </row>
    <row r="7" spans="1:3">
      <c r="A7" s="3" t="s">
        <v>569</v>
      </c>
    </row>
    <row r="8" spans="1:3">
      <c r="A8" s="4" t="s">
        <v>570</v>
      </c>
      <c r="B8" s="5" t="n">
        <v>0</v>
      </c>
      <c r="C8" s="5" t="n">
        <v>0</v>
      </c>
    </row>
    <row r="9" spans="1:3">
      <c r="A9" s="4" t="s">
        <v>571</v>
      </c>
      <c r="B9" s="5" t="n">
        <v>0</v>
      </c>
      <c r="C9" s="5" t="n">
        <v>0</v>
      </c>
    </row>
    <row r="10" spans="1:3">
      <c r="A10" s="4" t="s">
        <v>572</v>
      </c>
      <c r="B10" s="7" t="n">
        <v>222</v>
      </c>
      <c r="C10"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24"/>
    <col customWidth="1" max="5" min="5" width="29"/>
    <col customWidth="1" max="6" min="6" width="30"/>
    <col customWidth="1" max="7" min="7" width="24"/>
    <col customWidth="1" max="8" min="8" width="26"/>
    <col customWidth="1" max="9" min="9" width="27"/>
    <col customWidth="1" max="10" min="10" width="24"/>
    <col customWidth="1" max="11" min="11" width="30"/>
    <col customWidth="1" max="12" min="12" width="20"/>
    <col customWidth="1" max="13" min="13" width="30"/>
  </cols>
  <sheetData>
    <row r="1" spans="1:13">
      <c r="A1" s="1" t="s">
        <v>573</v>
      </c>
      <c r="B1" s="2" t="s">
        <v>574</v>
      </c>
      <c r="C1" s="2" t="s">
        <v>575</v>
      </c>
      <c r="D1" s="2" t="s">
        <v>299</v>
      </c>
      <c r="E1" s="2" t="s">
        <v>576</v>
      </c>
      <c r="F1" s="2" t="s">
        <v>577</v>
      </c>
      <c r="G1" s="2" t="s">
        <v>300</v>
      </c>
      <c r="H1" s="2" t="s">
        <v>578</v>
      </c>
      <c r="I1" s="2" t="s">
        <v>579</v>
      </c>
      <c r="J1" s="2" t="s">
        <v>301</v>
      </c>
      <c r="K1" s="2" t="s">
        <v>580</v>
      </c>
      <c r="L1" s="2" t="s">
        <v>304</v>
      </c>
      <c r="M1" s="2" t="s">
        <v>581</v>
      </c>
    </row>
    <row r="2" spans="1:13">
      <c r="A2" s="3" t="s">
        <v>4</v>
      </c>
    </row>
    <row r="3" spans="1:13">
      <c r="A3" s="4" t="s">
        <v>73</v>
      </c>
      <c r="K3" s="5" t="n">
        <v>106250846</v>
      </c>
      <c r="L3" s="5" t="n">
        <v>105058793</v>
      </c>
      <c r="M3" s="5" t="n">
        <v>105172185</v>
      </c>
    </row>
    <row r="4" spans="1:13">
      <c r="A4" s="4" t="s">
        <v>313</v>
      </c>
      <c r="D4" s="8" t="n">
        <v>1.1</v>
      </c>
      <c r="G4" s="8" t="n">
        <v>1.3</v>
      </c>
      <c r="J4" s="8" t="n">
        <v>1.65</v>
      </c>
    </row>
    <row r="5" spans="1:13">
      <c r="A5" s="4" t="s">
        <v>582</v>
      </c>
      <c r="D5" s="12" t="n">
        <v>0.0916667</v>
      </c>
    </row>
    <row r="6" spans="1:13">
      <c r="A6" s="4" t="s">
        <v>583</v>
      </c>
      <c r="C6" s="9" t="n">
        <v>0.5</v>
      </c>
    </row>
    <row r="7" spans="1:13">
      <c r="A7" s="4" t="s">
        <v>336</v>
      </c>
      <c r="C7" s="8" t="n">
        <v>0.01</v>
      </c>
      <c r="K7" s="8" t="n">
        <v>0.01</v>
      </c>
      <c r="M7" s="8" t="n">
        <v>0.01</v>
      </c>
    </row>
    <row r="8" spans="1:13">
      <c r="A8" s="4" t="s">
        <v>584</v>
      </c>
      <c r="C8" s="8" t="n">
        <v>0.02</v>
      </c>
    </row>
    <row r="9" spans="1:13">
      <c r="A9" s="4" t="s">
        <v>585</v>
      </c>
      <c r="K9" s="4" t="s">
        <v>586</v>
      </c>
    </row>
    <row r="10" spans="1:13">
      <c r="A10" s="4" t="s">
        <v>587</v>
      </c>
      <c r="K10" s="4" t="s">
        <v>588</v>
      </c>
    </row>
    <row r="11" spans="1:13">
      <c r="A11" s="4" t="s">
        <v>126</v>
      </c>
      <c r="K11" s="5" t="n">
        <v>990393</v>
      </c>
    </row>
    <row r="12" spans="1:13">
      <c r="A12" s="4" t="s">
        <v>589</v>
      </c>
    </row>
    <row r="13" spans="1:13">
      <c r="A13" s="3" t="s">
        <v>4</v>
      </c>
    </row>
    <row r="14" spans="1:13">
      <c r="A14" s="4" t="s">
        <v>590</v>
      </c>
      <c r="K14" s="4" t="s">
        <v>591</v>
      </c>
    </row>
    <row r="15" spans="1:13">
      <c r="A15" s="4" t="s">
        <v>592</v>
      </c>
    </row>
    <row r="16" spans="1:13">
      <c r="A16" s="3" t="s">
        <v>4</v>
      </c>
    </row>
    <row r="17" spans="1:13">
      <c r="A17" s="4" t="s">
        <v>590</v>
      </c>
      <c r="K17" s="4" t="s">
        <v>593</v>
      </c>
    </row>
    <row r="18" spans="1:13">
      <c r="A18" s="4" t="s">
        <v>594</v>
      </c>
    </row>
    <row r="19" spans="1:13">
      <c r="A19" s="3" t="s">
        <v>4</v>
      </c>
    </row>
    <row r="20" spans="1:13">
      <c r="A20" s="4" t="s">
        <v>590</v>
      </c>
      <c r="K20" s="4" t="s">
        <v>595</v>
      </c>
    </row>
    <row r="21" spans="1:13">
      <c r="A21" s="4" t="s">
        <v>596</v>
      </c>
    </row>
    <row r="22" spans="1:13">
      <c r="A22" s="3" t="s">
        <v>4</v>
      </c>
    </row>
    <row r="23" spans="1:13">
      <c r="A23" s="4" t="s">
        <v>590</v>
      </c>
      <c r="K23" s="4" t="s">
        <v>597</v>
      </c>
    </row>
    <row r="24" spans="1:13">
      <c r="A24" s="4" t="s">
        <v>598</v>
      </c>
    </row>
    <row r="25" spans="1:13">
      <c r="A25" s="3" t="s">
        <v>4</v>
      </c>
    </row>
    <row r="26" spans="1:13">
      <c r="A26" s="4" t="s">
        <v>599</v>
      </c>
      <c r="B26" s="5" t="n">
        <v>180</v>
      </c>
    </row>
    <row r="27" spans="1:13">
      <c r="A27" s="4" t="s">
        <v>600</v>
      </c>
    </row>
    <row r="28" spans="1:13">
      <c r="A28" s="3" t="s">
        <v>4</v>
      </c>
    </row>
    <row r="29" spans="1:13">
      <c r="A29" s="4" t="s">
        <v>601</v>
      </c>
      <c r="E29" s="5" t="n">
        <v>1000000</v>
      </c>
      <c r="F29" s="5" t="n">
        <v>1000000</v>
      </c>
    </row>
    <row r="30" spans="1:13">
      <c r="A30" s="4" t="s">
        <v>602</v>
      </c>
      <c r="E30" s="8" t="n">
        <v>15.35</v>
      </c>
      <c r="F30" s="8" t="n">
        <v>13.66</v>
      </c>
    </row>
    <row r="31" spans="1:13">
      <c r="A31" s="4" t="s">
        <v>603</v>
      </c>
    </row>
    <row r="32" spans="1:13">
      <c r="A32" s="3" t="s">
        <v>4</v>
      </c>
    </row>
    <row r="33" spans="1:13">
      <c r="A33" s="4" t="s">
        <v>602</v>
      </c>
      <c r="E33" s="8" t="n">
        <v>15.45</v>
      </c>
      <c r="F33" s="8" t="n">
        <v>14.35</v>
      </c>
    </row>
    <row r="34" spans="1:13">
      <c r="A34" s="4" t="s">
        <v>604</v>
      </c>
    </row>
    <row r="35" spans="1:13">
      <c r="A35" s="3" t="s">
        <v>4</v>
      </c>
    </row>
    <row r="36" spans="1:13">
      <c r="A36" s="4" t="s">
        <v>601</v>
      </c>
      <c r="H36" s="5" t="n">
        <v>207713</v>
      </c>
      <c r="I36" s="5" t="n">
        <v>483133</v>
      </c>
    </row>
    <row r="37" spans="1:13">
      <c r="A37" s="4" t="s">
        <v>605</v>
      </c>
      <c r="H37" s="7" t="n">
        <v>3200000</v>
      </c>
      <c r="I37" s="7" t="n">
        <v>6900000</v>
      </c>
    </row>
    <row r="38" spans="1:13">
      <c r="A38" s="4" t="s">
        <v>606</v>
      </c>
    </row>
    <row r="39" spans="1:13">
      <c r="A39" s="3" t="s">
        <v>4</v>
      </c>
    </row>
    <row r="40" spans="1:13">
      <c r="A40" s="4" t="s">
        <v>601</v>
      </c>
      <c r="E40" s="5" t="n">
        <v>1000000</v>
      </c>
      <c r="F40" s="5" t="n">
        <v>1000000</v>
      </c>
    </row>
    <row r="41" spans="1:13">
      <c r="A41" s="4" t="s">
        <v>607</v>
      </c>
    </row>
    <row r="42" spans="1:13">
      <c r="A42" s="3" t="s">
        <v>4</v>
      </c>
    </row>
    <row r="43" spans="1:13">
      <c r="A43" s="4" t="s">
        <v>73</v>
      </c>
      <c r="K43" s="5" t="n">
        <v>106250846</v>
      </c>
      <c r="M43" s="5" t="n">
        <v>105172185</v>
      </c>
    </row>
    <row r="44" spans="1:13">
      <c r="A44" s="4" t="s">
        <v>126</v>
      </c>
      <c r="K44" s="5" t="n">
        <v>990393</v>
      </c>
    </row>
    <row r="45" spans="1:13">
      <c r="A45" s="4" t="s">
        <v>25</v>
      </c>
    </row>
    <row r="46" spans="1:13">
      <c r="A46" s="3" t="s">
        <v>4</v>
      </c>
    </row>
    <row r="47" spans="1:13">
      <c r="A47" s="4" t="s">
        <v>73</v>
      </c>
      <c r="K47" s="5" t="n">
        <v>53721475</v>
      </c>
    </row>
    <row r="48" spans="1:13">
      <c r="A48" s="4" t="s">
        <v>608</v>
      </c>
      <c r="C48" s="4" t="s">
        <v>316</v>
      </c>
    </row>
    <row r="49" spans="1:13">
      <c r="A49" s="4" t="s">
        <v>609</v>
      </c>
      <c r="C49" s="7" t="n">
        <v>200000000</v>
      </c>
    </row>
    <row r="50" spans="1:13">
      <c r="A50" s="4" t="s">
        <v>610</v>
      </c>
    </row>
    <row r="51" spans="1:13">
      <c r="A51" s="3" t="s">
        <v>4</v>
      </c>
    </row>
    <row r="52" spans="1:13">
      <c r="A52" s="4" t="s">
        <v>315</v>
      </c>
      <c r="B52" s="4" t="s">
        <v>316</v>
      </c>
    </row>
    <row r="53" spans="1:13">
      <c r="A53" s="4" t="s">
        <v>611</v>
      </c>
    </row>
    <row r="54" spans="1:13">
      <c r="A54" s="3" t="s">
        <v>4</v>
      </c>
    </row>
    <row r="55" spans="1:13">
      <c r="A55" s="4" t="s">
        <v>73</v>
      </c>
      <c r="K55" s="5" t="n">
        <v>53700000</v>
      </c>
    </row>
    <row r="56" spans="1:13">
      <c r="A56" s="4" t="s">
        <v>317</v>
      </c>
    </row>
    <row r="57" spans="1:13">
      <c r="A57" s="3" t="s">
        <v>4</v>
      </c>
    </row>
    <row r="58" spans="1:13">
      <c r="A58" s="4" t="s">
        <v>73</v>
      </c>
      <c r="K58" s="9" t="n">
        <v>26264685.5</v>
      </c>
    </row>
    <row r="59" spans="1:13">
      <c r="A59" s="4" t="s">
        <v>612</v>
      </c>
      <c r="C59" s="4" t="s">
        <v>316</v>
      </c>
    </row>
    <row r="60" spans="1:13">
      <c r="A60" s="4" t="s">
        <v>613</v>
      </c>
    </row>
    <row r="61" spans="1:13">
      <c r="A61" s="3" t="s">
        <v>4</v>
      </c>
    </row>
    <row r="62" spans="1:13">
      <c r="A62" s="4" t="s">
        <v>315</v>
      </c>
      <c r="B62" s="4" t="s">
        <v>319</v>
      </c>
    </row>
    <row r="63" spans="1:13">
      <c r="A63" s="4" t="s">
        <v>614</v>
      </c>
    </row>
    <row r="64" spans="1:13">
      <c r="A64" s="3" t="s">
        <v>4</v>
      </c>
    </row>
    <row r="65" spans="1:13">
      <c r="A65" s="4" t="s">
        <v>73</v>
      </c>
      <c r="K65" s="5" t="n">
        <v>26300000</v>
      </c>
    </row>
    <row r="66" spans="1:13">
      <c r="A66" s="4" t="s">
        <v>27</v>
      </c>
    </row>
    <row r="67" spans="1:13">
      <c r="A67" s="3" t="s">
        <v>4</v>
      </c>
    </row>
    <row r="68" spans="1:13">
      <c r="A68" s="4" t="s">
        <v>73</v>
      </c>
      <c r="K68" s="9" t="n">
        <v>26264685.5</v>
      </c>
    </row>
    <row r="69" spans="1:13">
      <c r="A69" s="4" t="s">
        <v>612</v>
      </c>
      <c r="C69" s="4" t="s">
        <v>316</v>
      </c>
    </row>
    <row r="70" spans="1:13">
      <c r="A70" s="4" t="s">
        <v>615</v>
      </c>
    </row>
    <row r="71" spans="1:13">
      <c r="A71" s="3" t="s">
        <v>4</v>
      </c>
    </row>
    <row r="72" spans="1:13">
      <c r="A72" s="4" t="s">
        <v>315</v>
      </c>
      <c r="B72" s="4" t="s">
        <v>319</v>
      </c>
    </row>
    <row r="73" spans="1:13">
      <c r="A73" s="4" t="s">
        <v>616</v>
      </c>
    </row>
    <row r="74" spans="1:13">
      <c r="A74" s="3" t="s">
        <v>4</v>
      </c>
    </row>
    <row r="75" spans="1:13">
      <c r="A75" s="4" t="s">
        <v>73</v>
      </c>
      <c r="K75" s="5" t="n">
        <v>26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618</v>
      </c>
      <c r="C1" s="2" t="s">
        <v>619</v>
      </c>
      <c r="D1" s="2" t="s">
        <v>2</v>
      </c>
      <c r="E1" s="2" t="s">
        <v>620</v>
      </c>
      <c r="F1" s="2" t="s">
        <v>621</v>
      </c>
      <c r="G1" s="2" t="s">
        <v>2</v>
      </c>
      <c r="H1" s="2" t="s">
        <v>29</v>
      </c>
      <c r="I1" s="2" t="s">
        <v>2</v>
      </c>
      <c r="J1" s="2" t="s">
        <v>622</v>
      </c>
    </row>
    <row r="2" spans="1:10">
      <c r="A2" s="3" t="s">
        <v>4</v>
      </c>
    </row>
    <row r="3" spans="1:10">
      <c r="A3" s="4" t="s">
        <v>623</v>
      </c>
      <c r="D3" s="5" t="n">
        <v>105031497</v>
      </c>
      <c r="E3" s="5" t="n">
        <v>105049705</v>
      </c>
      <c r="G3" s="5" t="n">
        <v>105031497</v>
      </c>
      <c r="I3" s="5" t="n">
        <v>105031497</v>
      </c>
    </row>
    <row r="4" spans="1:10">
      <c r="A4" s="4" t="s">
        <v>73</v>
      </c>
      <c r="D4" s="5" t="n">
        <v>106250846</v>
      </c>
      <c r="E4" s="5" t="n">
        <v>105058793</v>
      </c>
      <c r="G4" s="5" t="n">
        <v>106250846</v>
      </c>
      <c r="H4" s="5" t="n">
        <v>105172185</v>
      </c>
      <c r="I4" s="5" t="n">
        <v>106250846</v>
      </c>
    </row>
    <row r="5" spans="1:10">
      <c r="A5" s="4" t="s">
        <v>128</v>
      </c>
      <c r="E5" s="5" t="n">
        <v>0</v>
      </c>
      <c r="F5" s="5" t="n">
        <v>412939</v>
      </c>
      <c r="H5" s="5" t="n">
        <v>3306864</v>
      </c>
      <c r="I5" s="5" t="n">
        <v>3719803</v>
      </c>
    </row>
    <row r="6" spans="1:10">
      <c r="A6" s="4" t="s">
        <v>25</v>
      </c>
    </row>
    <row r="7" spans="1:10">
      <c r="A7" s="3" t="s">
        <v>4</v>
      </c>
    </row>
    <row r="8" spans="1:10">
      <c r="A8" s="4" t="s">
        <v>623</v>
      </c>
      <c r="D8" s="5" t="n">
        <v>52506544</v>
      </c>
      <c r="G8" s="5" t="n">
        <v>52506544</v>
      </c>
      <c r="I8" s="5" t="n">
        <v>52506544</v>
      </c>
    </row>
    <row r="9" spans="1:10">
      <c r="A9" s="4" t="s">
        <v>73</v>
      </c>
      <c r="D9" s="5" t="n">
        <v>53721475</v>
      </c>
      <c r="G9" s="5" t="n">
        <v>53721475</v>
      </c>
      <c r="I9" s="5" t="n">
        <v>53721475</v>
      </c>
    </row>
    <row r="10" spans="1:10">
      <c r="A10" s="4" t="s">
        <v>317</v>
      </c>
    </row>
    <row r="11" spans="1:10">
      <c r="A11" s="3" t="s">
        <v>4</v>
      </c>
    </row>
    <row r="12" spans="1:10">
      <c r="A12" s="4" t="s">
        <v>623</v>
      </c>
      <c r="D12" s="9" t="n">
        <v>26262476.5</v>
      </c>
      <c r="G12" s="9" t="n">
        <v>26262476.5</v>
      </c>
      <c r="I12" s="9" t="n">
        <v>26262476.5</v>
      </c>
    </row>
    <row r="13" spans="1:10">
      <c r="A13" s="4" t="s">
        <v>73</v>
      </c>
      <c r="D13" s="9" t="n">
        <v>26264685.5</v>
      </c>
      <c r="G13" s="9" t="n">
        <v>26264685.5</v>
      </c>
      <c r="I13" s="9" t="n">
        <v>26264685.5</v>
      </c>
    </row>
    <row r="14" spans="1:10">
      <c r="A14" s="4" t="s">
        <v>27</v>
      </c>
    </row>
    <row r="15" spans="1:10">
      <c r="A15" s="3" t="s">
        <v>4</v>
      </c>
    </row>
    <row r="16" spans="1:10">
      <c r="A16" s="4" t="s">
        <v>623</v>
      </c>
      <c r="D16" s="9" t="n">
        <v>26262476.5</v>
      </c>
      <c r="G16" s="9" t="n">
        <v>26262476.5</v>
      </c>
      <c r="I16" s="9" t="n">
        <v>26262476.5</v>
      </c>
    </row>
    <row r="17" spans="1:10">
      <c r="A17" s="4" t="s">
        <v>73</v>
      </c>
      <c r="D17" s="9" t="n">
        <v>26264685.5</v>
      </c>
      <c r="G17" s="9" t="n">
        <v>26264685.5</v>
      </c>
      <c r="I17" s="9" t="n">
        <v>26264685.5</v>
      </c>
    </row>
    <row r="18" spans="1:10">
      <c r="A18" s="4" t="s">
        <v>115</v>
      </c>
    </row>
    <row r="19" spans="1:10">
      <c r="A19" s="3" t="s">
        <v>4</v>
      </c>
    </row>
    <row r="20" spans="1:10">
      <c r="A20" s="4" t="s">
        <v>624</v>
      </c>
      <c r="D20" s="5" t="n">
        <v>136238</v>
      </c>
      <c r="E20" s="5" t="n">
        <v>9088</v>
      </c>
      <c r="G20" s="5" t="n">
        <v>136238</v>
      </c>
      <c r="I20" s="5" t="n">
        <v>136238</v>
      </c>
    </row>
    <row r="21" spans="1:10">
      <c r="A21" s="4" t="s">
        <v>625</v>
      </c>
    </row>
    <row r="22" spans="1:10">
      <c r="A22" s="3" t="s">
        <v>4</v>
      </c>
    </row>
    <row r="23" spans="1:10">
      <c r="A23" s="4" t="s">
        <v>624</v>
      </c>
      <c r="D23" s="5" t="n">
        <v>131820</v>
      </c>
      <c r="G23" s="5" t="n">
        <v>131820</v>
      </c>
      <c r="I23" s="5" t="n">
        <v>131820</v>
      </c>
    </row>
    <row r="24" spans="1:10">
      <c r="A24" s="4" t="s">
        <v>626</v>
      </c>
    </row>
    <row r="25" spans="1:10">
      <c r="A25" s="3" t="s">
        <v>4</v>
      </c>
    </row>
    <row r="26" spans="1:10">
      <c r="A26" s="4" t="s">
        <v>624</v>
      </c>
      <c r="D26" s="5" t="n">
        <v>2209</v>
      </c>
      <c r="G26" s="5" t="n">
        <v>2209</v>
      </c>
      <c r="I26" s="5" t="n">
        <v>2209</v>
      </c>
    </row>
    <row r="27" spans="1:10">
      <c r="A27" s="4" t="s">
        <v>627</v>
      </c>
    </row>
    <row r="28" spans="1:10">
      <c r="A28" s="3" t="s">
        <v>4</v>
      </c>
    </row>
    <row r="29" spans="1:10">
      <c r="A29" s="4" t="s">
        <v>624</v>
      </c>
      <c r="D29" s="5" t="n">
        <v>2209</v>
      </c>
      <c r="G29" s="5" t="n">
        <v>2209</v>
      </c>
      <c r="I29" s="5" t="n">
        <v>2209</v>
      </c>
    </row>
    <row r="30" spans="1:10">
      <c r="A30" s="4" t="s">
        <v>628</v>
      </c>
    </row>
    <row r="31" spans="1:10">
      <c r="A31" s="3" t="s">
        <v>4</v>
      </c>
    </row>
    <row r="32" spans="1:10">
      <c r="A32" s="4" t="s">
        <v>624</v>
      </c>
      <c r="J32" s="5" t="n">
        <v>203612</v>
      </c>
    </row>
    <row r="33" spans="1:10">
      <c r="A33" s="4" t="s">
        <v>88</v>
      </c>
    </row>
    <row r="34" spans="1:10">
      <c r="A34" s="3" t="s">
        <v>4</v>
      </c>
    </row>
    <row r="35" spans="1:10">
      <c r="A35" s="4" t="s">
        <v>130</v>
      </c>
      <c r="D35" s="5" t="n">
        <v>1052420</v>
      </c>
    </row>
    <row r="36" spans="1:10">
      <c r="A36" s="4" t="s">
        <v>629</v>
      </c>
    </row>
    <row r="37" spans="1:10">
      <c r="A37" s="3" t="s">
        <v>4</v>
      </c>
    </row>
    <row r="38" spans="1:10">
      <c r="A38" s="4" t="s">
        <v>130</v>
      </c>
      <c r="D38" s="5" t="n">
        <v>1052420</v>
      </c>
    </row>
    <row r="39" spans="1:10">
      <c r="A39" s="4" t="s">
        <v>630</v>
      </c>
    </row>
    <row r="40" spans="1:10">
      <c r="A40" s="3" t="s">
        <v>4</v>
      </c>
    </row>
    <row r="41" spans="1:10">
      <c r="A41" s="4" t="s">
        <v>130</v>
      </c>
      <c r="D41" s="5" t="n">
        <v>30691</v>
      </c>
    </row>
    <row r="42" spans="1:10">
      <c r="A42" s="4" t="s">
        <v>131</v>
      </c>
      <c r="C42" s="9" t="n">
        <v>30690.5</v>
      </c>
    </row>
    <row r="43" spans="1:10">
      <c r="A43" s="4" t="s">
        <v>631</v>
      </c>
    </row>
    <row r="44" spans="1:10">
      <c r="A44" s="3" t="s">
        <v>4</v>
      </c>
    </row>
    <row r="45" spans="1:10">
      <c r="A45" s="4" t="s">
        <v>130</v>
      </c>
      <c r="D45" s="5" t="n">
        <v>30691</v>
      </c>
    </row>
    <row r="46" spans="1:10">
      <c r="A46" s="4" t="s">
        <v>632</v>
      </c>
    </row>
    <row r="47" spans="1:10">
      <c r="A47" s="3" t="s">
        <v>4</v>
      </c>
    </row>
    <row r="48" spans="1:10">
      <c r="A48" s="4" t="s">
        <v>128</v>
      </c>
      <c r="D48" s="5" t="n">
        <v>18460</v>
      </c>
    </row>
    <row r="49" spans="1:10">
      <c r="A49" s="4" t="s">
        <v>633</v>
      </c>
    </row>
    <row r="50" spans="1:10">
      <c r="A50" s="3" t="s">
        <v>4</v>
      </c>
    </row>
    <row r="51" spans="1:10">
      <c r="A51" s="4" t="s">
        <v>634</v>
      </c>
      <c r="E51" s="5" t="n">
        <v>8888</v>
      </c>
      <c r="H51" s="5" t="n">
        <v>8888</v>
      </c>
    </row>
    <row r="52" spans="1:10">
      <c r="A52" s="4" t="s">
        <v>635</v>
      </c>
    </row>
    <row r="53" spans="1:10">
      <c r="A53" s="3" t="s">
        <v>4</v>
      </c>
    </row>
    <row r="54" spans="1:10">
      <c r="A54" s="4" t="s">
        <v>634</v>
      </c>
      <c r="D54" s="5" t="n">
        <v>4444</v>
      </c>
      <c r="G54" s="5" t="n">
        <v>4444</v>
      </c>
      <c r="I54" s="5" t="n">
        <v>4444</v>
      </c>
    </row>
    <row r="55" spans="1:10">
      <c r="A55" s="4" t="s">
        <v>636</v>
      </c>
    </row>
    <row r="56" spans="1:10">
      <c r="A56" s="3" t="s">
        <v>4</v>
      </c>
    </row>
    <row r="57" spans="1:10">
      <c r="A57" s="4" t="s">
        <v>634</v>
      </c>
      <c r="D57" s="5" t="n">
        <v>2222</v>
      </c>
      <c r="G57" s="5" t="n">
        <v>2222</v>
      </c>
      <c r="I57" s="5" t="n">
        <v>2222</v>
      </c>
    </row>
    <row r="58" spans="1:10">
      <c r="A58" s="4" t="s">
        <v>637</v>
      </c>
    </row>
    <row r="59" spans="1:10">
      <c r="A59" s="3" t="s">
        <v>4</v>
      </c>
    </row>
    <row r="60" spans="1:10">
      <c r="A60" s="4" t="s">
        <v>634</v>
      </c>
      <c r="D60" s="5" t="n">
        <v>2222</v>
      </c>
      <c r="G60" s="5" t="n">
        <v>2222</v>
      </c>
      <c r="I60" s="5" t="n">
        <v>2222</v>
      </c>
    </row>
    <row r="61" spans="1:10">
      <c r="A61" s="4" t="s">
        <v>638</v>
      </c>
    </row>
    <row r="62" spans="1:10">
      <c r="A62" s="3" t="s">
        <v>4</v>
      </c>
    </row>
    <row r="63" spans="1:10">
      <c r="A63" s="4" t="s">
        <v>128</v>
      </c>
      <c r="B63" s="5" t="n">
        <v>19922</v>
      </c>
    </row>
    <row r="64" spans="1:10">
      <c r="A64" s="4" t="s">
        <v>639</v>
      </c>
    </row>
    <row r="65" spans="1:10">
      <c r="A65" s="3" t="s">
        <v>4</v>
      </c>
    </row>
    <row r="66" spans="1:10">
      <c r="A66" s="4" t="s">
        <v>624</v>
      </c>
      <c r="D66" s="5" t="n">
        <v>136238</v>
      </c>
      <c r="G66" s="5" t="n">
        <v>136238</v>
      </c>
      <c r="H66" s="5" t="n">
        <v>15708</v>
      </c>
      <c r="I66" s="5" t="n">
        <v>136238</v>
      </c>
    </row>
    <row r="67" spans="1:10">
      <c r="A67" s="4" t="s">
        <v>640</v>
      </c>
      <c r="D67" s="5" t="n">
        <v>127402</v>
      </c>
      <c r="G67" s="5" t="n">
        <v>127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6"/>
    <col customWidth="1" max="9" min="9" width="16"/>
  </cols>
  <sheetData>
    <row r="1" spans="1:9">
      <c r="A1" s="1" t="s">
        <v>641</v>
      </c>
      <c r="B1" s="2" t="s">
        <v>642</v>
      </c>
      <c r="D1" s="2" t="s">
        <v>75</v>
      </c>
      <c r="F1" s="2" t="s">
        <v>643</v>
      </c>
      <c r="G1" s="2" t="s">
        <v>142</v>
      </c>
      <c r="H1" s="2" t="s">
        <v>644</v>
      </c>
      <c r="I1" s="2" t="s">
        <v>645</v>
      </c>
    </row>
    <row r="2" spans="1:9">
      <c r="B2" s="2" t="s">
        <v>646</v>
      </c>
      <c r="C2" s="2" t="s">
        <v>647</v>
      </c>
      <c r="D2" s="2" t="s">
        <v>620</v>
      </c>
      <c r="E2" s="2" t="s">
        <v>621</v>
      </c>
      <c r="F2" s="2" t="s">
        <v>620</v>
      </c>
      <c r="G2" s="2" t="s">
        <v>648</v>
      </c>
      <c r="H2" s="2" t="s">
        <v>29</v>
      </c>
      <c r="I2" s="2" t="s">
        <v>2</v>
      </c>
    </row>
    <row r="3" spans="1:9">
      <c r="A3" s="3" t="s">
        <v>210</v>
      </c>
    </row>
    <row r="4" spans="1:9">
      <c r="A4" s="4" t="s">
        <v>649</v>
      </c>
      <c r="D4" s="5" t="n">
        <v>0</v>
      </c>
      <c r="E4" s="5" t="n">
        <v>412939</v>
      </c>
      <c r="H4" s="5" t="n">
        <v>3306864</v>
      </c>
      <c r="I4" s="5" t="n">
        <v>3719803</v>
      </c>
    </row>
    <row r="5" spans="1:9">
      <c r="A5" s="4" t="s">
        <v>650</v>
      </c>
      <c r="B5" s="8" t="n">
        <v>23.37</v>
      </c>
      <c r="D5" s="7" t="n">
        <v>0</v>
      </c>
      <c r="E5" s="8" t="n">
        <v>23.37</v>
      </c>
      <c r="H5" s="8" t="n">
        <v>23.97</v>
      </c>
      <c r="I5" s="7" t="n">
        <v>0</v>
      </c>
    </row>
    <row r="6" spans="1:9">
      <c r="A6" s="4" t="s">
        <v>651</v>
      </c>
      <c r="F6" s="5" t="n">
        <v>600000</v>
      </c>
      <c r="G6" s="5" t="n">
        <v>5900000</v>
      </c>
    </row>
    <row r="7" spans="1:9">
      <c r="A7" s="4" t="s">
        <v>652</v>
      </c>
      <c r="G7" s="11" t="n">
        <v>140.1</v>
      </c>
    </row>
    <row r="8" spans="1:9">
      <c r="A8" s="4" t="s">
        <v>653</v>
      </c>
      <c r="G8" s="8" t="n">
        <v>23.65</v>
      </c>
    </row>
    <row r="9" spans="1:9">
      <c r="A9" s="4" t="s">
        <v>654</v>
      </c>
      <c r="C9" s="4" t="s">
        <v>597</v>
      </c>
    </row>
    <row r="10" spans="1:9">
      <c r="A10" s="4" t="s">
        <v>655</v>
      </c>
      <c r="B10" s="5" t="n">
        <v>412939</v>
      </c>
    </row>
    <row r="11" spans="1:9">
      <c r="A11" s="4" t="s">
        <v>656</v>
      </c>
      <c r="B11" s="11" t="n">
        <v>9.699999999999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24</v>
      </c>
    </row>
    <row r="2" spans="1:2">
      <c r="A2" s="3" t="s">
        <v>428</v>
      </c>
    </row>
    <row r="3" spans="1:2">
      <c r="A3" s="4" t="s">
        <v>425</v>
      </c>
      <c r="B3" s="7" t="n">
        <v>364</v>
      </c>
    </row>
    <row r="4" spans="1:2">
      <c r="A4" s="5" t="n">
        <v>2019</v>
      </c>
      <c r="B4" s="5" t="n">
        <v>1460</v>
      </c>
    </row>
    <row r="5" spans="1:2">
      <c r="A5" s="5" t="n">
        <v>2020</v>
      </c>
      <c r="B5" s="5" t="n">
        <v>1243</v>
      </c>
    </row>
    <row r="6" spans="1:2">
      <c r="A6" s="5" t="n">
        <v>2021</v>
      </c>
      <c r="B6" s="5" t="n">
        <v>925</v>
      </c>
    </row>
    <row r="7" spans="1:2">
      <c r="A7" s="5" t="n">
        <v>2022</v>
      </c>
      <c r="B7" s="5" t="n">
        <v>941</v>
      </c>
    </row>
    <row r="8" spans="1:2">
      <c r="A8" s="4" t="s">
        <v>429</v>
      </c>
      <c r="B8" s="5" t="n">
        <v>12516</v>
      </c>
    </row>
    <row r="9" spans="1:2">
      <c r="A9" s="4" t="s">
        <v>428</v>
      </c>
      <c r="B9" s="7" t="n">
        <v>17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1</v>
      </c>
      <c r="B1" s="2" t="s">
        <v>75</v>
      </c>
      <c r="D1" s="2" t="s">
        <v>1</v>
      </c>
      <c r="F1" s="2" t="s">
        <v>142</v>
      </c>
    </row>
    <row r="2" spans="1:6">
      <c r="B2" s="2" t="s">
        <v>2</v>
      </c>
      <c r="C2" s="2" t="s">
        <v>76</v>
      </c>
      <c r="D2" s="2" t="s">
        <v>2</v>
      </c>
      <c r="E2" s="2" t="s">
        <v>76</v>
      </c>
      <c r="F2" s="2" t="s">
        <v>29</v>
      </c>
    </row>
    <row r="3" spans="1:6">
      <c r="A3" s="3" t="s">
        <v>143</v>
      </c>
    </row>
    <row r="4" spans="1:6">
      <c r="A4" s="4" t="s">
        <v>99</v>
      </c>
      <c r="B4" s="7" t="n">
        <v>-27291</v>
      </c>
      <c r="C4" s="7" t="n">
        <v>-15397</v>
      </c>
      <c r="D4" s="7" t="n">
        <v>-23925</v>
      </c>
      <c r="E4" s="7" t="n">
        <v>-27150</v>
      </c>
    </row>
    <row r="5" spans="1:6">
      <c r="A5" s="3" t="s">
        <v>144</v>
      </c>
    </row>
    <row r="6" spans="1:6">
      <c r="A6" s="4" t="s">
        <v>145</v>
      </c>
      <c r="D6" s="5" t="n">
        <v>65522</v>
      </c>
      <c r="E6" s="5" t="n">
        <v>62719</v>
      </c>
    </row>
    <row r="7" spans="1:6">
      <c r="A7" s="4" t="s">
        <v>146</v>
      </c>
      <c r="D7" s="5" t="n">
        <v>41084</v>
      </c>
      <c r="E7" s="5" t="n">
        <v>50149</v>
      </c>
    </row>
    <row r="8" spans="1:6">
      <c r="A8" s="4" t="s">
        <v>147</v>
      </c>
      <c r="D8" s="5" t="n">
        <v>4916</v>
      </c>
      <c r="E8" s="5" t="n">
        <v>5734</v>
      </c>
    </row>
    <row r="9" spans="1:6">
      <c r="A9" s="4" t="s">
        <v>148</v>
      </c>
      <c r="D9" s="5" t="n">
        <v>-2693</v>
      </c>
      <c r="E9" s="5" t="n">
        <v>-3117</v>
      </c>
    </row>
    <row r="10" spans="1:6">
      <c r="A10" s="4" t="s">
        <v>149</v>
      </c>
      <c r="D10" s="5" t="n">
        <v>0</v>
      </c>
      <c r="E10" s="5" t="n">
        <v>-16</v>
      </c>
    </row>
    <row r="11" spans="1:6">
      <c r="A11" s="4" t="s">
        <v>150</v>
      </c>
      <c r="D11" s="5" t="n">
        <v>-9444</v>
      </c>
      <c r="E11" s="5" t="n">
        <v>-3085</v>
      </c>
    </row>
    <row r="12" spans="1:6">
      <c r="A12" s="4" t="s">
        <v>88</v>
      </c>
      <c r="B12" s="5" t="n">
        <v>15786</v>
      </c>
      <c r="C12" s="5" t="n">
        <v>0</v>
      </c>
      <c r="D12" s="5" t="n">
        <v>15786</v>
      </c>
      <c r="E12" s="5" t="n">
        <v>0</v>
      </c>
    </row>
    <row r="13" spans="1:6">
      <c r="A13" s="4" t="s">
        <v>151</v>
      </c>
      <c r="D13" s="5" t="n">
        <v>-72</v>
      </c>
      <c r="E13" s="5" t="n">
        <v>-105</v>
      </c>
    </row>
    <row r="14" spans="1:6">
      <c r="A14" s="4" t="s">
        <v>96</v>
      </c>
      <c r="B14" s="5" t="n">
        <v>-1328</v>
      </c>
      <c r="C14" s="5" t="n">
        <v>-264</v>
      </c>
      <c r="D14" s="5" t="n">
        <v>-29590</v>
      </c>
      <c r="E14" s="5" t="n">
        <v>-14095</v>
      </c>
    </row>
    <row r="15" spans="1:6">
      <c r="A15" s="4" t="s">
        <v>85</v>
      </c>
      <c r="B15" s="5" t="n">
        <v>1172</v>
      </c>
      <c r="C15" s="5" t="n">
        <v>7605</v>
      </c>
      <c r="D15" s="5" t="n">
        <v>10057</v>
      </c>
      <c r="E15" s="5" t="n">
        <v>14183</v>
      </c>
    </row>
    <row r="16" spans="1:6">
      <c r="A16" s="4" t="s">
        <v>152</v>
      </c>
      <c r="D16" s="5" t="n">
        <v>3421</v>
      </c>
      <c r="E16" s="5" t="n">
        <v>963</v>
      </c>
    </row>
    <row r="17" spans="1:6">
      <c r="A17" s="3" t="s">
        <v>153</v>
      </c>
    </row>
    <row r="18" spans="1:6">
      <c r="A18" s="4" t="s">
        <v>43</v>
      </c>
      <c r="D18" s="5" t="n">
        <v>-11104</v>
      </c>
      <c r="E18" s="5" t="n">
        <v>-7912</v>
      </c>
    </row>
    <row r="19" spans="1:6">
      <c r="A19" s="4" t="s">
        <v>154</v>
      </c>
      <c r="D19" s="5" t="n">
        <v>9478</v>
      </c>
      <c r="E19" s="5" t="n">
        <v>-5297</v>
      </c>
    </row>
    <row r="20" spans="1:6">
      <c r="A20" s="4" t="s">
        <v>51</v>
      </c>
      <c r="D20" s="5" t="n">
        <v>-2006</v>
      </c>
      <c r="E20" s="5" t="n">
        <v>-8295</v>
      </c>
    </row>
    <row r="21" spans="1:6">
      <c r="A21" s="4" t="s">
        <v>155</v>
      </c>
      <c r="D21" s="5" t="n">
        <v>73761</v>
      </c>
      <c r="E21" s="5" t="n">
        <v>64778</v>
      </c>
    </row>
    <row r="22" spans="1:6">
      <c r="A22" s="3" t="s">
        <v>156</v>
      </c>
    </row>
    <row r="23" spans="1:6">
      <c r="A23" s="4" t="s">
        <v>157</v>
      </c>
      <c r="D23" s="5" t="n">
        <v>-7783</v>
      </c>
      <c r="E23" s="5" t="n">
        <v>-4344</v>
      </c>
    </row>
    <row r="24" spans="1:6">
      <c r="A24" s="4" t="s">
        <v>158</v>
      </c>
      <c r="D24" s="5" t="n">
        <v>-192630</v>
      </c>
      <c r="E24" s="5" t="n">
        <v>-107108</v>
      </c>
    </row>
    <row r="25" spans="1:6">
      <c r="A25" s="4" t="s">
        <v>159</v>
      </c>
      <c r="D25" s="5" t="n">
        <v>-85</v>
      </c>
      <c r="E25" s="5" t="n">
        <v>-810</v>
      </c>
    </row>
    <row r="26" spans="1:6">
      <c r="A26" s="4" t="s">
        <v>160</v>
      </c>
      <c r="D26" s="5" t="n">
        <v>37177</v>
      </c>
      <c r="E26" s="5" t="n">
        <v>184014</v>
      </c>
    </row>
    <row r="27" spans="1:6">
      <c r="A27" s="4" t="s">
        <v>161</v>
      </c>
      <c r="D27" s="5" t="n">
        <v>0</v>
      </c>
      <c r="E27" s="5" t="n">
        <v>-94502</v>
      </c>
    </row>
    <row r="28" spans="1:6">
      <c r="A28" s="4" t="s">
        <v>162</v>
      </c>
      <c r="D28" s="5" t="n">
        <v>0</v>
      </c>
      <c r="E28" s="5" t="n">
        <v>26163</v>
      </c>
    </row>
    <row r="29" spans="1:6">
      <c r="A29" s="4" t="s">
        <v>163</v>
      </c>
      <c r="D29" s="5" t="n">
        <v>-163321</v>
      </c>
      <c r="E29" s="5" t="n">
        <v>3413</v>
      </c>
    </row>
    <row r="30" spans="1:6">
      <c r="A30" s="3" t="s">
        <v>164</v>
      </c>
    </row>
    <row r="31" spans="1:6">
      <c r="A31" s="4" t="s">
        <v>165</v>
      </c>
      <c r="D31" s="5" t="n">
        <v>29887</v>
      </c>
      <c r="E31" s="5" t="n">
        <v>23950</v>
      </c>
    </row>
    <row r="32" spans="1:6">
      <c r="A32" s="4" t="s">
        <v>166</v>
      </c>
      <c r="D32" s="5" t="n">
        <v>-46586</v>
      </c>
      <c r="E32" s="5" t="n">
        <v>-3364</v>
      </c>
    </row>
    <row r="33" spans="1:6">
      <c r="A33" s="4" t="s">
        <v>167</v>
      </c>
      <c r="D33" s="5" t="n">
        <v>-95000</v>
      </c>
      <c r="E33" s="5" t="n">
        <v>-114000</v>
      </c>
    </row>
    <row r="34" spans="1:6">
      <c r="A34" s="4" t="s">
        <v>168</v>
      </c>
      <c r="D34" s="5" t="n">
        <v>260700</v>
      </c>
      <c r="E34" s="5" t="n">
        <v>70000</v>
      </c>
    </row>
    <row r="35" spans="1:6">
      <c r="A35" s="4" t="s">
        <v>169</v>
      </c>
      <c r="D35" s="5" t="n">
        <v>-7031</v>
      </c>
      <c r="E35" s="5" t="n">
        <v>-1576</v>
      </c>
    </row>
    <row r="36" spans="1:6">
      <c r="A36" s="4" t="s">
        <v>170</v>
      </c>
      <c r="D36" s="5" t="n">
        <v>-3421</v>
      </c>
      <c r="E36" s="5" t="n">
        <v>-963</v>
      </c>
    </row>
    <row r="37" spans="1:6">
      <c r="A37" s="4" t="s">
        <v>129</v>
      </c>
      <c r="D37" s="5" t="n">
        <v>-20237</v>
      </c>
      <c r="E37" s="5" t="n">
        <v>-29061</v>
      </c>
    </row>
    <row r="38" spans="1:6">
      <c r="A38" s="4" t="s">
        <v>171</v>
      </c>
      <c r="D38" s="5" t="n">
        <v>-101</v>
      </c>
      <c r="E38" s="5" t="n">
        <v>0</v>
      </c>
    </row>
    <row r="39" spans="1:6">
      <c r="A39" s="4" t="s">
        <v>172</v>
      </c>
      <c r="D39" s="5" t="n">
        <v>-75580</v>
      </c>
      <c r="E39" s="5" t="n">
        <v>-66010</v>
      </c>
    </row>
    <row r="40" spans="1:6">
      <c r="A40" s="4" t="s">
        <v>173</v>
      </c>
      <c r="D40" s="5" t="n">
        <v>42631</v>
      </c>
      <c r="E40" s="5" t="n">
        <v>-121024</v>
      </c>
    </row>
    <row r="41" spans="1:6">
      <c r="A41" s="4" t="s">
        <v>174</v>
      </c>
      <c r="D41" s="5" t="n">
        <v>-46929</v>
      </c>
      <c r="E41" s="5" t="n">
        <v>-52833</v>
      </c>
    </row>
    <row r="42" spans="1:6">
      <c r="A42" s="4" t="s">
        <v>175</v>
      </c>
      <c r="D42" s="5" t="n">
        <v>127254</v>
      </c>
      <c r="E42" s="5" t="n">
        <v>139105</v>
      </c>
      <c r="F42" s="7" t="n">
        <v>139105</v>
      </c>
    </row>
    <row r="43" spans="1:6">
      <c r="A43" s="4" t="s">
        <v>176</v>
      </c>
      <c r="B43" s="7" t="n">
        <v>80325</v>
      </c>
      <c r="C43" s="7" t="n">
        <v>86272</v>
      </c>
      <c r="D43" s="5" t="n">
        <v>80325</v>
      </c>
      <c r="E43" s="5" t="n">
        <v>86272</v>
      </c>
      <c r="F43" s="7" t="n">
        <v>127254</v>
      </c>
    </row>
    <row r="44" spans="1:6">
      <c r="A44" s="3" t="s">
        <v>177</v>
      </c>
    </row>
    <row r="45" spans="1:6">
      <c r="A45" s="4" t="s">
        <v>178</v>
      </c>
      <c r="D45" s="5" t="n">
        <v>46580</v>
      </c>
      <c r="E45" s="5" t="n">
        <v>41534</v>
      </c>
    </row>
    <row r="46" spans="1:6">
      <c r="A46" s="4" t="s">
        <v>179</v>
      </c>
      <c r="D46" s="5" t="n">
        <v>925</v>
      </c>
      <c r="E46" s="5" t="n">
        <v>736</v>
      </c>
    </row>
    <row r="47" spans="1:6">
      <c r="A47" s="3" t="s">
        <v>180</v>
      </c>
    </row>
    <row r="48" spans="1:6">
      <c r="A48" s="4" t="s">
        <v>181</v>
      </c>
      <c r="D48" s="5" t="n">
        <v>0</v>
      </c>
      <c r="E48" s="5" t="n">
        <v>921930</v>
      </c>
    </row>
    <row r="49" spans="1:6">
      <c r="A49" s="4" t="s">
        <v>182</v>
      </c>
      <c r="D49" s="5" t="n">
        <v>0</v>
      </c>
      <c r="E49" s="5" t="n">
        <v>304000</v>
      </c>
    </row>
    <row r="50" spans="1:6">
      <c r="A50" s="4" t="s">
        <v>183</v>
      </c>
      <c r="D50" s="5" t="n">
        <v>0</v>
      </c>
      <c r="E50" s="5" t="n">
        <v>127651</v>
      </c>
    </row>
    <row r="51" spans="1:6">
      <c r="A51" s="4" t="s">
        <v>184</v>
      </c>
      <c r="D51" s="5" t="n">
        <v>0</v>
      </c>
      <c r="E51" s="5" t="n">
        <v>4143</v>
      </c>
    </row>
    <row r="52" spans="1:6">
      <c r="A52" s="4" t="s">
        <v>185</v>
      </c>
      <c r="D52" s="5" t="n">
        <v>-74546</v>
      </c>
      <c r="E52" s="5" t="n">
        <v>-89978</v>
      </c>
    </row>
    <row r="53" spans="1:6">
      <c r="A53" s="4" t="s">
        <v>127</v>
      </c>
      <c r="D53" s="5" t="n">
        <v>23248</v>
      </c>
      <c r="E53" s="5" t="n">
        <v>43524</v>
      </c>
    </row>
    <row r="54" spans="1:6">
      <c r="A54" s="4" t="s">
        <v>186</v>
      </c>
      <c r="D54" s="5" t="n">
        <v>2192</v>
      </c>
      <c r="E54" s="5" t="n">
        <v>1012</v>
      </c>
    </row>
    <row r="55" spans="1:6">
      <c r="A55" s="4" t="s">
        <v>115</v>
      </c>
    </row>
    <row r="56" spans="1:6">
      <c r="A56" s="3" t="s">
        <v>144</v>
      </c>
    </row>
    <row r="57" spans="1:6">
      <c r="A57" s="4" t="s">
        <v>115</v>
      </c>
      <c r="D57" s="5" t="n">
        <v>181</v>
      </c>
      <c r="E57" s="5" t="n">
        <v>102</v>
      </c>
    </row>
    <row r="58" spans="1:6">
      <c r="A58" s="4" t="s">
        <v>89</v>
      </c>
    </row>
    <row r="59" spans="1:6">
      <c r="A59" s="3" t="s">
        <v>144</v>
      </c>
    </row>
    <row r="60" spans="1:6">
      <c r="A60" s="4" t="s">
        <v>115</v>
      </c>
      <c r="D60" s="7" t="n">
        <v>2150</v>
      </c>
      <c r="E60"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58</v>
      </c>
      <c r="B1" s="2" t="s">
        <v>659</v>
      </c>
      <c r="C1" s="2" t="s">
        <v>424</v>
      </c>
      <c r="D1" s="2" t="s">
        <v>456</v>
      </c>
    </row>
    <row r="2" spans="1:4">
      <c r="A2" s="3" t="s">
        <v>660</v>
      </c>
    </row>
    <row r="3" spans="1:4">
      <c r="A3" s="4" t="s">
        <v>661</v>
      </c>
      <c r="B3" s="5" t="n">
        <v>4</v>
      </c>
    </row>
    <row r="4" spans="1:4">
      <c r="A4" s="4" t="s">
        <v>662</v>
      </c>
      <c r="C4" s="7" t="n">
        <v>0</v>
      </c>
      <c r="D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620</v>
      </c>
      <c r="D1" s="2" t="s">
        <v>29</v>
      </c>
      <c r="E1" s="2" t="s">
        <v>76</v>
      </c>
    </row>
    <row r="2" spans="1:5">
      <c r="A2" s="3" t="s">
        <v>664</v>
      </c>
    </row>
    <row r="3" spans="1:5">
      <c r="A3" s="4" t="s">
        <v>665</v>
      </c>
      <c r="B3" s="5" t="n">
        <v>172921</v>
      </c>
      <c r="E3" s="5" t="n">
        <v>203612</v>
      </c>
    </row>
    <row r="4" spans="1:5">
      <c r="A4" s="4" t="s">
        <v>666</v>
      </c>
    </row>
    <row r="5" spans="1:5">
      <c r="A5" s="3" t="s">
        <v>664</v>
      </c>
    </row>
    <row r="6" spans="1:5">
      <c r="A6" s="4" t="s">
        <v>634</v>
      </c>
      <c r="C6" s="5" t="n">
        <v>8888</v>
      </c>
      <c r="D6" s="5" t="n">
        <v>8888</v>
      </c>
    </row>
    <row r="7" spans="1:5">
      <c r="A7" s="4" t="s">
        <v>665</v>
      </c>
      <c r="D7" s="5" t="n">
        <v>90</v>
      </c>
    </row>
    <row r="8" spans="1:5">
      <c r="A8" s="4" t="s">
        <v>667</v>
      </c>
    </row>
    <row r="9" spans="1:5">
      <c r="A9" s="3" t="s">
        <v>664</v>
      </c>
    </row>
    <row r="10" spans="1:5">
      <c r="A10" s="4" t="s">
        <v>634</v>
      </c>
      <c r="B10" s="5" t="n">
        <v>2222</v>
      </c>
    </row>
    <row r="11" spans="1:5">
      <c r="A11" s="4" t="s">
        <v>668</v>
      </c>
    </row>
    <row r="12" spans="1:5">
      <c r="A12" s="3" t="s">
        <v>664</v>
      </c>
    </row>
    <row r="13" spans="1:5">
      <c r="A13" s="4" t="s">
        <v>634</v>
      </c>
      <c r="B13" s="5" t="n">
        <v>2222</v>
      </c>
    </row>
    <row r="14" spans="1:5">
      <c r="A14" s="4" t="s">
        <v>669</v>
      </c>
    </row>
    <row r="15" spans="1:5">
      <c r="A15" s="3" t="s">
        <v>664</v>
      </c>
    </row>
    <row r="16" spans="1:5">
      <c r="A16" s="4" t="s">
        <v>634</v>
      </c>
      <c r="B16" s="5" t="n">
        <v>4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14"/>
    <col customWidth="1" max="5" min="5" width="14"/>
    <col customWidth="1" max="6" min="6" width="21"/>
    <col customWidth="1" max="7" min="7" width="21"/>
    <col customWidth="1" max="8" min="8" width="20"/>
    <col customWidth="1" max="9" min="9" width="21"/>
    <col customWidth="1" max="10" min="10" width="21"/>
    <col customWidth="1" max="11" min="11" width="38"/>
    <col customWidth="1" max="12" min="12" width="14"/>
    <col customWidth="1" max="13" min="13" width="14"/>
    <col customWidth="1" max="14" min="14" width="14"/>
  </cols>
  <sheetData>
    <row r="1" spans="1:14">
      <c r="A1" s="1" t="s">
        <v>670</v>
      </c>
      <c r="B1" s="2" t="s">
        <v>333</v>
      </c>
      <c r="C1" s="2" t="s">
        <v>671</v>
      </c>
      <c r="D1" s="2" t="s">
        <v>672</v>
      </c>
      <c r="E1" s="2" t="s">
        <v>673</v>
      </c>
      <c r="F1" s="2" t="s">
        <v>424</v>
      </c>
      <c r="G1" s="2" t="s">
        <v>303</v>
      </c>
      <c r="H1" s="2" t="s">
        <v>674</v>
      </c>
      <c r="I1" s="2" t="s">
        <v>424</v>
      </c>
      <c r="J1" s="2" t="s">
        <v>303</v>
      </c>
      <c r="K1" s="2" t="s">
        <v>675</v>
      </c>
      <c r="L1" s="2" t="s">
        <v>676</v>
      </c>
      <c r="M1" s="2" t="s">
        <v>677</v>
      </c>
      <c r="N1" s="2" t="s">
        <v>678</v>
      </c>
    </row>
    <row r="2" spans="1:14">
      <c r="A2" s="3" t="s">
        <v>664</v>
      </c>
    </row>
    <row r="3" spans="1:14">
      <c r="A3" s="4" t="s">
        <v>88</v>
      </c>
      <c r="F3" s="7" t="n">
        <v>15786000</v>
      </c>
      <c r="G3" s="7" t="n">
        <v>0</v>
      </c>
      <c r="I3" s="7" t="n">
        <v>15786000</v>
      </c>
      <c r="J3" s="7" t="n">
        <v>0</v>
      </c>
    </row>
    <row r="4" spans="1:14">
      <c r="A4" s="4" t="s">
        <v>679</v>
      </c>
      <c r="C4" s="4" t="s">
        <v>680</v>
      </c>
    </row>
    <row r="5" spans="1:14">
      <c r="A5" s="4" t="s">
        <v>681</v>
      </c>
      <c r="F5" s="5" t="n">
        <v>5849000</v>
      </c>
      <c r="G5" s="5" t="n">
        <v>5250000</v>
      </c>
      <c r="I5" s="5" t="n">
        <v>17295000</v>
      </c>
      <c r="J5" s="5" t="n">
        <v>15250000</v>
      </c>
    </row>
    <row r="6" spans="1:14">
      <c r="A6" s="4" t="s">
        <v>682</v>
      </c>
    </row>
    <row r="7" spans="1:14">
      <c r="A7" s="3" t="s">
        <v>664</v>
      </c>
    </row>
    <row r="8" spans="1:14">
      <c r="A8" s="4" t="s">
        <v>683</v>
      </c>
      <c r="C8" s="4" t="s">
        <v>684</v>
      </c>
    </row>
    <row r="9" spans="1:14">
      <c r="A9" s="4" t="s">
        <v>685</v>
      </c>
      <c r="C9" s="4" t="s">
        <v>686</v>
      </c>
    </row>
    <row r="10" spans="1:14">
      <c r="A10" s="4" t="s">
        <v>687</v>
      </c>
    </row>
    <row r="11" spans="1:14">
      <c r="A11" s="3" t="s">
        <v>664</v>
      </c>
    </row>
    <row r="12" spans="1:14">
      <c r="A12" s="4" t="s">
        <v>688</v>
      </c>
      <c r="M12" s="4" t="s">
        <v>689</v>
      </c>
    </row>
    <row r="13" spans="1:14">
      <c r="A13" s="4" t="s">
        <v>690</v>
      </c>
      <c r="M13" s="4" t="s">
        <v>689</v>
      </c>
    </row>
    <row r="14" spans="1:14">
      <c r="A14" s="4" t="s">
        <v>691</v>
      </c>
      <c r="M14" s="4" t="s">
        <v>692</v>
      </c>
    </row>
    <row r="15" spans="1:14">
      <c r="A15" s="4" t="s">
        <v>693</v>
      </c>
      <c r="L15" s="4" t="s">
        <v>694</v>
      </c>
    </row>
    <row r="16" spans="1:14">
      <c r="A16" s="4" t="s">
        <v>695</v>
      </c>
      <c r="H16" s="5" t="n">
        <v>1052420</v>
      </c>
    </row>
    <row r="17" spans="1:14">
      <c r="A17" s="4" t="s">
        <v>696</v>
      </c>
    </row>
    <row r="18" spans="1:14">
      <c r="A18" s="3" t="s">
        <v>664</v>
      </c>
    </row>
    <row r="19" spans="1:14">
      <c r="A19" s="4" t="s">
        <v>690</v>
      </c>
      <c r="L19" s="4" t="s">
        <v>694</v>
      </c>
    </row>
    <row r="20" spans="1:14">
      <c r="A20" s="4" t="s">
        <v>691</v>
      </c>
      <c r="M20" s="4" t="s">
        <v>692</v>
      </c>
    </row>
    <row r="21" spans="1:14">
      <c r="A21" s="4" t="s">
        <v>697</v>
      </c>
    </row>
    <row r="22" spans="1:14">
      <c r="A22" s="3" t="s">
        <v>664</v>
      </c>
    </row>
    <row r="23" spans="1:14">
      <c r="A23" s="4" t="s">
        <v>693</v>
      </c>
      <c r="L23" s="4" t="s">
        <v>698</v>
      </c>
    </row>
    <row r="24" spans="1:14">
      <c r="A24" s="4" t="s">
        <v>699</v>
      </c>
    </row>
    <row r="25" spans="1:14">
      <c r="A25" s="3" t="s">
        <v>664</v>
      </c>
    </row>
    <row r="26" spans="1:14">
      <c r="A26" s="4" t="s">
        <v>700</v>
      </c>
      <c r="L26" s="4" t="s">
        <v>701</v>
      </c>
    </row>
    <row r="27" spans="1:14">
      <c r="A27" s="4" t="s">
        <v>702</v>
      </c>
    </row>
    <row r="28" spans="1:14">
      <c r="A28" s="3" t="s">
        <v>664</v>
      </c>
    </row>
    <row r="29" spans="1:14">
      <c r="A29" s="4" t="s">
        <v>703</v>
      </c>
      <c r="C29" s="4" t="s">
        <v>510</v>
      </c>
    </row>
    <row r="30" spans="1:14">
      <c r="A30" s="4" t="s">
        <v>704</v>
      </c>
    </row>
    <row r="31" spans="1:14">
      <c r="A31" s="3" t="s">
        <v>664</v>
      </c>
    </row>
    <row r="32" spans="1:14">
      <c r="A32" s="4" t="s">
        <v>705</v>
      </c>
      <c r="E32" s="4" t="s">
        <v>706</v>
      </c>
    </row>
    <row r="33" spans="1:14">
      <c r="A33" s="4" t="s">
        <v>707</v>
      </c>
    </row>
    <row r="34" spans="1:14">
      <c r="A34" s="3" t="s">
        <v>664</v>
      </c>
    </row>
    <row r="35" spans="1:14">
      <c r="A35" s="4" t="s">
        <v>708</v>
      </c>
      <c r="C35" s="7" t="n">
        <v>15000000</v>
      </c>
    </row>
    <row r="36" spans="1:14">
      <c r="A36" s="4" t="s">
        <v>709</v>
      </c>
    </row>
    <row r="37" spans="1:14">
      <c r="A37" s="3" t="s">
        <v>664</v>
      </c>
    </row>
    <row r="38" spans="1:14">
      <c r="A38" s="4" t="s">
        <v>710</v>
      </c>
      <c r="C38" s="9" t="n">
        <v>4.5</v>
      </c>
    </row>
    <row r="39" spans="1:14">
      <c r="A39" s="4" t="s">
        <v>711</v>
      </c>
    </row>
    <row r="40" spans="1:14">
      <c r="A40" s="3" t="s">
        <v>664</v>
      </c>
    </row>
    <row r="41" spans="1:14">
      <c r="A41" s="4" t="s">
        <v>710</v>
      </c>
      <c r="C41" s="9" t="n">
        <v>3.5</v>
      </c>
    </row>
    <row r="42" spans="1:14">
      <c r="A42" s="4" t="s">
        <v>712</v>
      </c>
    </row>
    <row r="43" spans="1:14">
      <c r="A43" s="3" t="s">
        <v>664</v>
      </c>
    </row>
    <row r="44" spans="1:14">
      <c r="A44" s="4" t="s">
        <v>713</v>
      </c>
      <c r="C44" s="4" t="s">
        <v>689</v>
      </c>
    </row>
    <row r="45" spans="1:14">
      <c r="A45" s="4" t="s">
        <v>714</v>
      </c>
    </row>
    <row r="46" spans="1:14">
      <c r="A46" s="3" t="s">
        <v>664</v>
      </c>
    </row>
    <row r="47" spans="1:14">
      <c r="A47" s="4" t="s">
        <v>713</v>
      </c>
      <c r="C47" s="4" t="s">
        <v>689</v>
      </c>
    </row>
    <row r="48" spans="1:14">
      <c r="A48" s="4" t="s">
        <v>715</v>
      </c>
    </row>
    <row r="49" spans="1:14">
      <c r="A49" s="3" t="s">
        <v>664</v>
      </c>
    </row>
    <row r="50" spans="1:14">
      <c r="A50" s="4" t="s">
        <v>710</v>
      </c>
      <c r="C50" s="5" t="n">
        <v>4</v>
      </c>
    </row>
    <row r="51" spans="1:14">
      <c r="A51" s="4" t="s">
        <v>716</v>
      </c>
    </row>
    <row r="52" spans="1:14">
      <c r="A52" s="3" t="s">
        <v>664</v>
      </c>
    </row>
    <row r="53" spans="1:14">
      <c r="A53" s="4" t="s">
        <v>717</v>
      </c>
      <c r="N53" s="4" t="s">
        <v>718</v>
      </c>
    </row>
    <row r="54" spans="1:14">
      <c r="A54" s="4" t="s">
        <v>719</v>
      </c>
    </row>
    <row r="55" spans="1:14">
      <c r="A55" s="3" t="s">
        <v>664</v>
      </c>
    </row>
    <row r="56" spans="1:14">
      <c r="A56" s="4" t="s">
        <v>708</v>
      </c>
      <c r="C56" s="7" t="n">
        <v>18000000</v>
      </c>
    </row>
    <row r="57" spans="1:14">
      <c r="A57" s="4" t="s">
        <v>720</v>
      </c>
      <c r="C57" s="4" t="s">
        <v>721</v>
      </c>
      <c r="D57" s="4" t="s">
        <v>722</v>
      </c>
    </row>
    <row r="58" spans="1:14">
      <c r="A58" s="4" t="s">
        <v>723</v>
      </c>
    </row>
    <row r="59" spans="1:14">
      <c r="A59" s="3" t="s">
        <v>664</v>
      </c>
    </row>
    <row r="60" spans="1:14">
      <c r="A60" s="4" t="s">
        <v>708</v>
      </c>
      <c r="C60" s="7" t="n">
        <v>21000000</v>
      </c>
    </row>
    <row r="61" spans="1:14">
      <c r="A61" s="4" t="s">
        <v>710</v>
      </c>
      <c r="C61" s="13" t="n">
        <v>0.0031</v>
      </c>
    </row>
    <row r="62" spans="1:14">
      <c r="A62" s="4" t="s">
        <v>724</v>
      </c>
    </row>
    <row r="63" spans="1:14">
      <c r="A63" s="3" t="s">
        <v>664</v>
      </c>
    </row>
    <row r="64" spans="1:14">
      <c r="A64" s="4" t="s">
        <v>708</v>
      </c>
      <c r="C64" s="7" t="n">
        <v>22500000</v>
      </c>
    </row>
    <row r="65" spans="1:14">
      <c r="A65" s="4" t="s">
        <v>710</v>
      </c>
      <c r="C65" s="13" t="n">
        <v>0.0047</v>
      </c>
    </row>
    <row r="66" spans="1:14">
      <c r="A66" s="4" t="s">
        <v>725</v>
      </c>
    </row>
    <row r="67" spans="1:14">
      <c r="A67" s="3" t="s">
        <v>664</v>
      </c>
    </row>
    <row r="68" spans="1:14">
      <c r="A68" s="4" t="s">
        <v>708</v>
      </c>
      <c r="C68" s="7" t="n">
        <v>24000000</v>
      </c>
    </row>
    <row r="69" spans="1:14">
      <c r="A69" s="4" t="s">
        <v>710</v>
      </c>
      <c r="C69" s="13" t="n">
        <v>0.0062</v>
      </c>
    </row>
    <row r="70" spans="1:14">
      <c r="A70" s="4" t="s">
        <v>726</v>
      </c>
    </row>
    <row r="71" spans="1:14">
      <c r="A71" s="3" t="s">
        <v>664</v>
      </c>
    </row>
    <row r="72" spans="1:14">
      <c r="A72" s="4" t="s">
        <v>727</v>
      </c>
      <c r="C72" s="4" t="s">
        <v>728</v>
      </c>
    </row>
    <row r="73" spans="1:14">
      <c r="A73" s="4" t="s">
        <v>729</v>
      </c>
      <c r="B73" s="14" t="n">
        <v>0.275</v>
      </c>
      <c r="C73" s="14" t="n">
        <v>0.375</v>
      </c>
    </row>
    <row r="74" spans="1:14">
      <c r="A74" s="4" t="s">
        <v>730</v>
      </c>
      <c r="C74" s="4" t="s">
        <v>686</v>
      </c>
    </row>
    <row r="75" spans="1:14">
      <c r="A75" s="4" t="s">
        <v>731</v>
      </c>
      <c r="B75" s="15" t="n">
        <v>0.3125</v>
      </c>
      <c r="C75" s="11" t="n">
        <v>0.5</v>
      </c>
    </row>
    <row r="76" spans="1:14">
      <c r="A76" s="4" t="s">
        <v>732</v>
      </c>
    </row>
    <row r="77" spans="1:14">
      <c r="A77" s="3" t="s">
        <v>664</v>
      </c>
    </row>
    <row r="78" spans="1:14">
      <c r="A78" s="4" t="s">
        <v>733</v>
      </c>
      <c r="K78" s="5" t="n">
        <v>12</v>
      </c>
    </row>
    <row r="79" spans="1:14">
      <c r="A79" s="4" t="s">
        <v>734</v>
      </c>
    </row>
    <row r="80" spans="1:14">
      <c r="A80" s="3" t="s">
        <v>664</v>
      </c>
    </row>
    <row r="81" spans="1:14">
      <c r="A81" s="4" t="s">
        <v>735</v>
      </c>
      <c r="K81" s="7" t="n">
        <v>210000000</v>
      </c>
    </row>
    <row r="82" spans="1:14">
      <c r="A82" s="4" t="s">
        <v>736</v>
      </c>
      <c r="K82" s="5" t="n">
        <v>12</v>
      </c>
    </row>
    <row r="83" spans="1:14">
      <c r="A83" s="4" t="s">
        <v>737</v>
      </c>
    </row>
    <row r="84" spans="1:14">
      <c r="A84" s="3" t="s">
        <v>664</v>
      </c>
    </row>
    <row r="85" spans="1:14">
      <c r="A85" s="4" t="s">
        <v>738</v>
      </c>
      <c r="C85" s="4" t="s">
        <v>739</v>
      </c>
    </row>
    <row r="86" spans="1:14">
      <c r="A86" s="4" t="s">
        <v>740</v>
      </c>
      <c r="C86" s="4" t="s">
        <v>728</v>
      </c>
    </row>
    <row r="87" spans="1:14">
      <c r="A87" s="4" t="s">
        <v>741</v>
      </c>
    </row>
    <row r="88" spans="1:14">
      <c r="A88" s="3" t="s">
        <v>664</v>
      </c>
    </row>
    <row r="89" spans="1:14">
      <c r="A89" s="4" t="s">
        <v>708</v>
      </c>
      <c r="C89" s="7" t="n">
        <v>2500</v>
      </c>
    </row>
    <row r="90" spans="1:14">
      <c r="A90" s="4" t="s">
        <v>742</v>
      </c>
      <c r="C90" s="4" t="s">
        <v>718</v>
      </c>
    </row>
    <row r="91" spans="1:14">
      <c r="A91" s="4" t="s">
        <v>743</v>
      </c>
    </row>
    <row r="92" spans="1:14">
      <c r="A92" s="3" t="s">
        <v>664</v>
      </c>
    </row>
    <row r="93" spans="1:14">
      <c r="A93" s="4" t="s">
        <v>681</v>
      </c>
      <c r="F93" s="5" t="n">
        <v>2200000</v>
      </c>
      <c r="G93" s="5" t="n">
        <v>1900000</v>
      </c>
      <c r="I93" s="5" t="n">
        <v>6200000</v>
      </c>
      <c r="J93" s="5" t="n">
        <v>5400000</v>
      </c>
    </row>
    <row r="94" spans="1:14">
      <c r="A94" s="4" t="s">
        <v>744</v>
      </c>
    </row>
    <row r="95" spans="1:14">
      <c r="A95" s="3" t="s">
        <v>664</v>
      </c>
    </row>
    <row r="96" spans="1:14">
      <c r="A96" s="4" t="s">
        <v>681</v>
      </c>
      <c r="F96" s="5" t="n">
        <v>0</v>
      </c>
      <c r="G96" s="7" t="n">
        <v>0</v>
      </c>
      <c r="I96" s="5" t="n">
        <v>0</v>
      </c>
      <c r="J96" s="7" t="n">
        <v>0</v>
      </c>
    </row>
    <row r="97" spans="1:14">
      <c r="A97" s="4" t="s">
        <v>88</v>
      </c>
    </row>
    <row r="98" spans="1:14">
      <c r="A98" s="3" t="s">
        <v>664</v>
      </c>
    </row>
    <row r="99" spans="1:14">
      <c r="A99" s="4" t="s">
        <v>88</v>
      </c>
      <c r="F99" s="7" t="n">
        <v>15800000</v>
      </c>
      <c r="I99" s="7" t="n">
        <v>15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75</v>
      </c>
      <c r="D1" s="2" t="s">
        <v>1</v>
      </c>
    </row>
    <row r="2" spans="1:6">
      <c r="B2" s="2" t="s">
        <v>2</v>
      </c>
      <c r="C2" s="2" t="s">
        <v>76</v>
      </c>
      <c r="D2" s="2" t="s">
        <v>2</v>
      </c>
      <c r="E2" s="2" t="s">
        <v>76</v>
      </c>
      <c r="F2" s="2" t="s">
        <v>29</v>
      </c>
    </row>
    <row r="3" spans="1:6">
      <c r="A3" s="3" t="s">
        <v>664</v>
      </c>
    </row>
    <row r="4" spans="1:6">
      <c r="A4" s="4" t="s">
        <v>746</v>
      </c>
      <c r="B4" s="7" t="n">
        <v>5849</v>
      </c>
      <c r="C4" s="7" t="n">
        <v>5250</v>
      </c>
      <c r="D4" s="7" t="n">
        <v>17295</v>
      </c>
      <c r="E4" s="7" t="n">
        <v>15250</v>
      </c>
    </row>
    <row r="5" spans="1:6">
      <c r="A5" s="4" t="s">
        <v>746</v>
      </c>
    </row>
    <row r="6" spans="1:6">
      <c r="A6" s="3" t="s">
        <v>664</v>
      </c>
    </row>
    <row r="7" spans="1:6">
      <c r="A7" s="4" t="s">
        <v>746</v>
      </c>
      <c r="B7" s="5" t="n">
        <v>26083</v>
      </c>
      <c r="C7" s="5" t="n">
        <v>9745</v>
      </c>
      <c r="D7" s="5" t="n">
        <v>47382</v>
      </c>
      <c r="E7" s="5" t="n">
        <v>27307</v>
      </c>
    </row>
    <row r="8" spans="1:6">
      <c r="A8" s="4" t="s">
        <v>747</v>
      </c>
      <c r="B8" s="5" t="n">
        <v>1577</v>
      </c>
      <c r="D8" s="5" t="n">
        <v>1577</v>
      </c>
      <c r="F8" s="7" t="n">
        <v>3169</v>
      </c>
    </row>
    <row r="9" spans="1:6">
      <c r="A9" s="4" t="s">
        <v>748</v>
      </c>
    </row>
    <row r="10" spans="1:6">
      <c r="A10" s="3" t="s">
        <v>664</v>
      </c>
    </row>
    <row r="11" spans="1:6">
      <c r="A11" s="4" t="s">
        <v>746</v>
      </c>
      <c r="B11" s="5" t="n">
        <v>77</v>
      </c>
      <c r="C11" s="5" t="n">
        <v>49</v>
      </c>
      <c r="D11" s="5" t="n">
        <v>248</v>
      </c>
      <c r="E11" s="5" t="n">
        <v>100</v>
      </c>
    </row>
    <row r="12" spans="1:6">
      <c r="A12" s="4" t="s">
        <v>747</v>
      </c>
      <c r="B12" s="5" t="n">
        <v>77</v>
      </c>
      <c r="D12" s="5" t="n">
        <v>77</v>
      </c>
      <c r="F12" s="5" t="n">
        <v>9</v>
      </c>
    </row>
    <row r="13" spans="1:6">
      <c r="A13" s="4" t="s">
        <v>88</v>
      </c>
    </row>
    <row r="14" spans="1:6">
      <c r="A14" s="3" t="s">
        <v>664</v>
      </c>
    </row>
    <row r="15" spans="1:6">
      <c r="A15" s="4" t="s">
        <v>746</v>
      </c>
      <c r="B15" s="5" t="n">
        <v>15786</v>
      </c>
      <c r="C15" s="5" t="n">
        <v>0</v>
      </c>
      <c r="D15" s="5" t="n">
        <v>15786</v>
      </c>
      <c r="E15" s="5" t="n">
        <v>0</v>
      </c>
    </row>
    <row r="16" spans="1:6">
      <c r="A16" s="4" t="s">
        <v>747</v>
      </c>
      <c r="B16" s="5" t="n">
        <v>0</v>
      </c>
      <c r="D16" s="5" t="n">
        <v>0</v>
      </c>
      <c r="F16" s="5" t="n">
        <v>0</v>
      </c>
    </row>
    <row r="17" spans="1:6">
      <c r="A17" s="4" t="s">
        <v>83</v>
      </c>
    </row>
    <row r="18" spans="1:6">
      <c r="A18" s="3" t="s">
        <v>664</v>
      </c>
    </row>
    <row r="19" spans="1:6">
      <c r="A19" s="4" t="s">
        <v>746</v>
      </c>
      <c r="B19" s="5" t="n">
        <v>5849</v>
      </c>
      <c r="C19" s="5" t="n">
        <v>5250</v>
      </c>
      <c r="D19" s="5" t="n">
        <v>17295</v>
      </c>
      <c r="E19" s="5" t="n">
        <v>15250</v>
      </c>
    </row>
    <row r="20" spans="1:6">
      <c r="A20" s="4" t="s">
        <v>747</v>
      </c>
      <c r="B20" s="5" t="n">
        <v>92</v>
      </c>
      <c r="D20" s="5" t="n">
        <v>92</v>
      </c>
      <c r="F20" s="5" t="n">
        <v>408</v>
      </c>
    </row>
    <row r="21" spans="1:6">
      <c r="A21" s="4" t="s">
        <v>749</v>
      </c>
    </row>
    <row r="22" spans="1:6">
      <c r="A22" s="3" t="s">
        <v>664</v>
      </c>
    </row>
    <row r="23" spans="1:6">
      <c r="A23" s="4" t="s">
        <v>746</v>
      </c>
      <c r="B23" s="5" t="n">
        <v>1966</v>
      </c>
      <c r="C23" s="5" t="n">
        <v>1965</v>
      </c>
      <c r="D23" s="5" t="n">
        <v>6571</v>
      </c>
      <c r="E23" s="5" t="n">
        <v>4788</v>
      </c>
    </row>
    <row r="24" spans="1:6">
      <c r="A24" s="4" t="s">
        <v>747</v>
      </c>
      <c r="B24" s="5" t="n">
        <v>459</v>
      </c>
      <c r="D24" s="5" t="n">
        <v>459</v>
      </c>
      <c r="F24" s="5" t="n">
        <v>1114</v>
      </c>
    </row>
    <row r="25" spans="1:6">
      <c r="A25" s="4" t="s">
        <v>750</v>
      </c>
    </row>
    <row r="26" spans="1:6">
      <c r="A26" s="3" t="s">
        <v>664</v>
      </c>
    </row>
    <row r="27" spans="1:6">
      <c r="A27" s="4" t="s">
        <v>746</v>
      </c>
      <c r="B27" s="5" t="n">
        <v>2347</v>
      </c>
      <c r="C27" s="5" t="n">
        <v>2136</v>
      </c>
      <c r="D27" s="5" t="n">
        <v>6746</v>
      </c>
      <c r="E27" s="5" t="n">
        <v>5963</v>
      </c>
    </row>
    <row r="28" spans="1:6">
      <c r="A28" s="4" t="s">
        <v>747</v>
      </c>
      <c r="B28" s="5" t="n">
        <v>949</v>
      </c>
      <c r="D28" s="5" t="n">
        <v>949</v>
      </c>
      <c r="F28" s="5" t="n">
        <v>1522</v>
      </c>
    </row>
    <row r="29" spans="1:6">
      <c r="A29" s="4" t="s">
        <v>751</v>
      </c>
    </row>
    <row r="30" spans="1:6">
      <c r="A30" s="3" t="s">
        <v>664</v>
      </c>
    </row>
    <row r="31" spans="1:6">
      <c r="A31" s="4" t="s">
        <v>746</v>
      </c>
      <c r="B31" s="5" t="n">
        <v>58</v>
      </c>
      <c r="C31" s="7" t="n">
        <v>345</v>
      </c>
      <c r="D31" s="5" t="n">
        <v>736</v>
      </c>
      <c r="E31" s="7" t="n">
        <v>1206</v>
      </c>
    </row>
    <row r="32" spans="1:6">
      <c r="A32" s="4" t="s">
        <v>747</v>
      </c>
      <c r="B32" s="7" t="n">
        <v>0</v>
      </c>
      <c r="D32" s="7" t="n">
        <v>0</v>
      </c>
      <c r="F32" s="7" t="n">
        <v>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622</v>
      </c>
      <c r="C1" s="2" t="s">
        <v>2</v>
      </c>
    </row>
    <row r="2" spans="1:3">
      <c r="A2" s="4" t="s">
        <v>753</v>
      </c>
    </row>
    <row r="3" spans="1:3">
      <c r="A3" s="3" t="s">
        <v>664</v>
      </c>
    </row>
    <row r="4" spans="1:3">
      <c r="A4" s="4" t="s">
        <v>754</v>
      </c>
      <c r="C4" s="4" t="s">
        <v>728</v>
      </c>
    </row>
    <row r="5" spans="1:3">
      <c r="A5" s="4" t="s">
        <v>755</v>
      </c>
      <c r="C5" s="4" t="s">
        <v>718</v>
      </c>
    </row>
    <row r="6" spans="1:3">
      <c r="A6" s="4" t="s">
        <v>756</v>
      </c>
    </row>
    <row r="7" spans="1:3">
      <c r="A7" s="3" t="s">
        <v>664</v>
      </c>
    </row>
    <row r="8" spans="1:3">
      <c r="A8" s="4" t="s">
        <v>757</v>
      </c>
      <c r="B8" s="4" t="s">
        <v>758</v>
      </c>
    </row>
    <row r="9" spans="1:3">
      <c r="A9" s="4" t="s">
        <v>759</v>
      </c>
      <c r="B9" s="5" t="n">
        <v>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0</v>
      </c>
      <c r="B1" s="2" t="s">
        <v>761</v>
      </c>
    </row>
    <row r="2" spans="1:2">
      <c r="A2" s="4" t="s">
        <v>762</v>
      </c>
    </row>
    <row r="3" spans="1:2">
      <c r="A3" s="3" t="s">
        <v>664</v>
      </c>
    </row>
    <row r="4" spans="1:2">
      <c r="A4" s="4" t="s">
        <v>640</v>
      </c>
      <c r="B4" s="5" t="n">
        <v>44967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7"/>
    <col customWidth="1" max="6" min="6" width="21"/>
    <col customWidth="1" max="7" min="7" width="27"/>
    <col customWidth="1" max="8" min="8" width="27"/>
  </cols>
  <sheetData>
    <row r="1" spans="1:8">
      <c r="A1" s="1" t="s">
        <v>763</v>
      </c>
      <c r="B1" s="2" t="s">
        <v>764</v>
      </c>
      <c r="C1" s="2" t="s">
        <v>765</v>
      </c>
      <c r="D1" s="2" t="s">
        <v>766</v>
      </c>
      <c r="E1" s="2" t="s">
        <v>767</v>
      </c>
      <c r="F1" s="2" t="s">
        <v>303</v>
      </c>
      <c r="G1" s="2" t="s">
        <v>767</v>
      </c>
      <c r="H1" s="2" t="s">
        <v>768</v>
      </c>
    </row>
    <row r="2" spans="1:8">
      <c r="A2" s="3" t="s">
        <v>769</v>
      </c>
    </row>
    <row r="3" spans="1:8">
      <c r="A3" s="4" t="s">
        <v>770</v>
      </c>
      <c r="D3" s="4" t="s">
        <v>686</v>
      </c>
    </row>
    <row r="4" spans="1:8">
      <c r="A4" s="4" t="s">
        <v>771</v>
      </c>
      <c r="C4" s="15" t="n">
        <v>16.0114</v>
      </c>
    </row>
    <row r="5" spans="1:8">
      <c r="A5" s="4" t="s">
        <v>89</v>
      </c>
      <c r="E5" s="7" t="n">
        <v>2150</v>
      </c>
      <c r="F5" s="7" t="n">
        <v>0</v>
      </c>
      <c r="G5" s="7" t="n">
        <v>2150</v>
      </c>
      <c r="H5" s="7" t="n">
        <v>0</v>
      </c>
    </row>
    <row r="6" spans="1:8">
      <c r="A6" s="4" t="s">
        <v>52</v>
      </c>
      <c r="G6" s="5" t="n">
        <v>283</v>
      </c>
    </row>
    <row r="7" spans="1:8">
      <c r="A7" s="4" t="s">
        <v>762</v>
      </c>
    </row>
    <row r="8" spans="1:8">
      <c r="A8" s="3" t="s">
        <v>769</v>
      </c>
    </row>
    <row r="9" spans="1:8">
      <c r="A9" s="4" t="s">
        <v>772</v>
      </c>
      <c r="C9" s="5" t="n">
        <v>4496796</v>
      </c>
    </row>
    <row r="10" spans="1:8">
      <c r="A10" s="4" t="s">
        <v>115</v>
      </c>
      <c r="C10" s="7" t="n">
        <v>32000</v>
      </c>
    </row>
    <row r="11" spans="1:8">
      <c r="A11" s="4" t="s">
        <v>773</v>
      </c>
      <c r="C11" s="4" t="s">
        <v>774</v>
      </c>
    </row>
    <row r="12" spans="1:8">
      <c r="A12" s="4" t="s">
        <v>89</v>
      </c>
      <c r="E12" s="5" t="n">
        <v>2200</v>
      </c>
    </row>
    <row r="13" spans="1:8">
      <c r="A13" s="4" t="s">
        <v>775</v>
      </c>
      <c r="C13" s="4" t="s">
        <v>686</v>
      </c>
    </row>
    <row r="14" spans="1:8">
      <c r="A14" s="4" t="s">
        <v>52</v>
      </c>
      <c r="E14" s="5" t="n">
        <v>100</v>
      </c>
      <c r="G14" s="5" t="n">
        <v>100</v>
      </c>
    </row>
    <row r="15" spans="1:8">
      <c r="A15" s="4" t="s">
        <v>776</v>
      </c>
      <c r="C15" s="4" t="s">
        <v>758</v>
      </c>
    </row>
    <row r="16" spans="1:8">
      <c r="A16" s="4" t="s">
        <v>777</v>
      </c>
      <c r="C16" s="4" t="s">
        <v>774</v>
      </c>
    </row>
    <row r="17" spans="1:8">
      <c r="A17" s="4" t="s">
        <v>778</v>
      </c>
      <c r="C17" s="5" t="n">
        <v>10</v>
      </c>
    </row>
    <row r="18" spans="1:8">
      <c r="A18" s="4" t="s">
        <v>779</v>
      </c>
      <c r="E18" s="7" t="n">
        <v>29800</v>
      </c>
      <c r="G18" s="7" t="n">
        <v>29800</v>
      </c>
    </row>
    <row r="19" spans="1:8">
      <c r="A19" s="4" t="s">
        <v>780</v>
      </c>
      <c r="G19" s="4" t="s">
        <v>781</v>
      </c>
    </row>
    <row r="20" spans="1:8">
      <c r="A20" s="4" t="s">
        <v>782</v>
      </c>
    </row>
    <row r="21" spans="1:8">
      <c r="A21" s="3" t="s">
        <v>769</v>
      </c>
    </row>
    <row r="22" spans="1:8">
      <c r="A22" s="4" t="s">
        <v>783</v>
      </c>
      <c r="D22" s="7" t="n">
        <v>60</v>
      </c>
    </row>
    <row r="23" spans="1:8">
      <c r="A23" s="4" t="s">
        <v>784</v>
      </c>
      <c r="G23" s="5" t="n">
        <v>0</v>
      </c>
      <c r="H23" s="5" t="n">
        <v>0</v>
      </c>
    </row>
    <row r="24" spans="1:8">
      <c r="A24" s="4" t="s">
        <v>785</v>
      </c>
    </row>
    <row r="25" spans="1:8">
      <c r="A25" s="3" t="s">
        <v>769</v>
      </c>
    </row>
    <row r="26" spans="1:8">
      <c r="A26" s="4" t="s">
        <v>786</v>
      </c>
      <c r="B26" s="5" t="n">
        <v>5308</v>
      </c>
    </row>
    <row r="27" spans="1:8">
      <c r="A27" s="4" t="s">
        <v>787</v>
      </c>
      <c r="B27" s="7" t="n">
        <v>85</v>
      </c>
      <c r="D27" s="7" t="n">
        <v>85</v>
      </c>
    </row>
    <row r="28" spans="1:8">
      <c r="A28" s="4" t="s">
        <v>788</v>
      </c>
      <c r="D28" s="4" t="s">
        <v>510</v>
      </c>
    </row>
    <row r="29" spans="1:8">
      <c r="A29" s="4" t="s">
        <v>789</v>
      </c>
    </row>
    <row r="30" spans="1:8">
      <c r="A30" s="3" t="s">
        <v>769</v>
      </c>
    </row>
    <row r="31" spans="1:8">
      <c r="A31" s="4" t="s">
        <v>787</v>
      </c>
      <c r="B31" s="7" t="n">
        <v>340</v>
      </c>
    </row>
    <row r="32" spans="1:8">
      <c r="A32" s="4" t="s">
        <v>788</v>
      </c>
      <c r="B32" s="4" t="s">
        <v>774</v>
      </c>
    </row>
    <row r="33" spans="1:8">
      <c r="A33" s="4" t="s">
        <v>790</v>
      </c>
    </row>
    <row r="34" spans="1:8">
      <c r="A34" s="3" t="s">
        <v>769</v>
      </c>
    </row>
    <row r="35" spans="1:8">
      <c r="A35" s="4" t="s">
        <v>783</v>
      </c>
      <c r="D35" s="7" t="n">
        <v>100</v>
      </c>
    </row>
    <row r="36" spans="1:8">
      <c r="A36" s="4" t="s">
        <v>791</v>
      </c>
    </row>
    <row r="37" spans="1:8">
      <c r="A37" s="3" t="s">
        <v>769</v>
      </c>
    </row>
    <row r="38" spans="1:8">
      <c r="A38" s="4" t="s">
        <v>783</v>
      </c>
      <c r="D38" s="5" t="n">
        <v>30</v>
      </c>
    </row>
    <row r="39" spans="1:8">
      <c r="A39" s="4" t="s">
        <v>792</v>
      </c>
    </row>
    <row r="40" spans="1:8">
      <c r="A40" s="3" t="s">
        <v>769</v>
      </c>
    </row>
    <row r="41" spans="1:8">
      <c r="A41" s="4" t="s">
        <v>783</v>
      </c>
      <c r="D41" s="5" t="n">
        <v>15</v>
      </c>
    </row>
    <row r="42" spans="1:8">
      <c r="A42" s="4" t="s">
        <v>793</v>
      </c>
    </row>
    <row r="43" spans="1:8">
      <c r="A43" s="3" t="s">
        <v>769</v>
      </c>
    </row>
    <row r="44" spans="1:8">
      <c r="A44" s="4" t="s">
        <v>783</v>
      </c>
      <c r="D44" s="5" t="n">
        <v>15</v>
      </c>
    </row>
    <row r="45" spans="1:8">
      <c r="A45" s="4" t="s">
        <v>794</v>
      </c>
    </row>
    <row r="46" spans="1:8">
      <c r="A46" s="3" t="s">
        <v>769</v>
      </c>
    </row>
    <row r="47" spans="1:8">
      <c r="A47" s="4" t="s">
        <v>783</v>
      </c>
      <c r="D47" s="7" t="n">
        <v>10</v>
      </c>
    </row>
    <row r="48" spans="1:8">
      <c r="A48" s="4" t="s">
        <v>639</v>
      </c>
    </row>
    <row r="49" spans="1:8">
      <c r="A49" s="3" t="s">
        <v>769</v>
      </c>
    </row>
    <row r="50" spans="1:8">
      <c r="A50" s="4" t="s">
        <v>772</v>
      </c>
      <c r="E50" s="5" t="n">
        <v>127402</v>
      </c>
      <c r="G50" s="5" t="n">
        <v>127402</v>
      </c>
    </row>
    <row r="51" spans="1:8">
      <c r="A51" s="4" t="s">
        <v>89</v>
      </c>
      <c r="E51" s="7" t="n">
        <v>90</v>
      </c>
      <c r="F51" s="7" t="n">
        <v>53</v>
      </c>
      <c r="G51" s="7" t="n">
        <v>180</v>
      </c>
      <c r="H51" s="7" t="n">
        <v>102</v>
      </c>
    </row>
    <row r="52" spans="1:8">
      <c r="A52" s="4" t="s">
        <v>779</v>
      </c>
      <c r="E52" s="7" t="n">
        <v>2100</v>
      </c>
      <c r="G52" s="7" t="n">
        <v>2100</v>
      </c>
    </row>
    <row r="53" spans="1:8">
      <c r="A53" s="4" t="s">
        <v>780</v>
      </c>
      <c r="G53" s="4" t="s">
        <v>795</v>
      </c>
    </row>
    <row r="54" spans="1:8">
      <c r="A54" s="4" t="s">
        <v>796</v>
      </c>
    </row>
    <row r="55" spans="1:8">
      <c r="A55" s="3" t="s">
        <v>769</v>
      </c>
    </row>
    <row r="56" spans="1:8">
      <c r="A56" s="4" t="s">
        <v>797</v>
      </c>
      <c r="D56" s="4" t="s">
        <v>798</v>
      </c>
    </row>
    <row r="57" spans="1:8">
      <c r="A57" s="4" t="s">
        <v>799</v>
      </c>
    </row>
    <row r="58" spans="1:8">
      <c r="A58" s="3" t="s">
        <v>769</v>
      </c>
    </row>
    <row r="59" spans="1:8">
      <c r="A59" s="4" t="s">
        <v>787</v>
      </c>
      <c r="C59" s="7" t="n">
        <v>72000</v>
      </c>
    </row>
    <row r="60" spans="1:8">
      <c r="A60" s="4" t="s">
        <v>800</v>
      </c>
    </row>
    <row r="61" spans="1:8">
      <c r="A61" s="3" t="s">
        <v>769</v>
      </c>
    </row>
    <row r="62" spans="1:8">
      <c r="A62" s="4" t="s">
        <v>786</v>
      </c>
      <c r="G62" s="5" t="n">
        <v>127402</v>
      </c>
    </row>
    <row r="63" spans="1:8">
      <c r="A63" s="4" t="s">
        <v>801</v>
      </c>
    </row>
    <row r="64" spans="1:8">
      <c r="A64" s="3" t="s">
        <v>769</v>
      </c>
    </row>
    <row r="65" spans="1:8">
      <c r="A65" s="4" t="s">
        <v>786</v>
      </c>
      <c r="B65" s="5" t="n">
        <v>212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2</v>
      </c>
      <c r="B1" s="2" t="s">
        <v>75</v>
      </c>
      <c r="C1" s="2" t="s">
        <v>1</v>
      </c>
    </row>
    <row r="2" spans="1:3">
      <c r="B2" s="2" t="s">
        <v>2</v>
      </c>
      <c r="C2" s="2" t="s">
        <v>2</v>
      </c>
    </row>
    <row r="3" spans="1:3">
      <c r="A3" s="3" t="s">
        <v>803</v>
      </c>
    </row>
    <row r="4" spans="1:3">
      <c r="A4" s="4" t="s">
        <v>804</v>
      </c>
      <c r="B4" s="5" t="n">
        <v>9088</v>
      </c>
    </row>
    <row r="5" spans="1:3">
      <c r="A5" s="4" t="s">
        <v>805</v>
      </c>
      <c r="B5" s="5" t="n">
        <v>136238</v>
      </c>
      <c r="C5" s="5" t="n">
        <v>136238</v>
      </c>
    </row>
    <row r="6" spans="1:3">
      <c r="A6" s="4" t="s">
        <v>806</v>
      </c>
    </row>
    <row r="7" spans="1:3">
      <c r="A7" s="3" t="s">
        <v>803</v>
      </c>
    </row>
    <row r="8" spans="1:3">
      <c r="A8" s="4" t="s">
        <v>804</v>
      </c>
      <c r="C8" s="5" t="n">
        <v>15708</v>
      </c>
    </row>
    <row r="9" spans="1:3">
      <c r="A9" s="4" t="s">
        <v>640</v>
      </c>
      <c r="B9" s="5" t="n">
        <v>127402</v>
      </c>
      <c r="C9" s="5" t="n">
        <v>127402</v>
      </c>
    </row>
    <row r="10" spans="1:3">
      <c r="A10" s="4" t="s">
        <v>807</v>
      </c>
      <c r="C10" s="5" t="n">
        <v>-6869</v>
      </c>
    </row>
    <row r="11" spans="1:3">
      <c r="A11" s="4" t="s">
        <v>808</v>
      </c>
      <c r="C11" s="5" t="n">
        <v>-3</v>
      </c>
    </row>
    <row r="12" spans="1:3">
      <c r="A12" s="4" t="s">
        <v>805</v>
      </c>
      <c r="B12" s="5" t="n">
        <v>136238</v>
      </c>
      <c r="C12" s="5" t="n">
        <v>136238</v>
      </c>
    </row>
    <row r="13" spans="1:3">
      <c r="A13" s="3" t="s">
        <v>809</v>
      </c>
    </row>
    <row r="14" spans="1:3">
      <c r="A14" s="4" t="s">
        <v>810</v>
      </c>
      <c r="C14" s="8" t="n">
        <v>23.67</v>
      </c>
    </row>
    <row r="15" spans="1:3">
      <c r="A15" s="4" t="s">
        <v>811</v>
      </c>
      <c r="C15" s="16" t="n">
        <v>16.01</v>
      </c>
    </row>
    <row r="16" spans="1:3">
      <c r="A16" s="4" t="s">
        <v>812</v>
      </c>
      <c r="C16" s="16" t="n">
        <v>23.58</v>
      </c>
    </row>
    <row r="17" spans="1:3">
      <c r="A17" s="4" t="s">
        <v>813</v>
      </c>
      <c r="C17" s="5" t="n">
        <v>0</v>
      </c>
    </row>
    <row r="18" spans="1:3">
      <c r="A18" s="4" t="s">
        <v>814</v>
      </c>
      <c r="B18" s="8" t="n">
        <v>16.51</v>
      </c>
      <c r="C18" s="8" t="n">
        <v>16.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815</v>
      </c>
      <c r="B1" s="2" t="s">
        <v>816</v>
      </c>
    </row>
    <row r="2" spans="1:2">
      <c r="A2" s="4" t="s">
        <v>817</v>
      </c>
    </row>
    <row r="3" spans="1:2">
      <c r="A3" s="3" t="s">
        <v>769</v>
      </c>
    </row>
    <row r="4" spans="1:2">
      <c r="A4" s="4" t="s">
        <v>818</v>
      </c>
      <c r="B4" s="4" t="s">
        <v>316</v>
      </c>
    </row>
    <row r="5" spans="1:2">
      <c r="A5" s="4" t="s">
        <v>819</v>
      </c>
    </row>
    <row r="6" spans="1:2">
      <c r="A6" s="3" t="s">
        <v>769</v>
      </c>
    </row>
    <row r="7" spans="1:2">
      <c r="A7" s="4" t="s">
        <v>820</v>
      </c>
      <c r="B7" s="4" t="s">
        <v>482</v>
      </c>
    </row>
    <row r="8" spans="1:2">
      <c r="A8" s="4" t="s">
        <v>821</v>
      </c>
    </row>
    <row r="9" spans="1:2">
      <c r="A9" s="3" t="s">
        <v>769</v>
      </c>
    </row>
    <row r="10" spans="1:2">
      <c r="A10" s="4" t="s">
        <v>817</v>
      </c>
      <c r="B10" s="4" t="s">
        <v>822</v>
      </c>
    </row>
    <row r="11" spans="1:2">
      <c r="A11" s="4" t="s">
        <v>820</v>
      </c>
      <c r="B11" s="4" t="s">
        <v>319</v>
      </c>
    </row>
    <row r="12" spans="1:2">
      <c r="A12" s="4" t="s">
        <v>823</v>
      </c>
    </row>
    <row r="13" spans="1:2">
      <c r="A13" s="3" t="s">
        <v>769</v>
      </c>
    </row>
    <row r="14" spans="1:2">
      <c r="A14" s="4" t="s">
        <v>817</v>
      </c>
      <c r="B14" s="4" t="s">
        <v>824</v>
      </c>
    </row>
    <row r="15" spans="1:2">
      <c r="A15" s="4" t="s">
        <v>820</v>
      </c>
      <c r="B15" s="4" t="s">
        <v>316</v>
      </c>
    </row>
    <row r="16" spans="1:2">
      <c r="A16" s="4" t="s">
        <v>825</v>
      </c>
    </row>
    <row r="17" spans="1:2">
      <c r="A17" s="3" t="s">
        <v>769</v>
      </c>
    </row>
    <row r="18" spans="1:2">
      <c r="A18" s="4" t="s">
        <v>820</v>
      </c>
      <c r="B18" s="4" t="s">
        <v>597</v>
      </c>
    </row>
    <row r="19" spans="1:2">
      <c r="A19" s="4" t="s">
        <v>826</v>
      </c>
    </row>
    <row r="20" spans="1:2">
      <c r="A20" s="3" t="s">
        <v>769</v>
      </c>
    </row>
    <row r="21" spans="1:2">
      <c r="A21" s="4" t="s">
        <v>817</v>
      </c>
      <c r="B21" s="4" t="s">
        <v>822</v>
      </c>
    </row>
    <row r="22" spans="1:2">
      <c r="A22" s="4" t="s">
        <v>827</v>
      </c>
    </row>
    <row r="23" spans="1:2">
      <c r="A23" s="3" t="s">
        <v>769</v>
      </c>
    </row>
    <row r="24" spans="1:2">
      <c r="A24" s="4" t="s">
        <v>817</v>
      </c>
      <c r="B24" s="4" t="s">
        <v>824</v>
      </c>
    </row>
    <row r="25" spans="1:2">
      <c r="A25" s="4" t="s">
        <v>828</v>
      </c>
    </row>
    <row r="26" spans="1:2">
      <c r="A26" s="3" t="s">
        <v>769</v>
      </c>
    </row>
    <row r="27" spans="1:2">
      <c r="A27" s="4" t="s">
        <v>817</v>
      </c>
      <c r="B27" s="4" t="s">
        <v>829</v>
      </c>
    </row>
    <row r="28" spans="1:2">
      <c r="A28" s="4" t="s">
        <v>830</v>
      </c>
    </row>
    <row r="29" spans="1:2">
      <c r="A29" s="3" t="s">
        <v>769</v>
      </c>
    </row>
    <row r="30" spans="1:2">
      <c r="A30" s="4" t="s">
        <v>817</v>
      </c>
      <c r="B30" s="4" t="s">
        <v>822</v>
      </c>
    </row>
    <row r="31" spans="1:2">
      <c r="A31" s="4" t="s">
        <v>831</v>
      </c>
    </row>
    <row r="32" spans="1:2">
      <c r="A32" s="3" t="s">
        <v>769</v>
      </c>
    </row>
    <row r="33" spans="1:2">
      <c r="A33" s="4" t="s">
        <v>817</v>
      </c>
      <c r="B33" s="4" t="s">
        <v>824</v>
      </c>
    </row>
    <row r="34" spans="1:2">
      <c r="A34" s="4" t="s">
        <v>832</v>
      </c>
    </row>
    <row r="35" spans="1:2">
      <c r="A35" s="3" t="s">
        <v>769</v>
      </c>
    </row>
    <row r="36" spans="1:2">
      <c r="A36" s="4" t="s">
        <v>817</v>
      </c>
      <c r="B36" s="4" t="s">
        <v>829</v>
      </c>
    </row>
    <row r="37" spans="1:2">
      <c r="A37" s="4" t="s">
        <v>833</v>
      </c>
    </row>
    <row r="38" spans="1:2">
      <c r="A38" s="3" t="s">
        <v>769</v>
      </c>
    </row>
    <row r="39" spans="1:2">
      <c r="A39" s="4" t="s">
        <v>818</v>
      </c>
      <c r="B39" s="4" t="s">
        <v>316</v>
      </c>
    </row>
    <row r="40" spans="1:2">
      <c r="A40" s="4" t="s">
        <v>834</v>
      </c>
    </row>
    <row r="41" spans="1:2">
      <c r="A41" s="3" t="s">
        <v>769</v>
      </c>
    </row>
    <row r="42" spans="1:2">
      <c r="A42" s="4" t="s">
        <v>820</v>
      </c>
      <c r="B42" s="4" t="s">
        <v>482</v>
      </c>
    </row>
    <row r="43" spans="1:2">
      <c r="A43" s="4" t="s">
        <v>835</v>
      </c>
    </row>
    <row r="44" spans="1:2">
      <c r="A44" s="3" t="s">
        <v>769</v>
      </c>
    </row>
    <row r="45" spans="1:2">
      <c r="A45" s="4" t="s">
        <v>836</v>
      </c>
      <c r="B45" s="4" t="s">
        <v>837</v>
      </c>
    </row>
    <row r="46" spans="1:2">
      <c r="A46" s="4" t="s">
        <v>820</v>
      </c>
      <c r="B46" s="4" t="s">
        <v>319</v>
      </c>
    </row>
    <row r="47" spans="1:2">
      <c r="A47" s="4" t="s">
        <v>838</v>
      </c>
    </row>
    <row r="48" spans="1:2">
      <c r="A48" s="3" t="s">
        <v>769</v>
      </c>
    </row>
    <row r="49" spans="1:2">
      <c r="A49" s="4" t="s">
        <v>836</v>
      </c>
      <c r="B49" s="4" t="s">
        <v>482</v>
      </c>
    </row>
    <row r="50" spans="1:2">
      <c r="A50" s="4" t="s">
        <v>820</v>
      </c>
      <c r="B50" s="4" t="s">
        <v>316</v>
      </c>
    </row>
    <row r="51" spans="1:2">
      <c r="A51" s="4" t="s">
        <v>839</v>
      </c>
    </row>
    <row r="52" spans="1:2">
      <c r="A52" s="3" t="s">
        <v>769</v>
      </c>
    </row>
    <row r="53" spans="1:2">
      <c r="A53" s="4" t="s">
        <v>820</v>
      </c>
      <c r="B53" s="4" t="s">
        <v>597</v>
      </c>
    </row>
    <row r="54" spans="1:2">
      <c r="A54" s="4" t="s">
        <v>840</v>
      </c>
    </row>
    <row r="55" spans="1:2">
      <c r="A55" s="3" t="s">
        <v>769</v>
      </c>
    </row>
    <row r="56" spans="1:2">
      <c r="A56" s="4" t="s">
        <v>836</v>
      </c>
      <c r="B56" s="4" t="s">
        <v>837</v>
      </c>
    </row>
    <row r="57" spans="1:2">
      <c r="A57" s="4" t="s">
        <v>841</v>
      </c>
    </row>
    <row r="58" spans="1:2">
      <c r="A58" s="3" t="s">
        <v>769</v>
      </c>
    </row>
    <row r="59" spans="1:2">
      <c r="A59" s="4" t="s">
        <v>836</v>
      </c>
      <c r="B59" s="4" t="s">
        <v>482</v>
      </c>
    </row>
    <row r="60" spans="1:2">
      <c r="A60" s="4" t="s">
        <v>842</v>
      </c>
    </row>
    <row r="61" spans="1:2">
      <c r="A61" s="3" t="s">
        <v>769</v>
      </c>
    </row>
    <row r="62" spans="1:2">
      <c r="A62" s="4" t="s">
        <v>836</v>
      </c>
      <c r="B62" s="4" t="s">
        <v>718</v>
      </c>
    </row>
    <row r="63" spans="1:2">
      <c r="A63" s="4" t="s">
        <v>843</v>
      </c>
    </row>
    <row r="64" spans="1:2">
      <c r="A64" s="3" t="s">
        <v>769</v>
      </c>
    </row>
    <row r="65" spans="1:2">
      <c r="A65" s="4" t="s">
        <v>836</v>
      </c>
      <c r="B65" s="4" t="s">
        <v>837</v>
      </c>
    </row>
    <row r="66" spans="1:2">
      <c r="A66" s="4" t="s">
        <v>844</v>
      </c>
    </row>
    <row r="67" spans="1:2">
      <c r="A67" s="3" t="s">
        <v>769</v>
      </c>
    </row>
    <row r="68" spans="1:2">
      <c r="A68" s="4" t="s">
        <v>836</v>
      </c>
      <c r="B68" s="4" t="s">
        <v>482</v>
      </c>
    </row>
    <row r="69" spans="1:2">
      <c r="A69" s="4" t="s">
        <v>845</v>
      </c>
    </row>
    <row r="70" spans="1:2">
      <c r="A70" s="3" t="s">
        <v>769</v>
      </c>
    </row>
    <row r="71" spans="1:2">
      <c r="A71" s="4" t="s">
        <v>836</v>
      </c>
      <c r="B71"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75</v>
      </c>
      <c r="D1" s="2" t="s">
        <v>1</v>
      </c>
    </row>
    <row r="2" spans="1:5">
      <c r="B2" s="2" t="s">
        <v>2</v>
      </c>
      <c r="C2" s="2" t="s">
        <v>76</v>
      </c>
      <c r="D2" s="2" t="s">
        <v>2</v>
      </c>
      <c r="E2" s="2" t="s">
        <v>76</v>
      </c>
    </row>
    <row r="3" spans="1:5">
      <c r="A3" s="3" t="s">
        <v>225</v>
      </c>
    </row>
    <row r="4" spans="1:5">
      <c r="A4" s="4" t="s">
        <v>847</v>
      </c>
      <c r="B4" s="7" t="n">
        <v>-27245</v>
      </c>
      <c r="C4" s="7" t="n">
        <v>-15367</v>
      </c>
      <c r="D4" s="7" t="n">
        <v>-23885</v>
      </c>
      <c r="E4" s="7" t="n">
        <v>-27105</v>
      </c>
    </row>
    <row r="5" spans="1:5">
      <c r="A5" s="4" t="s">
        <v>105</v>
      </c>
      <c r="B5" s="5" t="n">
        <v>105905281</v>
      </c>
      <c r="C5" s="5" t="n">
        <v>104545591</v>
      </c>
      <c r="D5" s="5" t="n">
        <v>105379306</v>
      </c>
      <c r="E5" s="5" t="n">
        <v>97852337</v>
      </c>
    </row>
    <row r="6" spans="1:5">
      <c r="A6" s="4" t="s">
        <v>106</v>
      </c>
      <c r="B6" s="8" t="n">
        <v>-0.26</v>
      </c>
      <c r="C6" s="8" t="n">
        <v>-0.15</v>
      </c>
      <c r="D6" s="8" t="n">
        <v>-0.23</v>
      </c>
      <c r="E6" s="8" t="n">
        <v>-0.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5</v>
      </c>
      <c r="D1" s="2" t="s">
        <v>1</v>
      </c>
    </row>
    <row r="2" spans="1:5">
      <c r="B2" s="2" t="s">
        <v>2</v>
      </c>
      <c r="C2" s="2" t="s">
        <v>76</v>
      </c>
      <c r="D2" s="2" t="s">
        <v>2</v>
      </c>
      <c r="E2" s="2" t="s">
        <v>76</v>
      </c>
    </row>
    <row r="3" spans="1:5">
      <c r="A3" s="3" t="s">
        <v>849</v>
      </c>
    </row>
    <row r="4" spans="1:5">
      <c r="A4" s="4" t="s">
        <v>850</v>
      </c>
      <c r="B4" s="5" t="n">
        <v>1945325</v>
      </c>
      <c r="C4" s="5" t="n">
        <v>1270436</v>
      </c>
      <c r="D4" s="5" t="n">
        <v>1497923</v>
      </c>
      <c r="E4" s="5" t="n">
        <v>1233769</v>
      </c>
    </row>
    <row r="5" spans="1:5">
      <c r="A5" s="4" t="s">
        <v>665</v>
      </c>
      <c r="B5" s="5" t="n">
        <v>172921</v>
      </c>
      <c r="C5" s="5" t="n">
        <v>203612</v>
      </c>
      <c r="D5" s="5" t="n">
        <v>172921</v>
      </c>
      <c r="E5" s="5" t="n">
        <v>203612</v>
      </c>
    </row>
    <row r="6" spans="1:5">
      <c r="A6" s="4" t="s">
        <v>851</v>
      </c>
    </row>
    <row r="7" spans="1:5">
      <c r="A7" s="3" t="s">
        <v>849</v>
      </c>
    </row>
    <row r="8" spans="1:5">
      <c r="A8" s="4" t="s">
        <v>852</v>
      </c>
      <c r="D8" s="5" t="n">
        <v>0</v>
      </c>
      <c r="E8" s="5" t="n">
        <v>1052420</v>
      </c>
    </row>
    <row r="9" spans="1:5">
      <c r="A9" s="4" t="s">
        <v>853</v>
      </c>
    </row>
    <row r="10" spans="1:5">
      <c r="A10" s="3" t="s">
        <v>849</v>
      </c>
    </row>
    <row r="11" spans="1:5">
      <c r="A11" s="4" t="s">
        <v>854</v>
      </c>
      <c r="B11" s="5" t="n">
        <v>136238</v>
      </c>
      <c r="C11" s="5" t="n">
        <v>15710</v>
      </c>
      <c r="D11" s="5" t="n">
        <v>136238</v>
      </c>
      <c r="E11" s="5" t="n">
        <v>15710</v>
      </c>
    </row>
    <row r="12" spans="1:5">
      <c r="A12" s="4" t="s">
        <v>640</v>
      </c>
      <c r="B12" s="5" t="n">
        <v>127402</v>
      </c>
      <c r="D12" s="5" t="n">
        <v>127402</v>
      </c>
    </row>
    <row r="13" spans="1:5">
      <c r="A13" s="4" t="s">
        <v>855</v>
      </c>
    </row>
    <row r="14" spans="1:5">
      <c r="A14" s="3" t="s">
        <v>849</v>
      </c>
    </row>
    <row r="15" spans="1:5">
      <c r="A15" s="4" t="s">
        <v>850</v>
      </c>
      <c r="B15" s="5" t="n">
        <v>44933</v>
      </c>
      <c r="C15" s="5" t="n">
        <v>14404</v>
      </c>
      <c r="D15" s="5" t="n">
        <v>24744</v>
      </c>
      <c r="E15" s="5" t="n">
        <v>12030</v>
      </c>
    </row>
    <row r="16" spans="1:5">
      <c r="A16" s="4" t="s">
        <v>856</v>
      </c>
    </row>
    <row r="17" spans="1:5">
      <c r="A17" s="3" t="s">
        <v>849</v>
      </c>
    </row>
    <row r="18" spans="1:5">
      <c r="A18" s="4" t="s">
        <v>850</v>
      </c>
      <c r="B18" s="5" t="n">
        <v>179259</v>
      </c>
      <c r="C18" s="5" t="n">
        <v>203612</v>
      </c>
      <c r="D18" s="5" t="n">
        <v>195405</v>
      </c>
      <c r="E18" s="5" t="n">
        <v>169319</v>
      </c>
    </row>
    <row r="19" spans="1:5">
      <c r="A19" s="4" t="s">
        <v>857</v>
      </c>
    </row>
    <row r="20" spans="1:5">
      <c r="A20" s="3" t="s">
        <v>849</v>
      </c>
    </row>
    <row r="21" spans="1:5">
      <c r="A21" s="4" t="s">
        <v>850</v>
      </c>
      <c r="B21" s="5" t="n">
        <v>205908</v>
      </c>
      <c r="C21" s="5" t="n">
        <v>1052420</v>
      </c>
      <c r="D21" s="5" t="n">
        <v>767149</v>
      </c>
      <c r="E21" s="5" t="n">
        <v>1052420</v>
      </c>
    </row>
    <row r="22" spans="1:5">
      <c r="A22" s="4" t="s">
        <v>762</v>
      </c>
    </row>
    <row r="23" spans="1:5">
      <c r="A23" s="3" t="s">
        <v>849</v>
      </c>
    </row>
    <row r="24" spans="1:5">
      <c r="A24" s="4" t="s">
        <v>850</v>
      </c>
      <c r="B24" s="5" t="n">
        <v>1515225</v>
      </c>
      <c r="C24" s="5" t="n">
        <v>0</v>
      </c>
      <c r="D24" s="5" t="n">
        <v>510625</v>
      </c>
      <c r="E24"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1"/>
    <col customWidth="1" max="5" min="5" width="29"/>
    <col customWidth="1" max="6" min="6" width="29"/>
  </cols>
  <sheetData>
    <row r="1" spans="1:6">
      <c r="A1" s="1" t="s">
        <v>858</v>
      </c>
      <c r="B1" s="2" t="s">
        <v>642</v>
      </c>
      <c r="C1" s="2" t="s">
        <v>75</v>
      </c>
      <c r="E1" s="2" t="s">
        <v>1</v>
      </c>
    </row>
    <row r="2" spans="1:6">
      <c r="B2" s="2" t="s">
        <v>859</v>
      </c>
      <c r="C2" s="2" t="s">
        <v>380</v>
      </c>
      <c r="D2" s="2" t="s">
        <v>303</v>
      </c>
      <c r="E2" s="2" t="s">
        <v>380</v>
      </c>
      <c r="F2" s="2" t="s">
        <v>381</v>
      </c>
    </row>
    <row r="3" spans="1:6">
      <c r="A3" s="3" t="s">
        <v>860</v>
      </c>
    </row>
    <row r="4" spans="1:6">
      <c r="A4" s="4" t="s">
        <v>861</v>
      </c>
      <c r="E4" s="7" t="n">
        <v>192630</v>
      </c>
      <c r="F4" s="7" t="n">
        <v>107108</v>
      </c>
    </row>
    <row r="5" spans="1:6">
      <c r="A5" s="4" t="s">
        <v>862</v>
      </c>
    </row>
    <row r="6" spans="1:6">
      <c r="A6" s="3" t="s">
        <v>860</v>
      </c>
    </row>
    <row r="7" spans="1:6">
      <c r="A7" s="4" t="s">
        <v>863</v>
      </c>
      <c r="C7" s="5" t="n">
        <v>6</v>
      </c>
      <c r="E7" s="5" t="n">
        <v>25</v>
      </c>
      <c r="F7" s="5" t="n">
        <v>19</v>
      </c>
    </row>
    <row r="8" spans="1:6">
      <c r="A8" s="4" t="s">
        <v>864</v>
      </c>
      <c r="C8" s="7" t="n">
        <v>28300</v>
      </c>
      <c r="D8" s="7" t="n">
        <v>6000</v>
      </c>
      <c r="E8" s="7" t="n">
        <v>115100</v>
      </c>
      <c r="F8" s="7" t="n">
        <v>277900</v>
      </c>
    </row>
    <row r="9" spans="1:6">
      <c r="A9" s="4" t="s">
        <v>865</v>
      </c>
    </row>
    <row r="10" spans="1:6">
      <c r="A10" s="3" t="s">
        <v>860</v>
      </c>
    </row>
    <row r="11" spans="1:6">
      <c r="A11" s="4" t="s">
        <v>866</v>
      </c>
      <c r="B11" s="5" t="n">
        <v>11</v>
      </c>
    </row>
    <row r="12" spans="1:6">
      <c r="A12" s="4" t="s">
        <v>861</v>
      </c>
      <c r="B12" s="7" t="n">
        <v>15800</v>
      </c>
    </row>
    <row r="13" spans="1:6">
      <c r="A13" s="4" t="s">
        <v>867</v>
      </c>
    </row>
    <row r="14" spans="1:6">
      <c r="A14" s="3" t="s">
        <v>860</v>
      </c>
    </row>
    <row r="15" spans="1:6">
      <c r="A15" s="4" t="s">
        <v>863</v>
      </c>
      <c r="B15" s="5" t="n">
        <v>2</v>
      </c>
    </row>
    <row r="16" spans="1:6">
      <c r="A16" s="4" t="s">
        <v>864</v>
      </c>
      <c r="B16" s="7" t="n">
        <v>283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0:14Z</dcterms:created>
  <dcterms:modified xmlns:dcterms="http://purl.org/dc/terms/" xmlns:xsi="http://www.w3.org/2001/XMLSchema-instance" xsi:type="dcterms:W3CDTF">2018-11-06T16:40:14Z</dcterms:modified>
</cp:coreProperties>
</file>